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Tota" sheetId="8" state="visible" r:id="rId8"/>
    <sheet xmlns:r="http://schemas.openxmlformats.org/officeDocument/2006/relationships" name="Consolidated Statements of Tot9" sheetId="9" state="visible" r:id="rId9"/>
    <sheet xmlns:r="http://schemas.openxmlformats.org/officeDocument/2006/relationships" name="Accounting Policies" sheetId="10" state="visible" r:id="rId10"/>
    <sheet xmlns:r="http://schemas.openxmlformats.org/officeDocument/2006/relationships" name="Goodwill and Other Intangible A"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Long-Term Debt"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Retirement Plans, Postretiremen"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pplemental Cash Flow Informat" sheetId="25" state="visible" r:id="rId25"/>
    <sheet xmlns:r="http://schemas.openxmlformats.org/officeDocument/2006/relationships" name="Other Operating Expenses and (I" sheetId="26" state="visible" r:id="rId26"/>
    <sheet xmlns:r="http://schemas.openxmlformats.org/officeDocument/2006/relationships" name="SCHEDULE II - Valuation and Qua"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Goodwill and Other Intangible30"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Retirement Plans, Postretirem36"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Supplemental Cash Flow Inform41" sheetId="41" state="visible" r:id="rId41"/>
    <sheet xmlns:r="http://schemas.openxmlformats.org/officeDocument/2006/relationships" name="Accounting Policies - Additiona" sheetId="42" state="visible" r:id="rId42"/>
    <sheet xmlns:r="http://schemas.openxmlformats.org/officeDocument/2006/relationships" name="Estimated Service Lives for Pro" sheetId="43" state="visible" r:id="rId43"/>
    <sheet xmlns:r="http://schemas.openxmlformats.org/officeDocument/2006/relationships" name="Summary of Key Assumptions Used" sheetId="44" state="visible" r:id="rId44"/>
    <sheet xmlns:r="http://schemas.openxmlformats.org/officeDocument/2006/relationships" name="Components of Changes in Accumu" sheetId="45" state="visible" r:id="rId45"/>
    <sheet xmlns:r="http://schemas.openxmlformats.org/officeDocument/2006/relationships" name="Reclassifications Out of Accumu" sheetId="46" state="visible" r:id="rId46"/>
    <sheet xmlns:r="http://schemas.openxmlformats.org/officeDocument/2006/relationships" name="Basic and Diluted Earnings Per " sheetId="47" state="visible" r:id="rId47"/>
    <sheet xmlns:r="http://schemas.openxmlformats.org/officeDocument/2006/relationships" name="Changes in Goodwill (Detail)" sheetId="48" state="visible" r:id="rId48"/>
    <sheet xmlns:r="http://schemas.openxmlformats.org/officeDocument/2006/relationships" name="Intangible Assets Subject to Am" sheetId="49" state="visible" r:id="rId49"/>
    <sheet xmlns:r="http://schemas.openxmlformats.org/officeDocument/2006/relationships" name="Intangible Assets Deemed to Ind" sheetId="50" state="visible" r:id="rId50"/>
    <sheet xmlns:r="http://schemas.openxmlformats.org/officeDocument/2006/relationships" name="Goodwill and Other Intangible51" sheetId="51" state="visible" r:id="rId51"/>
    <sheet xmlns:r="http://schemas.openxmlformats.org/officeDocument/2006/relationships" name="Schedule of Acquired Intangible" sheetId="52" state="visible" r:id="rId52"/>
    <sheet xmlns:r="http://schemas.openxmlformats.org/officeDocument/2006/relationships" name="Estimated Amortization Expense " sheetId="53" state="visible" r:id="rId53"/>
    <sheet xmlns:r="http://schemas.openxmlformats.org/officeDocument/2006/relationships" name="Business Combinations - Additio" sheetId="54" state="visible" r:id="rId54"/>
    <sheet xmlns:r="http://schemas.openxmlformats.org/officeDocument/2006/relationships" name="Schedule of Accounts Receivable" sheetId="55" state="visible" r:id="rId55"/>
    <sheet xmlns:r="http://schemas.openxmlformats.org/officeDocument/2006/relationships" name="Accounts Receivable, Net - Addi" sheetId="56" state="visible" r:id="rId56"/>
    <sheet xmlns:r="http://schemas.openxmlformats.org/officeDocument/2006/relationships" name="Schedule of Inventories Net (De" sheetId="57" state="visible" r:id="rId57"/>
    <sheet xmlns:r="http://schemas.openxmlformats.org/officeDocument/2006/relationships" name="Property Plant and Equipment Ne" sheetId="58" state="visible" r:id="rId58"/>
    <sheet xmlns:r="http://schemas.openxmlformats.org/officeDocument/2006/relationships" name="Gross Asset Value and Accumulat" sheetId="59" state="visible" r:id="rId59"/>
    <sheet xmlns:r="http://schemas.openxmlformats.org/officeDocument/2006/relationships" name="Property, Plant and Equipment60" sheetId="60" state="visible" r:id="rId60"/>
    <sheet xmlns:r="http://schemas.openxmlformats.org/officeDocument/2006/relationships" name="Long-Term Debt (Detail)" sheetId="61" state="visible" r:id="rId61"/>
    <sheet xmlns:r="http://schemas.openxmlformats.org/officeDocument/2006/relationships" name="Long-Term Debt (Parenthetical) " sheetId="62" state="visible" r:id="rId62"/>
    <sheet xmlns:r="http://schemas.openxmlformats.org/officeDocument/2006/relationships" name="Long-Term Debt - Additional Inf" sheetId="63" state="visible" r:id="rId63"/>
    <sheet xmlns:r="http://schemas.openxmlformats.org/officeDocument/2006/relationships" name="Schedule of Principal Amount, E" sheetId="64" state="visible" r:id="rId64"/>
    <sheet xmlns:r="http://schemas.openxmlformats.org/officeDocument/2006/relationships" name="Schedule of Corporation's Long-" sheetId="65" state="visible" r:id="rId65"/>
    <sheet xmlns:r="http://schemas.openxmlformats.org/officeDocument/2006/relationships" name="Financial Instruments - Additio" sheetId="66" state="visible" r:id="rId66"/>
    <sheet xmlns:r="http://schemas.openxmlformats.org/officeDocument/2006/relationships" name="Income Taxes - Additional Infor" sheetId="67" state="visible" r:id="rId67"/>
    <sheet xmlns:r="http://schemas.openxmlformats.org/officeDocument/2006/relationships" name="Components of Income Tax (Benef" sheetId="68" state="visible" r:id="rId68"/>
    <sheet xmlns:r="http://schemas.openxmlformats.org/officeDocument/2006/relationships" name="Summary of Effective Income Tax" sheetId="69" state="visible" r:id="rId69"/>
    <sheet xmlns:r="http://schemas.openxmlformats.org/officeDocument/2006/relationships" name="Components of Deferred Tax Asse" sheetId="70" state="visible" r:id="rId70"/>
    <sheet xmlns:r="http://schemas.openxmlformats.org/officeDocument/2006/relationships" name="Schedule of Unrecognized Tax Be" sheetId="71" state="visible" r:id="rId71"/>
    <sheet xmlns:r="http://schemas.openxmlformats.org/officeDocument/2006/relationships" name="Schedule of Components of Net P" sheetId="72" state="visible" r:id="rId72"/>
    <sheet xmlns:r="http://schemas.openxmlformats.org/officeDocument/2006/relationships" name="Net Periodic Benefit Cost Recog" sheetId="73" state="visible" r:id="rId73"/>
    <sheet xmlns:r="http://schemas.openxmlformats.org/officeDocument/2006/relationships" name="Net Periodic Benefit Credit or " sheetId="74" state="visible" r:id="rId74"/>
    <sheet xmlns:r="http://schemas.openxmlformats.org/officeDocument/2006/relationships" name="Retirement Plans Postretirement" sheetId="75" state="visible" r:id="rId75"/>
    <sheet xmlns:r="http://schemas.openxmlformats.org/officeDocument/2006/relationships" name="Change in Projected Benefit Obl" sheetId="76" state="visible" r:id="rId76"/>
    <sheet xmlns:r="http://schemas.openxmlformats.org/officeDocument/2006/relationships" name="Schedule of Change In Plan Asse" sheetId="77" state="visible" r:id="rId77"/>
    <sheet xmlns:r="http://schemas.openxmlformats.org/officeDocument/2006/relationships" name="Schedule of Funded Status (Deta" sheetId="78" state="visible" r:id="rId78"/>
    <sheet xmlns:r="http://schemas.openxmlformats.org/officeDocument/2006/relationships" name="Schedule of Amounts Recognized " sheetId="79" state="visible" r:id="rId79"/>
    <sheet xmlns:r="http://schemas.openxmlformats.org/officeDocument/2006/relationships" name="Schedule of Accumulated Benefit" sheetId="80" state="visible" r:id="rId80"/>
    <sheet xmlns:r="http://schemas.openxmlformats.org/officeDocument/2006/relationships" name="Schedule of Weighted-Average As" sheetId="81" state="visible" r:id="rId81"/>
    <sheet xmlns:r="http://schemas.openxmlformats.org/officeDocument/2006/relationships" name="Schedule of Target Assets Alloc" sheetId="82" state="visible" r:id="rId82"/>
    <sheet xmlns:r="http://schemas.openxmlformats.org/officeDocument/2006/relationships" name="Schedule of Fair Values of Pens" sheetId="83" state="visible" r:id="rId83"/>
    <sheet xmlns:r="http://schemas.openxmlformats.org/officeDocument/2006/relationships" name="Schedule of Change In Fair Valu" sheetId="84" state="visible" r:id="rId84"/>
    <sheet xmlns:r="http://schemas.openxmlformats.org/officeDocument/2006/relationships" name="Schedule of Expected Benefit Pa" sheetId="85" state="visible" r:id="rId85"/>
    <sheet xmlns:r="http://schemas.openxmlformats.org/officeDocument/2006/relationships" name="Schedule of Assumed Health Care" sheetId="86" state="visible" r:id="rId86"/>
    <sheet xmlns:r="http://schemas.openxmlformats.org/officeDocument/2006/relationships" name="Schedule of One Percentage-Poin" sheetId="87" state="visible" r:id="rId87"/>
    <sheet xmlns:r="http://schemas.openxmlformats.org/officeDocument/2006/relationships" name="Stock-Based Compensation - Addi" sheetId="88" state="visible" r:id="rId88"/>
    <sheet xmlns:r="http://schemas.openxmlformats.org/officeDocument/2006/relationships" name="Summary Information for Restric" sheetId="89" state="visible" r:id="rId89"/>
    <sheet xmlns:r="http://schemas.openxmlformats.org/officeDocument/2006/relationships" name="Summary Information for Stock O" sheetId="90" state="visible" r:id="rId90"/>
    <sheet xmlns:r="http://schemas.openxmlformats.org/officeDocument/2006/relationships" name="Schedule of Stock-Based Compens" sheetId="91" state="visible" r:id="rId91"/>
    <sheet xmlns:r="http://schemas.openxmlformats.org/officeDocument/2006/relationships" name="Stock-Based Compensation Expens" sheetId="92" state="visible" r:id="rId92"/>
    <sheet xmlns:r="http://schemas.openxmlformats.org/officeDocument/2006/relationships" name="Leases - Additional Information" sheetId="93" state="visible" r:id="rId93"/>
    <sheet xmlns:r="http://schemas.openxmlformats.org/officeDocument/2006/relationships" name="Future Minimum Lease and Royalt" sheetId="94" state="visible" r:id="rId94"/>
    <sheet xmlns:r="http://schemas.openxmlformats.org/officeDocument/2006/relationships" name="Shareholders' Equity - Addition" sheetId="95" state="visible" r:id="rId95"/>
    <sheet xmlns:r="http://schemas.openxmlformats.org/officeDocument/2006/relationships" name="Commitments and Contingencies -" sheetId="96" state="visible" r:id="rId96"/>
    <sheet xmlns:r="http://schemas.openxmlformats.org/officeDocument/2006/relationships" name="Changes in Asset Retirement Obl" sheetId="97" state="visible" r:id="rId97"/>
    <sheet xmlns:r="http://schemas.openxmlformats.org/officeDocument/2006/relationships" name="Contractual Purchase Commitment" sheetId="98" state="visible" r:id="rId98"/>
    <sheet xmlns:r="http://schemas.openxmlformats.org/officeDocument/2006/relationships" name="Segments - Additional Informati" sheetId="99" state="visible" r:id="rId99"/>
    <sheet xmlns:r="http://schemas.openxmlformats.org/officeDocument/2006/relationships" name="Financial Data for Continuing O" sheetId="100" state="visible" r:id="rId100"/>
    <sheet xmlns:r="http://schemas.openxmlformats.org/officeDocument/2006/relationships" name="Total Revenues, Net Sales and G" sheetId="101" state="visible" r:id="rId101"/>
    <sheet xmlns:r="http://schemas.openxmlformats.org/officeDocument/2006/relationships" name="Total Revenues, Net Sales an102" sheetId="102" state="visible" r:id="rId102"/>
    <sheet xmlns:r="http://schemas.openxmlformats.org/officeDocument/2006/relationships" name="Domestic and Foreign Total Reve" sheetId="103" state="visible" r:id="rId103"/>
    <sheet xmlns:r="http://schemas.openxmlformats.org/officeDocument/2006/relationships" name="Components of Change in Other A" sheetId="104" state="visible" r:id="rId104"/>
    <sheet xmlns:r="http://schemas.openxmlformats.org/officeDocument/2006/relationships" name="Schedule Of Noncash Investing a" sheetId="105" state="visible" r:id="rId105"/>
    <sheet xmlns:r="http://schemas.openxmlformats.org/officeDocument/2006/relationships" name="Supplemental Disclosures of Cas" sheetId="106" state="visible" r:id="rId106"/>
    <sheet xmlns:r="http://schemas.openxmlformats.org/officeDocument/2006/relationships" name="Other Operating Expenses and107"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LM</t>
  </si>
  <si>
    <t>Entity Registrant Name</t>
  </si>
  <si>
    <t>MARTIN MARIETTA MATERI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Thousands</t>
  </si>
  <si>
    <t>Dec. 31, 2016</t>
  </si>
  <si>
    <t>Dec. 31, 2015</t>
  </si>
  <si>
    <t>Income Statement [Abstract]</t>
  </si>
  <si>
    <t>Net Sales</t>
  </si>
  <si>
    <t>Freight and delivery revenues</t>
  </si>
  <si>
    <t>Total revenues</t>
  </si>
  <si>
    <t>Cost of sales</t>
  </si>
  <si>
    <t>Freight and delivery costs</t>
  </si>
  <si>
    <t>Total cost of revenues</t>
  </si>
  <si>
    <t>Gross Profit</t>
  </si>
  <si>
    <t>Selling, general and administrative expenses</t>
  </si>
  <si>
    <t>Acquisition-related expenses</t>
  </si>
  <si>
    <t>Other operating expenses and (income), net</t>
  </si>
  <si>
    <t>Earnings from Operations</t>
  </si>
  <si>
    <t>Interest expense</t>
  </si>
  <si>
    <t>Other nonoperating (income) and expenses, net</t>
  </si>
  <si>
    <t>Earnings before income tax (benefit) expense</t>
  </si>
  <si>
    <t>Income tax (benefit) expense</t>
  </si>
  <si>
    <t>Consolidated net earnings</t>
  </si>
  <si>
    <t>Less: Net earnings attributable to noncontrolling interests</t>
  </si>
  <si>
    <t>Net Earnings Attributable to Martin Marietta</t>
  </si>
  <si>
    <t>Net Earnings Attributable to Martin Marietta Per Common Share (see Note A)</t>
  </si>
  <si>
    <t>Basic attributable to common shareholders</t>
  </si>
  <si>
    <t>Diluted attributable to common shareholders</t>
  </si>
  <si>
    <t>Weighted-Average Common Shares Outstanding</t>
  </si>
  <si>
    <t>Basic</t>
  </si>
  <si>
    <t>Diluted</t>
  </si>
  <si>
    <t>Consolidated Statements of Comprehensive Earnings - USD ($) $ in Thousands</t>
  </si>
  <si>
    <t>Statement Of Income And Comprehensive Income [Abstract]</t>
  </si>
  <si>
    <t>Consolidated Net Earnings</t>
  </si>
  <si>
    <t>Defined benefit pension and postretirement plans:</t>
  </si>
  <si>
    <t>Net loss arising during period, net of tax of $(2,625), $(19,734) and $(4,530), respectively</t>
  </si>
  <si>
    <t>Amortization of prior service credit, net of tax of $(547), $(617) and $(731), respectively</t>
  </si>
  <si>
    <t>Amortization of actuarial loss, net of tax of $5,271, $4,437 and $6,551, respectively</t>
  </si>
  <si>
    <t>Amount recognized in net periodic pension cost due to settlement, net of tax of $8, $44 and $0 respectively</t>
  </si>
  <si>
    <t>Amount recognized in net periodic pension cost due to special plan termination benefits, net of tax of $0, $293 and $811, respectively</t>
  </si>
  <si>
    <t>Other Comprehensive (Income) Loss, Pension and Other Postretirement Benefit Plans, Adjustment, Net of Tax</t>
  </si>
  <si>
    <t>Foreign currency translation gain (loss)</t>
  </si>
  <si>
    <t>Amortization of terminated value of forward starting interest rate swap agreements into interest expense, net of tax of $571, $541 and $509, respectively</t>
  </si>
  <si>
    <t>Other Comprehensive Income (Loss), Net of Tax</t>
  </si>
  <si>
    <t>Consolidated comprehensive earnings</t>
  </si>
  <si>
    <t>Less: Comprehensive earnings attributable to noncontrolling interests</t>
  </si>
  <si>
    <t>Comprehensive Earnings Attributable to Martin Marietta</t>
  </si>
  <si>
    <t>Consolidated Statements of Comprehensive Earnings (Parenthetical) - USD ($) $ in Thousands</t>
  </si>
  <si>
    <t>Net loss arising during period, tax</t>
  </si>
  <si>
    <t>Amortization of prior service credit, tax</t>
  </si>
  <si>
    <t>Amortization of actuarial loss, tax</t>
  </si>
  <si>
    <t>Amount recognized in net periodic pension cost due to settlement, tax</t>
  </si>
  <si>
    <t>Amount recognized in net periodic pension cost due to special plan termination benefits, tax</t>
  </si>
  <si>
    <t>Amortization of terminated value of forward starting interest rate swap agreements into interest expense, tax</t>
  </si>
  <si>
    <t>Consolidated Balance Sheets - USD ($) $ in Thousands</t>
  </si>
  <si>
    <t>Current Assets:</t>
  </si>
  <si>
    <t>Cash and cash equivalents</t>
  </si>
  <si>
    <t>Accounts receivable, net</t>
  </si>
  <si>
    <t>Inventories, net</t>
  </si>
  <si>
    <t>Other current assets</t>
  </si>
  <si>
    <t>Total Current Assets</t>
  </si>
  <si>
    <t>Property, plant and equipment, net</t>
  </si>
  <si>
    <t>Goodwill</t>
  </si>
  <si>
    <t>Operating permits, net</t>
  </si>
  <si>
    <t>Other intangibles, net</t>
  </si>
  <si>
    <t>Other noncurrent assets</t>
  </si>
  <si>
    <t>Total Assets</t>
  </si>
  <si>
    <t>Current Liabilities:</t>
  </si>
  <si>
    <t>Accounts payable</t>
  </si>
  <si>
    <t>Accrued salaries, benefits and payroll taxes</t>
  </si>
  <si>
    <t>Pension and postretirement benefits</t>
  </si>
  <si>
    <t>Accrued insurance and other taxes</t>
  </si>
  <si>
    <t>Current maturities of long-term deb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0.01 par value; 100,000,000 shares authorized; 62,873,000 and 63,176,000 shares outstanding at December 31, 2017 and 2016, respectively)</t>
  </si>
  <si>
    <t>Preferred stock ($0.01 par value; 10,000,000 shares authorized; no shares outstanding)</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Gain) Loss on divestitures and sales of asset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t>
  </si>
  <si>
    <t>Cash received in acquisition</t>
  </si>
  <si>
    <t>Proceeds from divestitures and sales of assets</t>
  </si>
  <si>
    <t>Payment of railcar construction advances</t>
  </si>
  <si>
    <t>Reimbursement of railcar construction advances</t>
  </si>
  <si>
    <t>Repayments from affiliate</t>
  </si>
  <si>
    <t>Net Cash (Used for) Provided by Investing Activities</t>
  </si>
  <si>
    <t>Cash Flows from Financing Activities:</t>
  </si>
  <si>
    <t>Borrowings of long-term debt</t>
  </si>
  <si>
    <t>Repayments of long-term debt</t>
  </si>
  <si>
    <t>Payments of deferred acquisition consideration</t>
  </si>
  <si>
    <t>Debt issuance costs</t>
  </si>
  <si>
    <t>Change in bank overdraft</t>
  </si>
  <si>
    <t>Payments on capital lease obligations</t>
  </si>
  <si>
    <t>Dividends paid</t>
  </si>
  <si>
    <t>Distributions to owners of noncontrolling interest</t>
  </si>
  <si>
    <t>Contributions by noncontrolling interest to joint venture</t>
  </si>
  <si>
    <t>Repurchase of common stock</t>
  </si>
  <si>
    <t>Proceeds from exercise of stock options</t>
  </si>
  <si>
    <t>Shares withheld for employees' income tax obligations</t>
  </si>
  <si>
    <t>Net Cash Provided by (Used for) Financing Activities</t>
  </si>
  <si>
    <t>Net Increase (Decrease) in Cash and Cash Equivalents</t>
  </si>
  <si>
    <t>Cash and Cash Equivalents, beginning of year</t>
  </si>
  <si>
    <t>Cash and Cash Equivalents, end of year</t>
  </si>
  <si>
    <t>Consolidated Statements of Total Equity - USD ($) $ in Thousands</t>
  </si>
  <si>
    <t>Total</t>
  </si>
  <si>
    <t>Common Stock</t>
  </si>
  <si>
    <t>Additional Paid-In Capital</t>
  </si>
  <si>
    <t>Accumulated Other Comprehensive (Loss) Earnings</t>
  </si>
  <si>
    <t>Retained Earnings</t>
  </si>
  <si>
    <t>Total Shareholders' Equity</t>
  </si>
  <si>
    <t>Noncontrolling Interests</t>
  </si>
  <si>
    <t>Beginning Balance at Dec. 31, 2014</t>
  </si>
  <si>
    <t>Beginning Balance (in shares) at Dec. 31, 2014</t>
  </si>
  <si>
    <t>Other comprehensive (loss) earnings</t>
  </si>
  <si>
    <t>Dividends declared ($1.60 in 2015 and $1.64 in 2016 &amp; 1.72 in 2017 per common share)</t>
  </si>
  <si>
    <t>Issuances of common stock for stock award plans</t>
  </si>
  <si>
    <t>Issuances of common stock for stock award plans (in shares)</t>
  </si>
  <si>
    <t>Repurchases of common stock</t>
  </si>
  <si>
    <t>Repurchases of common stock, Shares</t>
  </si>
  <si>
    <t>Noncontrolling interest acquired from business combination</t>
  </si>
  <si>
    <t>Purchase of subsidiary shares from noncontrolling interest</t>
  </si>
  <si>
    <t>Ending Balance at Dec. 31, 2015</t>
  </si>
  <si>
    <t>Ending Balance (in shares) at Dec. 31, 2015</t>
  </si>
  <si>
    <t>Distributions to owners of noncontrolling interests</t>
  </si>
  <si>
    <t>Contribution from owners of noncontrolling interest</t>
  </si>
  <si>
    <t>Ending Balance at Dec. 31, 2016</t>
  </si>
  <si>
    <t>Ending Balance (in shares) at Dec. 31, 2016</t>
  </si>
  <si>
    <t>Ending Balance at Dec. 31, 2017</t>
  </si>
  <si>
    <t>Ending Balance (in shares) at Dec. 31, 2017</t>
  </si>
  <si>
    <t>Consolidated Statements of Total Equity (Parenthetical) - $ / shares</t>
  </si>
  <si>
    <t>Statement Of Stockholders Equity [Abstract]</t>
  </si>
  <si>
    <t>Cash dividends declared per common share</t>
  </si>
  <si>
    <t>Accounting Policies</t>
  </si>
  <si>
    <t>Accounting Policies [Abstract]</t>
  </si>
  <si>
    <t>Notes to Financial Statements Note A: Accounting Policies Organization. Martin Marietta Materials, Inc. (the “Company” or “Martin Marietta”) is a natural resource-based building materials company. The Company supplies aggregates (crushed stone, sand and gravel) through its network of 282 quarries, mines and distribution yards to its customers in 30 states, Canada, the Bahamas and the Caribbean Islands. In the western United States, Martin Marietta also provides cement and downstream products, namely, ready mixed concrete, asphalt and paving services, in markets where the Company has a leading aggregates position. Specifically, the Company has two cement plants in Texas, five cement distribution facilities and 152 ready mixed concrete and asphalt plants in Texas, Colorado, Louisiana and Arkansas.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17, the Building Material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4% of the Building Materials business’ 2017 net sales: Texas, Colorado, North Carolina, Iowa and Georgia. The Company also operates a Magnesia Specialties business, which produces magnesia-based chemical products used in industrial, agricultural and environmental applications, and dolomitic lime sold primarily to customers in the steel and mining industries. Magnesia Specialties’ production facilities are located in Ohio and Michigan, and products are shipped to customers worldwide. Use of Estimates. The preparation of the Company’s consolidated financial statements in conformity with accounting principles generally accepted in the United States (U.S. GAAP)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income tax (benefit) expense, retirement and other postemployment benefits, and the allocation of the purchase price to the fair values of assets acquired and liabilities assumed as part of business combination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Basis of Consolidation . The consolidated financial statements include the accounts of the Company and its wholly-owned and majority-owned subsidiaries. Partially-owned affiliates are either consolidated or accounted for at cost or as equity investments, depending on the level of ownership interest or the Company’s ability to exercise control over the affiliates’ operations. Intercompany balances and transactions have been eliminated in consolidation. 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percentage of completion is determined by costs incurred to date as a percentage of total costs estimated for the project. Freight and Delivery Costs . Freight and delivery costs represent pass-through transportation costs incurred and paid by the Company to third-party carriers to deliver products to customers. These costs are then billed to the customers. Cash and Cash Equivalents . Cash equivalents are comprised of highly-liquid instruments with original maturities of three months or less from the date of purchase. The Company manages its cash and cash equivalents to ensure short-term operating cash needs are met and excess funds are managed efficiently. When operating cash is not sufficient to meet current needs, the Company borrows money under its existing credit facilities. The Company utilizes excess cash to either pay down credit facility borrowings or invest in money market funds, money market demand deposit accounts or offshore time deposit accounts. Money market demand deposits and offshore time deposit accounts are exposed to bank solvency risk. Customer Receivables. Customer receivables are stated at cost. The Company does not typically charge interest on customer accounts receivables. The Company records an allowance for doubtful accounts, which includes a provision for probable losses based on historical write offs and a specific reserve for accounts deemed at risk. The Company writes off customer receivables as bad debt expense when it becomes probable based upon customer facts and circumstances that such amounts will not be collected. Inventories Valuation . Inventories are stated at the lower of cost or net realizable value. Costs for finished products and in process inventories are determined by the first-in, first-out method. Carrying value for expendable parts and supplies are determined by the weighted-average cost method. The Company records an allowance for finished product inventories based on an analysis of inventory on hand in excess of historical sales for a twelve-month or five year average period and future demand. The Company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Property, Plant and Equipment . Property, plant and equipment are stated at cost. The estimated service lives for property, plant and equipment are as follows:
Class of Assets
Range of Service Lives
Buildings
5 to 2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based on estimated service lives, principally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are less than the asset’s carrying value. Repair and Maintenance Costs. Repair and maintenance costs that do not substantially extend the life of the Company’s plant and equipment are expensed as incurred. 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mpany’s reporting units, which represent the level at which goodwill is tested for impairment, are based on the geographic segments of the Building Materials business. Goodwill is assigned to the respective reporting unit(s) based on the location of acquisitions at the time of consummation. Goodwill is tested for impairment by comparing the reporting unit’s fair value to its carrying value, which represents Step 1 of a two-step approach. However, prior to Step 1, the Company may perform an optional qualitative assessment and evaluate macroeconomic conditions, industry and market conditions, cost factors, overall financial performance and other business or reporting unit-specific events. If the Company concludes it is more-likely-than-not (i.e., a likelihood of more than 50%) that a reporting unit’s fair value is higher than its carrying value, the Company does not perform any further goodwill impairment testing for that reporting unit. Otherwise, it proceeds to Step 1 of its goodwill impairment analysis. The Company may bypass the qualitative assessment for any reporting unit in any period and proceed directly with the quantitative calculation in Step 1. If the reporting unit’s fair value exceeds its carrying value, no further calculation is necessary. A reporting unit with a carrying value in excess of its fair value constitutes a Step 1 failure and may lead to an impairment charge. The carrying values of goodwill and other indefinite-lived intangible assets are reviewed annually, as of October 1, for impairment. An interim review is performed between annual tests if facts and circumstances indicate potential impairment. The carrying value of other amortizable intangibles is reviewed if facts and circumstances indicate potential impairment. If a review indicates the carrying value is impaired, a charge is recorded. 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Stock-Based Compensation. The Company has stock-based compensation plans for employees and its Board of Directors. The Company recognizes all forms of stock-based awards that vest, including stock options, as compensation expense. The compensation expense is the fair value of the awards at the measurement date and is recognized over the requisite service period. The fair value of restricted stock awards, incentive compensation stock awards and Board of Directors’ fees paid in the form of common stock are based on the closing price of the Company’s common stock on the awards’ respective grant dates. The fair value of performance stock awards is determined by a Monte Carlo simulation methodology. In 2017 and 2016, the Company did not issue any stock options. For stock options issued prior to 2016, the Company used the accelerated expense recognition method. The accelerated recognition method requires stock options that vest ratably to be divided into tranches. The expense for each tranche is allocated to its particular vesting period. The Company uses the lattice valuation model to determine the fair value of stock option awards. The lattice valuation model takes into account employees’ exercise patterns based on changes in the Company’s stock price and other variables. The period of time for which options are expected to be outstanding is a derived output of the lattice valuation model and includes the following considerations: vesting period of the award, expected volatility of the underlying stock and employees’ ages. Key assumptions used in determining the fair value of the stock options awarded in 2015 were:
Risk-free interest rate
2.20%
Dividend yield
1.20%
Volatility factor
36.10%
Expected term
8.5 years
Based on these assumptions, the weighted-average fair value of each stock option granted in 2015 was $57.71.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mpany’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mpany estimates forfeitures and will ultimately recognize compensation cost only for those stock-based awards that vest. 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n deferred income tax assets and liabilities attributable to changes in enacted tax rates are charged or credited to income tax expense or benefit in the period of enactment. 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Sales Taxes. Sales taxes collected from customers are recorded as liabilities until remitted to taxing authorities and therefore are not reflected in the consolidated statements of earnings. Start-Up Costs. Noncapital start-up costs for new facilities and products are charged to operations as incurred. Warranties. The Company’s construction contracts contain warranty provisions covering defects in materials, design or workmanship that generally run from nine months to one year after project completion. Due to the nature of its projects, including contract owner inspections of the work both during construction and prior to acceptance, the Company has not experienced material warranty costs for these short-term warranties and therefore does not believe an accrual for these costs is necessary. The ready mixed concrete product line carries a longer warranty period, for which the Company has accrued an estimate of warranty cost based on experience with the type of work and any known risks relative to the projects. These costs were not material to the Company’s consolidated results of operations for the years ended December 31, 2017, 2016 and 2015. Consolidated Comprehensive Earnings and Accumulated Other Comprehensive Loss . Consolidated comprehensive earnings for the Company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comprehensive earnings. Accumulated other comprehensive loss consists of unrecognized gains and losses related to the funded status of the pension and postretirement benefit plans, foreign currency translation and the unamortized value of terminated forward starting interest rate swap agreements, and is presented on the Company’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7
Accumulated other comprehensive loss at beginning of period
$
(128,373
)
$
(1,162
)
$
(1,152
)
$
(130,687
)
Other comprehensive (loss) earnings before reclassifications, net of tax
(8,062
)
1,140
—
(6,922
)
Amounts reclassified from accumulated other comprehensive loss, net of tax
7,633
—
872
8,505
Other comprehensive (loss) earnings, net of tax
(429
)
1,140
872
1,583
Accumulated other comprehensive loss at end of period
$
(128,802
)
$
(22
)
$
(280
)
$
(129,104
)
Cumulative noncurrent deferred tax assets at end of period
$
79,938
$
—
$
178
$
80,116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Reclassifications out of accumulated other comprehensive loss are as follows:
years ended December 31 (add 000)
2017
2016
2015
Affected line items in the consolidated statements of earnings
Pension and postretirement benefit plans
Special plan termination benefits
$
-
$
764
$
2,085
Settlement charge
21
115
—
Amortization of:
Prior service credit
(1,430
)
(1,609
)
(1,880
)
Actuarial loss
13,774
11,575
16,850
12,365
10,845
17,055
Other nonoperating (income) and expenses, net
Tax effect
(4,732
)
(4,160
)
(6,631
)
Income tax (benefit) expense
Total
$
7,633
$
6,685
$
10,424
Unamortized value of terminated forward starting interest rate swap
Additional interest expense
$
1,443
$
1,367
$
1,280
Interest expense
Tax effect
(571
)
(541
)
(509
)
Income tax (benefit) expense
Total
$
872
$
826
$
771
Earnings Per Common Share . The Company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mpany pays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unvested restricted stock awards and incentive stock awards issued prior to 2016.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per common share: years ended December 31
(add 000)
2017
2016
2015
Net earnings attributable to Martin Marietta
$
713,342
$
425,386
$
288,792
Less: Distributed and undistributed earnings attributable to unvested awards
2,029
1,775
1,252
Basic and diluted net earnings attributable to common shareholders attributable to Martin Marietta
$
711,313
$
423,611
$
287,540
Basic weighted-average common shares outstanding
62,932
63,610
66,770
Effect of dilutive employee and director awards
285
251
250
Diluted weighted-average common shares outstanding
63,217
63,861
67,020
New Accounting Pronouncements . Net Periodic Pension Cost and Net Periodic Postretirement Benefit Cost In March 2017, the Financial Accounting Standards Board (FASB) issued an accounting standards update (ASU), Improving the Presentation of Net Periodic Pension Cost and Net Periodic Postretirement Benefit Cost , Stock Compensation The FASB issued ASU Compensation – Stock Compensation (Topic 718): Improvements to Employee Share-Based Payment Accounting Pending Accounting Pronouncements. Revenue Recognition Standard The FASB issued ASU Revenue From Contracts with Customers Lease Standard In February 2016, the FASB issued a new accounting standard, Accounting Codification Standard 842 – Leases, In January 2018, the FASB issued ASU Land Easement Practical Expedient for Transition to Topic 842</t>
  </si>
  <si>
    <t>Goodwill and Other Intangible Assets</t>
  </si>
  <si>
    <t>Goodwill And Intangible Assets Disclosure [Abstract]</t>
  </si>
  <si>
    <t>Note B: Goodwill and Other Intangible Assets The following table shows the changes in goodwill by reportable segment and in total.
December 31
Mid- America Group
Southeast Group
West Group
Total
(add 000)
2017
Balance at beginning of period
$
281,403
$
50,346
$
1,827,588
$
2,159,337
Acquisitions
—
—
230
230
Purchase price adjustments
—
—
723
723
Balance at end of period
$
281,403
$
50,346
$
1,828,541
$
2,160,290
2016
Balance at beginning of period
$
281,403
$
50,346
$
1,736,486
$
2,068,235
Acquisitions
—
—
91,174
91,174
Divestitures
—
—
(72
)
(72
)
Balance at end of period
$
281,403
$
50,346
$
1,827,588
$
2,159,337
Intangible assets subject to amortization consist of the following:
December 31
Gross Amount
Accumulated Amortization
Net Balance
(add 000)
2017
Noncompetition agreements
$
6,274
$
(6,144
)
$
130
Customer relationships
45,755
(17,351
)
28,404
Operating permits
458,952
(26,436
)
432,516
Use rights and other
16,946
(10,377
)
6,569
Trade names
12,800
(7,947
)
4,853
Total
$
540,727
$
(68,255
)
$
472,472
2016
Noncompetition agreements
$
6,274
$
(6,106
)
$
168
Customer relationships
45,755
(13,636
)
32,119
Operating permits
455,095
(19,493
)
435,602
Use rights and other
16,946
(9,239
)
7,707
Trade names
12,800
(5,681
)
7,119
Total
$
536,870
$
(54,155
)
$
482,715
Intangible assets deemed to have an indefinite life and not being amortized consist of the following:
December 31
Building Materials Business
Magnesia Specialties
Total
(add 000)
2017
Operating permits
$
6,600
$
—
$
6,600
Use rights
24,432
—
24,432
Trade names
280
2,565
2,845
Total
$
31,312
$
2,565
$
33,877
2016
Operating permits
$
6,600
$
—
$
6,600
Use rights
19,152
—
19,152
Trade names
280
2,565
2,845
Total
$
26,032
$
2,565
$
28,597
During 2017, the Company acquired $10,270,000 of intangibles, consisting of the following:
(add 000, except year data)
Amount
Weighted-average amortization period
Subject to amortization:
Operating permits
$
4,990
40 years
Not subject to amortization:
Use Rights
5,280
N/A
Total
$
10,270
Total amortization expense for intangible assets for the years ended December 31, 2017, 2016 and 2015 was $14,178,000, $13,922,000 and $13,962,000, respectively. The estimated amortization expense for intangible assets for each of the next five years and thereafter is as follows:
(add 000)
2018
$
13,070
2019
12,114
2020
12,078
2021
11,387
2022
9,805
Thereafter
414,018
Total
$
472,472</t>
  </si>
  <si>
    <t>Business Combinations</t>
  </si>
  <si>
    <t>Business Combinations [Abstract]</t>
  </si>
  <si>
    <t>Note C: Business Combinations Completed Acquisitions. In February 2016, the Company acquired the outstanding stock of Rocky Mountain Materials and Asphalt, Inc. and Rocky Mountain Premix, Inc. The acquisition provides more than 500 million tons of mineral reserves and expands the Company’s presence along the Front Range of the Rocky Mountains, home to 80% of Colorado’s population. The acquired operations are reported within the West Group. In July 2016, the Company acquired the remaining interest in Ratliff Ready-Mix, L.P. (Ratliff), which operates ready mixed concrete plants in central Texas. These operations are reported in the West Group. Prior to the acquisition, the Company owned a 40% interest in Ratliff which was accounted for under the equity method. The Company was required to remeasure the existing 40% interest in Ratliff at fair value upon closing of the transaction, resulting in a gain of $5,863,000, which is recorded in other nonoperating income, net. The impact of these acquisitions on the operating results was not considered material; therefore, pro forma financial information is not included. Pending Acquisition of Bluegrass Materials. On June 26, 2017, the Company announced a definitive agreement to acquire Bluegrass Materials Company (Bluegrass) for $1,625,000,000 in cash. The Company will not acquire any of Bluegrass’ cash and cash equivalents nor will it assume any of Bluegrass’ outstanding debt. Bluegrass is the largest privately held, pure-play aggregates business in the United States and has a portfolio of 23 active sites with more than 125 years of strategically-located, high-quality reserves, in Maryland, Georgia, South Carolina, Kentucky, Tennessee and Pennsylvania. These operations complement the Company’s existing southeastern footprint and provide a new growth platform within the southern portion of the Northeast. The Company and Bluegrass are continuing to work closely and cooperatively with the Department of Justice in its review of the proposed transaction. The parties currently anticipate that the proposed acquisition will be completed in the first half of 2018. In 2017, the Company incurred acquisition-related expenses of $8,638,000 for this pending transaction.</t>
  </si>
  <si>
    <t>Accounts Receivable, Net</t>
  </si>
  <si>
    <t>Receivables [Abstract]</t>
  </si>
  <si>
    <t xml:space="preserve">Note D: Accounts Receivable, Net December 31
(add 000)
2017
2016
Customer receivables
$
480,073
$
456,508
Other current receivables
9,557
7,668
489,630
464,176
Less allowances
(2,390
)
(6,266
)
Total
$
487,240
$
457,910
Of the total accounts receivable, net, balances, $2,819,000 and $2,578,000 at December 31, 2017 and 2016, respectively, were due from unconsolidated affiliates. </t>
  </si>
  <si>
    <t>Inventories, Net</t>
  </si>
  <si>
    <t>Inventory Disclosure [Abstract]</t>
  </si>
  <si>
    <t>Note E: Inventories, Net December 31
(add 000)
2017
2016
Finished products
$
552,999
$
479,291
Products in process and raw materials
62,761
61,171
Supplies and expendable parts
128,792
116,024
744,552
656,486
Less allowances
(143,961
)
(134,862
)
Total
$
600,591
$
521,624</t>
  </si>
  <si>
    <t>Property, Plant and Equipment, Net</t>
  </si>
  <si>
    <t>Property Plant And Equipment [Abstract]</t>
  </si>
  <si>
    <t xml:space="preserve">Note F: Property, Plant and Equipment, Net December 31
(add 000)
2017
2016
Land and land improvements
$
974,622
$
915,158
Mineral reserves and interests
1,162,289
1,114,560
Buildings
154,564
151,115
Machinery and equipment
4,006,619
3,766,975
Construction in progress
199,973
167,722
6,498,067
6,115,530
Less accumulated depreciation, depletion and amortization
(2,905,254
)
(2,692,135
)
Total
$
3,592,813
$
3,423,395
The gross asset value and accumulated amortization for machinery and equipment recorded under capital leases at December 31 were as follows:
(add 000)
2017
2016
Machinery and equipment under capital leases
$
23,919
$
23,117
Less accumulated amortization
(11,243
)
(8,077
)
Total
$
12,676
$
15,040
Depreciation, depletion and amortization expense related to property, plant and equipment was $279,808,000, $268,935,000 and $246,874,000 for the years ended December 31, 2017, 2016 and 2015, respectively. Depreciation, depletion and amortization expense includes amortization of machinery and equipment under capital leases. Interest cost of $3,616,000, $3,543,000 and $5,832,000 was capitalized during 2017, 2016 and 2015, respectively. At December 31, 2017 and 2016, $57,665,000 and $58,332,000, respectively, of the Building Materials business’ net property, plant and equipment were located in foreign countries, namely the Bahamas and Canada. </t>
  </si>
  <si>
    <t>Long-Term Debt</t>
  </si>
  <si>
    <t>Debt Disclosure [Abstract]</t>
  </si>
  <si>
    <t>Note G: Long-Term Debt
December 31 (add 000)
2017
2016
6.60% Senior Notes, due 2018
$
299,871
$
299,483
4.25% Senior Notes, due 2024
395,814
395,252
7% Debentures, due 2025
124,180
124,090
3.450% Senior Notes, due 2027
296,628
-
3.500% Senior Notes, due 2027
494,352
-
6.25% Senior Notes, due 2037
228,033
227,975
4.250% Senior Notes, due 2047
591,688
-
Floating Rate Senior Notes, due 2019, interest rate of 2.13% at December 31, 2017
298,102
-
Floating Rate Senior Notes, due 2020, interest rate of 2.10% at December 31, 2017
298,227
-
Floating Rate Senior Notes, due 2017, interest rate of 2.10% at December 31, 2016
-
299,033
Revolving Facility, due 2022, interest rate of 1.86% at December 31, 2016
-
160,000
Trade Receivable Facility, interest rate of 1.34% at December 31, 2016
-
180,000
Other notes
308
356
Total
3,027,203
1,686,189
Less current maturities
(299,909
)
(180,036
)
Long-term debt
$
2,727,294
$
1,506,153
The Company’s 6.60% Senior Notes due 2018, 7% Debentures due 2025, 6.25% Senior Notes due 2037, 4.25% Senior Notes due 2024, 3.450% Senior Notes due 2027, 3.500% Senior Notes due 2027, 4.250% Senior Notes due 2047, Floating Rate Senior Notes due 2019, and Floating Rate Senior Notes due 2020 (collectively, the “Senior Notes”) are senior unsecured obligations of the Company, ranking equal in right of payment with the Company’s existing and future unsubordinated indebtedness. Upon a change-of-control repurchase event and a resulting below-investment-grade credit rating, the Company would be required to make an offer to repurchase all outstanding Senior Notes, with the exception of the 7% Debentures due 2025, at a price in cash equal to 101% of the principal amount of the Senior Notes, plus any accrued and unpaid interest to, but not including, the purchase date. The Senior Notes are carried net of original issue discount, which is being amortized by the effective interest method over the life of the issue. With the exception of the Floating Rate Senior Notes due 2019 and the Floating Rate Senior Notes due 2020, the Senior Notes are redeemable prior to their respective maturity dates at a make-whole redemption price. The principal amount, effective interest rate and maturity date for the Company’s Senior Notes are as follows:
Principal Amount (add 000)
Effective Interest Rate
Maturity Date
6.60% Senior Notes
$
300,000
6.81%
April 15, 2018
4.25% Senior Notes
$
400,000
4.25%
July 2, 2024
7% Debentures
$
125,000
7.12%
December 1, 2025
3.450% Senior Notes
$
300,000
3.47%
June 1, 2027
3.500% Senior Notes
$
500,000
3.53%
December 15, 2027
6.25% Senior Notes
$
230,000
6.45%
May 1, 2037
4.250% Senior Notes
$
600,000
4.27%
December 15, 2047
Floating Rate Senior Notes, due 2019
$
300,000
Three-month LIBOR + 0.50%
December 20, 2019
Floating Rate Senior Notes, due 2020
$
300,000
Three-month LIBOR + 0.65%
May 22, 2020 On May 22, 2017, the Company issued $300,000,000 aggregate principal amount of Floating Rate Senior Notes due in 2020 (the “2020 Floating Rate Notes”) and $300,000,000 aggregate principal amount of 3.450% Senior Notes due in 2027 (the “3.450% Senior Notes”), unsecured obligations of the Company. The 3.450% Senior Notes may be redeemed in whole or in part prior to March 1, 2027 at a make-whole redemption price, or on or after March 1, 2027 at a redemption price equal to 100% of the principal amount of the notes to be redeemed, and in either case plus unpaid interest, if any, accrued thereon to, but excluding, the date of redemption. The 2020 Floating Rate Notes bear interest at a rate, reset quarterly, equal to the three-month London Interbank Offered Rate (LIBOR) for U.S. Dollars plus 0.65% (or 65 basis points) and may not be redeemed prior to their stated maturity date of May 22, 2020. On December 20, 2017, the Company issued $300,000,000 aggregate principal amount of Floating Rate Senior Notes due 2019 (the “2019 Floating Rate Notes”), $500,000,000 aggregate principal amount of 3.500% Senior Notes due 2027 (the “2027 3.500% Fixed Rate Notes”) and $600,000,000 aggregate principal amount of 4.250% Senior Notes due 2047 (the “2047 Fixed Rate Notes”), all of which are unsecured obligations of the Company and rank equally in right of payment with all of its existing and future unsubordinated indebtedness. The net proceeds of the offering are expected to be used to finance, in part, the previously-announced Bluegrass acquisition (the “Acquisition”) and to repay the $300,000,000 6.60% Senior Notes due April 15, 2018. The Company may not redeem the 2019 Floating Rate Notes prior to their stated maturity date of December 20, 2019. If the Acquisition is not consummated prior to September 30, 2018, the purchase agreement is terminated prior to September 30, 2018, or the Company publicly announces at any time prior to September 30, 2018 that it will no longer pursue the consummation of the Acquisition, the Company will be required to redeem all of the outstanding 2027 3.500% Fixed Rate Notes and the 2047 Fixed Rate Notes pursuant to a special mandatory redemption at a price equal to 101% of the aggregate principal amounts, plus accrued and unpaid interest. The 2019 Floating Rate Notes are not subject to the special mandatory redemption. The Company has a credit agreement with JPMorgan Chase Bank, N.A., as Administrative Agent, Branch Banking and Trust Company (BB&amp;T), Deutsche Bank Securities, Inc., SunTrust Bank, and Wells Fargo Bank, N.A., as Co-Syndication Agents, and the lenders party thereto (the “Credit Agreement”), which provides for a $700,000,000 five-year senior unsecured revolving facility (the “Revolving Facility”). Borrowings under the Revolving Facility bear interest, at the Company’s option, at rates based upon LIBOR or a base rate, plus, for each rate, a margin determined in accordance with a ratings-based pricing grid. The Credit Agreement requires the Company’s ratio of consolidated net debt-to-consolidated earnings before interest, taxes, depreciation, depletion and amortization (EBITDA), as defined, for the trailing-twelve months (the “Ratio”) to not exceed 3.50x as of the end of any fiscal quarter, provided that the Company may exclude from the Ratio debt incurred in connection with certain acquisitions during the quarter or three preceding quarters so long as the Ratio calculated without such exclusion does not exceed 3.75x. Additionally, if no amounts are outstanding under both the Revolving Facility and the trade receivable securitization facility (discussed later), consolidated debt, including debt for which the Company is a co-borrower (see Note N), may be reduced by the Company’s unrestricted cash and cash equivalents in excess of $50,000,000, such reduction not to exceed $200,000,000, for purposes of the covenant calculation. In December 2017, the Company amended its credit agreement to exclude debt obtained to fund the pending Bluegrass acquisition from the Ratio. The Company was in compliance with this Ratio at December 31, 2017. On December 5, 2017, the Company extended its Revolving Facility by one year. The Revolving Facility expires on December 5, 2022, with any outstanding principal amounts, together with interest accrued thereon, due in full on that date. The Company, through a wholly-owned special-purpose subsidiary, has a $300,000,000 trade receivable securitization facility (the “Trade Receivable Facility”). On September 27, 2017, the Company extended the maturity to September 26, 2018. The Trade Receivable Facility, with SunTrust Bank, Regions Bank, PNC Bank, N.A., The Bank of Tokyo-Mitsubishi UFJ, Ltd., New York Branch, and certain other lenders that may become a party to the facility from time to time, is backed by eligible trade receivables, as defined. Borrowings are limited to the lesser of the facility limit or the borrowing base, as defined, of $338,784,000 and $332,302,000 at December 31, 2017 and 2016, respectively.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one-month LIBOR plus 0.725%, subject to change in the event that this rate no longer reflects the lender’s cost of lending. The Trade Receivable Facility contains a cross-default provision to the Company’s other debt agreements. The Company’s long-term debt maturities for the five years following December 31, 2017, and thereafter are:
(add 000)
2018
$
299,909
2019
298,157
2020
298,286
2021
65
2022
90
Thereafter
2,130,696
Total
$
3,027,203
The Company has a $5,000,000 short-term line of credit. No amounts were outstanding under this line of credit at December 31, 2017 or 2016. Accumulated other comprehensive loss includes the unamortized value of terminated forward starting interest rate swap agreements. For the years ended December 31, 2017, 2016 and 2015, the Company recognized $1,443,000, $ 1,367,000 and $1,280,000, respectively, as additional interest expense. The amortization of the terminated value of the forward starting interest rate swap agreements will be completed in April 2018 and will increase 2018 interest expense by approximately $463,000.</t>
  </si>
  <si>
    <t>Financial Instruments</t>
  </si>
  <si>
    <t>Financial Instruments Disclosure [Abstract]</t>
  </si>
  <si>
    <t xml:space="preserve">Note H: Financial Instruments The Company’s financial instruments include temporary cash investments, accounts receivable, notes receivable, bank overdraft, accounts payable, publicly-registered long-term notes, debentures and other long-term debt. Temporary cash investments are placed primarily in money market funds and money market demand deposit accounts with financial institutions. The Company’s cash equivalents have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Notes receivable are primarily promissory notes with customers and are not publicly traded. Management estimates that the fair value of notes receivable approximates its carrying amount. Bank overdraft represents amounts to be funded to financial institutions for checks that have cleared the bank. The estimated fair value of the bank overdraft approximates its carrying value. Accounts payable represent amounts owed to suppliers and vendors. The estimated fair value of accounts payable approximates its carrying amount due to the short-term nature of the payables. The carrying values and fair values of the Company’s long-term debt were $3,027,203,000 and $3,144,902,000, respectively, at December 31, 2017 and $1,686,189,000 and $1,752,338,000, respectively, at December 31, 2016. The estimated fair value of the Company’s publicly-registered long-term debt was estimated based on Level 2 of the fair value hierarchy using quoted market prices. The estimated fair values of other borrowings, which primarily represent variable-rate debt, approximate their carrying amounts as the interest rates reset periodically. </t>
  </si>
  <si>
    <t>Income Taxes</t>
  </si>
  <si>
    <t>Income Tax Disclosure [Abstract]</t>
  </si>
  <si>
    <t xml:space="preserve">Note I: Income Taxes On December 22, 2017, the U.S. government enacted the Tax Cuts and Jobs Act of 2017 (the “2017 Tax Act”). The 2017 Tax Act is comprehensive legislation that includes provisions that lower the federal statutory corporate income tax rate from 35% to 21% beginning in 2018 and imposes a one-time transition tax on undistributed foreign earnings. U.S. GAAP The Company has recognized the net tax benefit related to the impact of the 2017 Tax Act for the remeasurement of deferred tax assets and liabilities and included this amount in its consolidated financial statements for the year ended December 31, 2017, on a provisional basis. The ultimate impact may differ from this provisional amount, possibly materially, due to among other things, additional analysis, changes in interpretations and assumptions the Company has made, and additional interpretive regulatory guidance that may be issued. The Company has not recorded a provisional amount to account for the transition tax on undistributed foreign earnings, as it is not expected to be material to its results of operations. In accordance with SAB 118, the Company may record additional provisional amounts during a measurement period not to extend beyond one year of the enactment date of the 2017 Tax Act. The accounting is expected to be complete when the Company’s 2017 U.S. corporate income tax return is filed in 2018 and any measurement period adjustments will be recognized as income tax expense or benefit in 2018. The components of the Company’s income tax (benefit) expense are as follows:
years ended December 31 (add 000)
2017
2016
2015
Federal income taxes:
Current
$
129,236
$
97,975
$
20,627
Deferred
(239,304
)
68,899
85,295
Total federal income tax (benefit) expense
(110,068
)
166,874
105,922
State income taxes:
Current
14,843
15,189
18,153
Deferred
(882
)
(1,149
)
930
Total state income taxes
13,961
14,040
19,083
Foreign income taxes:
Current
1,175
1,064
99
Deferred
475
(394
)
(241
)
Total foreign income taxes
1,650
670
(142
)
Income tax (benefit) expense
$
(94,457
)
$
181,584
$
124,863
As discussed above, deferred tax expense for the year ended December 31, 2017 includes a tax benefit in the amount of $258,103,000 for the provisional impact of the 2017 Tax Act. The increase in 2016 federal current tax expense compared with 2015 is primarily attributable to an increase in earnings. For the years ended December 31, 2016 and 2015, the benefit related to the utilization of federal net operating loss (NOL) carryforwards, reflected in current tax expense, was $11,852,000 and $156,554,000, respectively. For the year ended December 31, 2016, excess tax benefits attributable to stock-based compensation transactions that were recorded to shareholders’ equity amounted to $6,792,000. For the year ended December 31, 2015, the realized tax benefit for stock-based compensation transactions was $871,000 less than the amounts estimated during the vesting periods, resulting in a decrease in the pool of excess tax credits. For the years ended December 31, 2017 and 2016, foreign pretax earnings were $10,566,000 and $3,865,000, respectively. For the year ended December 31, 2015 foreign pretax loss was $1,175,000. The Company’s effective income tax rate varied from the statutory United States income tax rate because of the following tax differences:
years ended December 31
2017
2016
2015
Statutory tax rate
35.0
%
35.0
%
35.0
%
(Reduction) increase resulting from:
Provisional remeasurement of deferred taxes due to 2017 Tax Act
(41.7
)
—
—
Effect of statutory depletion
(5.6
)
(5.4
)
(7.8
)
State income taxes, net of federal tax benefit
1.5
1.5
3.0
Domestic production deduction
(2.2
)
(2.0
)
(0.1
)
Stock based compensation
(1.0
)
(0.1
)
(0.3
)
Other items
(1.3
)
0.9
0.4
Effective income tax rate
(15.3%)
29.9
%
30.2
% The change in the effective income tax rate in 2017 compared with 2016 is attributable to the impact of the 2017 Tax Act. The statutory depletion deduction for all years is calculated as a percentage of sales, subject to certain limitations. Due to these limitations, the impact of changes in the sales volumes and earnings may not proportionately affect the Company’s statutory depletion deduction and the corresponding impact on the effective income tax rate. The growth in non-depletable income reduced the impact of the statutory depletion deduction on the effective income tax rate in 2017 and 2016 compared with 2015. The 2016 state tax impact on the effective income tax rate decreased compared with 2015 due to changes in apportionment of taxable income to states with lower tax rates and the reduction in certain states’ statutory tax rates. The Company is entitled to receive a 9% tax deduction related to income from domestic (i.e., United States) production activities. The deduction reduced income tax expense and increased consolidated net earnings by $15,461,000, or $0.25 per diluted share, in 2017; $13,583,000, or $0.21 per diluted share, in 2016; and $222,000, or less than $0.01 per diluted share, in 2015. The impact on the 2015 effective income tax rate was limited by the significant utilization of NOL carryforwards. The domestic production deduction was eliminated by the 2017 Tax Act and will not generate a tax benefit in future years. The principal components of the Company’s deferred tax assets and liabilities are as follows:
December 31
Deferred Assets (Liabilities)
(add 000)
2017
2016
Deferred tax assets related to:
Employee benefits
$
16,059
$
61,462
Inventories
56,242
71,490
Valuation and other reserves
22,989
38,206
Net operating loss carryforwards
11,780
10,507
Accumulated other comprehensive loss
80,116
82,793
AMT credit carryforward
-
2,771
Gross deferred tax assets
187,186
267,229
Valuation allowance on deferred tax assets
(10,349
)
(8,521
)
Total net deferred tax assets
176,837
258,708
Deferred tax liabilities related to:
Property, plant and equipment
(407,400
)
(635,576
)
Goodwill and other intangibles
(168,506
)
(268,999
)
Other items, net
(11,654
)
(17,152
)
Total deferred tax liabilities
(587,560
)
(921,727
)
Deferred income taxes, net
$
(410,723
)
$
(663,019
) The Company had no domestic federal NOL carryforwards at December 31, 2017 and 2016. The Company had domestic state NOL carryforwards of $197,916,000 and $220,532,000 at December 31, 2017 and 2016, respectively. These carryforwards have various expiration dates through 2036. At December 31, 2017 and 2016, deferred tax assets associated with these carryforwards were $11,780,000 and $10,507,000, respectively, net of the federal benefit of the state deduction, for which valuation allowances of $10,085,000 and $8,303,000, respectively, were recorded. The Company also had domestic tax credit carryforwards of $1,342,000 and $1,441,000 at December 31, 2017 and 2016, respectively, which expire in 2031. At December 31, 2017 and 2016, deferred tax assets associated with these carryforwards were $1,060,000 and $937,000, respectively, net of the federal benefit of the state deduction, for which valuation allowances of $264,000 and $218,000, respectively, were recorded. At December 31, 2016, the Company also had an Alternative Minimum Tax credit carryforward of $17,192,000, which was fully utilized during 2017. The deferred tax asset associated with this carryforward, net of unrecognized tax benefits, was $2,771,000.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s for income tax purposes. The Company provides deferred taxes, as required, on the undistributed net earnings of all non-U.S. subsidiaries for which the indefinite reversal criterion has not been met. The Company expects to permanently reinvest the earnings from its wholly-owned Canadian and Bahamian subsidiaries, and accordingly, has not provided deferred taxes on the subsidiaries’ undistributed net earnings. The wholly-owned Canadian subsidiary’s undistributed net earnings are estimated to be $43,587,000 at December 31, 2017. The determination of the unrecognized deferred tax liability for temporary differences related to the investment in the wholly-owned Canadian subsidiary is not practicable due to the lack of clarity in the tax repatriation statutes included in the 2017 Tax Act. The Bahamian subsidiary has no undistributed net earnings. The 2017 Tax Act requires mandatory deemed repatriation of undistributed foreign earnings, through a one-time transition tax based on post-1986 earnings and profits that were previously deferred from U.S. income taxes. The transition tax will be finalized during a measurement period not to extend beyond one year of the enactment date of the 2017 Tax Act. The Company does not believe the tax will be material to its results of operations . The 2017 Tax Act also changed the deduction allowed for executive compensation by expanding the definition of employees subject to the $1 million deduction limitation and by eliminating the exception from the limitation for performance-based compensation. The 2017 Tax Act includes a transition rule that exempts from these changes compensation provided pursuant to a written binding contract in effect on November 2, 2017. The Company has interpreted this transition rule such that there is no impact to its current provision or to its deferred tax assets recorded for employee benefits. However, should the Internal Revenue Service issue further guidance on what qualifies as a written binding contract, the Company may have to recognize additional tax expense. The following table summarizes the Company’s unrecognized tax benefits, excluding interest and correlative effects:
years ended December 31 (add 000)
2017
2016
2015
Unrecognized tax benefits at beginning of year
$
21,807
$
18,727
$
21,107
Gross increases – tax positions in prior years
1,396
2,401
3,079
Gross decreases – tax positions in prior years
(672
)
(1,924
)
(3,512
)
Gross increases – tax positions in current year
4,961
4,650
4,978
Gross decreases – tax positions in current year
(946
)
(2,047
)
(594
)
Lapse of statute of limitations
(4,179
)
-
(6,331
)
Unrecognized tax benefits at end of year
$
22,367
$
21,807
$
18,727
At December 31, 2017, 2016 and 2015, unrecognized tax benefits of $10,399,000, $11,603,000 and $7,975,000, respectively, related to interest accruals and permanent income tax differences, net of federal tax benefits, would have favorably affected the Company’s effective income tax rate if recognized. Unrecognized tax benefits are reversed as a discrete event if an examination of applicable tax returns is not initiated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mpany anticipates that it is reasonably possible that its unrecognized tax benefits may decrease up to $3,333,000, excluding indirect benefits, during the twelve-months ending December 31, 2018, due to the expiration of the statute of limitations for the 2014 tax year. For the years ended December 31, 2017 and 2015, $3,922,000 or $0.06 per diluted share, and $2,364,000 or $0.04 per diluted share, respectively, were reversed into income upon the statute of limitations expiration for the 2010 through 2013 tax years. The Company’s open tax years subject to federal, state or foreign examinations are 2011 through 2017. </t>
  </si>
  <si>
    <t>Retirement Plans, Postretirement and Postemployment Benefits</t>
  </si>
  <si>
    <t>Compensation And Retirement Disclosure [Abstract]</t>
  </si>
  <si>
    <t xml:space="preserve">Note J: Retirement Plans, Postretirement and Postemployment Benefits The Company sponsors defined benefit retirement plans that cover substantially all employees. Additionally, the Company provides other postretirement benefits for certain employees, including medical benefits for retirees and their spouses and retiree life insurance. Employees starting on or after January 1, 2002 are not eligible for postretirement welfare plans. The Company also provides certain benefits, such as disability benefits, to former or inactive employees after employment but before retirement. The measurement date for the Company’s defined benefit plans, postretirement benefit plans and postemployment benefit plans is December 31. Defined Benefit Retirement Plans. Retirement plan assets are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mpany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mpany recognizes a pro-rata portion of the SERP’s unrecognized actuarial loss as settlement expense. The net periodic retirement benefit cost of defined benefit plans includes the following components:
years ended December 31 (add 000)
2017
2016
2015
Service cost
$
26,805
$
22,167
$
23,001
Interest cost
36,101
35,879
33,151
Expected return on assets
(39,759
)
(37,699
)
(36,385
)
Amortization of:
Prior service cost
311
350
422
Actuarial loss
14,138
12,074
17,159
Transition asset
(1
)
(1
)
(1
)
Settlement charge
21
124
—
Termination benefit charge
—
764
2,085
Net periodic benefit cost
$
37,616
$
33,658
$
39,432
The components of net periodic benefit cost other than service cost are included in the line item Other nonoperating (income) and expenses, net The expected return on assets is a calculation based on applying an annually selected expected rate of return assumption to the estimated fair value of the plan assets, giving consideration to contributions and benefits paid. The termination benefit charge represents the increased benefits payable to former Texas Industries, Inc. (TXI) executives as part of their change-in-control agreements. The Company recognized the following amounts in consolidated comprehensive earnings: years ended December 31
(add 000)
2017
2016
2015
Actuarial loss
$
13,343
$
52,028
$
9,916
Amortization of:
Prior service cost
(311
)
(350
)
(422
)
Actuarial loss
(14,138
)
(12,074
)
(17,159
)
Transition asset
1
1
1
Special plan termination benefits
—
(764
)
(2,085
)
Settlement charge
(21
)
(124
)
—
Net prior service cost
—
—
2,338
Total
$
(1,126
)
$
38,717
$
(7,411
) Accumulated other comprehensive loss includes the following amounts that have not yet been recognized in net periodic benefit cost:
December 31
2017
2016
(add 000)
Gross
Net of tax
Gross
Net of tax
Prior service cost
$
115
$
71
$
425
$
261
Actuarial loss
217,240
134,066
218,056
133,083
Transition asset
(6
)
(4
)
(7
)
(4
)
Total
$
217,349
$
134,133
$
218,474
$
133,340
The prior service cost, actuarial loss and transition asset expected to be recognized in net periodic benefit cost during 2018 are $104,000 (net of deferred taxes of $26,000), $13,184,000 (net of deferred taxes of $3,263,000) and $1,000, respectively. These amounts are included in accumulated other comprehensive loss at December 31, 2017. The defined benefit plans’ change in projected benefit obligation is as follows: years ended December 31
(add 000)
2017
2016
Net projected benefit obligation at beginning of year
$
831,849
$
754,543
Service cost
26,805
22,167
Interest cost
36,101
35,879
Actuarial loss
56,675
49,760
Gross benefits paid
(72,095
)
(30,500
)
Net projected benefit obligation at end of year
$
879,335
$
831,849
The Company’s change in plan assets, funded status and amounts recognized on the Company’s consolidated balance sheets are as follows: years ended December 31
(add 000)
2017
2016
Change in plan assets:
Fair value of plan assets at beginning of year
$
596,207
$
546,512
Actual return on plan assets, net
83,091
35,432
Employer contributions
30,903
44,763
Gross benefits paid
(72,095
)
(30,500
)
Fair value of plan assets at end of year
$
638,106
$
596,207
December 31
(add 000)
2017
2016
Funded status of the plan at end of year
$
(241,229
)
$
(235,642
)
Accrued benefit cost
$
(241,229
)
$
(235,642
) December 31
(add 000)
2017
2016
Amounts recognized on consolidated balance sheets consist of:
Current liability
$
(11,092
)
$
(6,223
)
Noncurrent liability
(230,137
)
(229,419
)
Net amount recognized at end of year
$
(241,229
)
$
(235,642
) The accumulated benefit obligation for all defined benefit pension plans was $792,912,000 and $752,659,000 at December 31, 2017 and 2016, respectively. Benefit obligations and fair value of plan assets for pension plans with accumulated benefit obligations in excess of plan assets are as follows: December 31
(add 000)
2017
2016
Projected benefit obligation
$
879,335
$
831,849
Accumulated benefit obligation
$
792,912
$
752,659
Fair value of plan assets
$
638,106
$
596,207
Weighted-average assumptions used to determine benefit obligations as of December 31 are:
2017
2016
Discount rate
3.76%
4.29%
Rate of increase in future compensation levels
4.50%
4.50%
Weighted-average assumptions used to determine net periodic benefit cost for years ended December 31 are:
2017
2016
2015
Discount rate
4.29%
4.67%
4.25%
Rate of increase in future compensation levels
4.50%
4.50%
4.50%
Expected long-term rate of return on assets
6.75%
7.00%
7.00%
The expected long-term rate of return on assets is based on a building-block approach, whereby the components are weighted based on the allocation of pension plan assets. For 2017 and 2016, the Company estimated the remaining lives of participants in the pension plans using the RP-2014 Base Table. The white-collar table was used for salaried participants and the blue-collar table, reflecting the experience of the Company’s participants, was used for hourly participants. The Company used mortality improvement scales MP-2017 and MP-2016 for the years 2017 and 2016, respectively. The change in mortality improvement scale in 2017 did not have a material impact on the projected benefit obligation. The target allocation for 2017 and the actual pension plan asset allocation by asset class are as follows:
Percentage of Plan Assets
2017
December 31
Asset Class
Target Allocation
2017
2016
Equity securities
54%
57%
57%
Debt securities
30%
29%
28%
Hedge funds
8%
7%
7%
Real estate
8%
7%
8%
Total
100%
100%
100%
The Company’s investment strategy is for approximately 50% of equity securities to be invested in mid-sized to large capitalization U.S. funds, with the remaining invested in small capitalization, emerging markets and international funds. Debt securities, or fixed income investments, are invested in funds benchmarked to the Barclays U.S. Aggregate Bond Index. The fair values of pension plan assets by asset class and fair value hierarchy level are as follows:
December 31
Quoted Prices in Active Markets for Identical Assets (Level 1)
Significant Observable Inputs (Level 2)
Significant Unobservable Inputs (Level 3)
Total Fair Value
(add 000)
2017
Equity securities:
Mid-sized to large cap
$
—
$
177,497
$
—
$
177,497
Small cap, international and emerging growth funds
—
186,272
—
186,272
Debt securities:
Core fixed income
—
182,225
—
182,225
Real estate
—
—
46,467
46,467
Hedge funds
—
—
45,604
45,604
Cash
41
—
—
41
Total
$
41
$
545,994
$
92,071
$
638,106
2016
Equity securities:
Mid-sized to large cap
$
—
$
169,176
$
—
$
169,176
Small cap, international and emerging growth funds
—
169,678
—
169,678
Debt securities:
Core fixed income
—
168,282
—
168,282
Real estate
—
—
44,890
44,890
Hedge funds
—
—
44,036
44,036
Cash
145
—
—
145
Total
$
145
$
507,136
$
88,926
$
596,207
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which may be incurred upon disposition of the real estate investments and do not necessarily represent the prices at which the real estate investments would be sold or repaid, since market prices of real estate investments can only be determined by negotiation between a willing buyer and seller. An independent valuation consultant is employed to determine the fair value of the real estate investment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 The change in the fair value of pension plan assets valued using significant unobservable inputs (Level 3) is as follows:
years ended December 31
Real Estate
Hedge Funds
(add 000)
2017
Balance at beginning of year
$
44,890
$
44,036
Purchases, sales, settlements, net
(83
)
—
Actual return on plan assets held at period end
1,660
1,568
Balance at end of year
$
46,467
$
45,604
2016
Balance at beginning of year
$
23,242
$
39,219
Purchases, sales, settlements, net
18,579
3,100
Actual return on plan assets held at period end
3,069
1,717
Balance at end of year
$
44,890
$
44,036
In 2017 and 2016, the Company made combined pension plan and SERP contributions of $30,903,000 and $44,763,000, respectively. The Company currently estimates that it will contribute $37,400,000 to its pension and SERP plans in 2018. The expected benefit payments to be paid from plan assets for each of the next five years and the five-year period thereafter are as follows:
(add 000)
2018
$
43,090
2019
$
40,894
2020
$
43,143
2021
$
44,568
2022
$
46,359
Years 2023 - 2027
$
261,475
Postretirement Benefits . The net periodic postretirement benefit credit cost for postretirement plans includes the following components: years ended December 31
(add 000)
2017
2016
2015
Service cost
$
80
$
85
$
137
Interest cost
727
863
928
Amortization of:
Prior service credit
(1,741
)
(1,959
)
(2,302
)
Actuarial gain
(364
)
(499
)
(309
)
Settlement credit
—
(9
)
—
Total net periodic benefit credit
$
(1,298
)
$
(1,519
)
$
(1,546
) The components of net periodic benefit credit other than service cost are included in the line item Other nonoperating (income) and expenses, net, The Company recognized the following amounts in consolidated comprehensive earnings: years ended December 31
(add 000)
2017
2016
2015
Actuarial loss (gain)
$
1,236
$
686
$
(626
)
Net prior service credit
(3,902
)
(1,326
)
—
Settlement credit
—
9
—
Amortization of:
Prior service credit
1,741
1,959
2,302
Actuarial gain
364
499
309
Total
$
(561
)
$
1,827
$
1,985
Accumulated other comprehensive loss includes the following amounts that have not yet been recognized in net periodic benefit credit or cost:
December 31
2017
2016
(add 000)
Gross
Net of tax
Gross
Net of tax
Prior service credit
$
(6,314
)
$
(3,899
)
$
(4,153
)
$
(2,551
)
Actuarial gain
(2,256
)
(1,393
)
(3,857
)
(2,369
)
Total
$
(8,570
)
$
(5,292
)
$
(8,010
)
$
(4,920
) The prior service credit and actuarial gain expected to be recognized in net periodic benefit cost during 2018 is $2,445,000 (net of a deferred tax liability of $605,000) and $226,000 (net of a deferred tax liability of $56,000), respectively, and are included in accumulated other comprehensive loss at December 31, 2017. The postretirement health care plans’ change in benefit obligation is as follows: years ended December 31
(add 000)
2017
2016
Change in benefit obligation:
Net benefit obligation at beginning of year
$
20,591
$
23,408
Service cost
80
85
Interest cost
727
863
Participants’ contributions
3,421
2,616
Actuarial loss
1,236
688
Gross benefits paid
(6,806
)
(5,743
)
Plan amendments
(3,902
)
(1,326
)
Net benefit obligation at end of year
$
15,347
$
20,591
The Company’s change in plan assets, funded status and amounts recognized on the Company’s consolidated balance sheets are as follows: years ended December 31
(add 000)
2017
2016
Fair value of plan assets at beginning of year
$
—
$
—
Employer contributions
3,385
3,127
Participants’ contributions
3,421
2,616
Gross benefits paid
(6,806
)
(5,743
)
Fair value of plan assets at end of year
$
—
$
—
December 31
(add 000)
2017
2016
Funded status of the plan at end of year
$
(15,347
)
$
(20,591
)
Accrued benefit cost
$
(15,347
)
$
(20,591
) December 31
(add 000)
2017
2016
Amounts recognized on consolidated balance sheets consist of:
Current liability
$
(2,560
)
$
(3,070
)
Noncurrent liability
(12,787
)
(17,521
)
Net amount recognized at end of year
$
(15,347
)
$
(20,591
) Weighted-average assumptions used to determine the postretirement benefit obligations as of December 31 are:
2017
2016
Discount rate
3.47
%
3.78
% Weighted-average assumptions used to determine net postretirement benefit cost for the years ended December 31 are:
2017
2016
2015
Discount rate
3.78
%
4.25
%
3.83
% For 2017 and 2016, the Company estimated the remaining lives of participants in the pension plans using the RP-2014 Base Table. The white-collar table was used for salaried participants and the blue-collar table, reflecting the experience of the Company’s participants, was used for hourly participants. The Company used mortality improvement scales MP-2017 and MP-2016 for the years 2017 and 2016, respectively. The change in mortality improvement scale in 2017 did not have a material impact on the projected benefit obligation. Assumed health care cost trend rates at December 31 are:
2017
2016
Health care cost trend rate assumed for next year
7.0%
7.0%
Rate to which the cost trend rate gradually declines
5.0%
5.0%
Year the rate reaches the ultimate rate
2022
2021
Assumed health care cost trend rates have a significant effect on the amounts reported for the Company’s health care plans. A one percentage-point change in assumed health care cost trend rates would have the following effects:
One Percentage Point
(add 000)
Increase
(Decrease)
Total service and interest cost components
$
41
$
(34
)
Postretirement benefit obligation
$
783
$
(631
) The Company estimates that it will contribute $2,560,000 to its postretirement health care plans in 2018. The total expected benefit payments to be paid by the Company, net of participant contributions, for each of the next five years and the five-year period thereafter are as follows:
(add 000)
2018
$
2,560
2019
$
1,610
2020
$
1,557
2021
$
1,470
2022
$
1,393
Years 2023 - 2027
$
4,888
Defined Contribution Plans . The Company maintains defined contribution plans that cover substantially all employees. These plans, qualified under Section 401(a) of the Internal Revenue Code, are retirement savings and investment plans for the Company’s salaried and hourly employees Under certain provisions of these plans, the Company, at established rates, matches employees’ eligible contributions. The Company’s matching obligations were $14,893,000 in 2017, $13,235,000 in 2016 and $12,444,000 in 2015. Postemployment Benefits. The Company had accrued postemployment benefits of $1,119,000 and $1,146,000 at December 31, 2017 and 2016, respectively. </t>
  </si>
  <si>
    <t>Stock-Based Compensation</t>
  </si>
  <si>
    <t>Disclosure Of Compensation Related Costs Sharebased Payments [Abstract]</t>
  </si>
  <si>
    <t xml:space="preserve">Note K: Stock-Based Compensation The shareholders approved, on May 19, 2016, the Martin Marietta Amended and Restated Stock-Based Award Plan. The Martin Marietta Materials, Inc. Stock-Based Award Plan, as amended from time to time (along with the Amended Omnibus Securities Award Plan, originally approved in 1994, the “Plans”) is still effective for awards made prior to 2017. The Company has been authorized by the Board of Directors to repurchase shares of the Company’s common stock for issuance under the stock-based award plans (see Note M). The Company grants restricted stock awards under the Plans to a group of executive officers, key personnel and nonemployee members of the Board of Directors. The vesting of certain restricted stock awards is based on certain performance criteria over a specified period of time. In addition, certain awards are granted to individuals to encourage retention and motivate key employees. These awards generally vest if the employee is continuously employed over a specified period of time and require no payment from the employee. Awards granted to nonemployee members of the Board of Directors vest immediately. Additionally, an incentive compensation stock plan has been adopted under the Plans whereby certain participants may elect to use up to 50% of their annual incentive compensation to acquire units representing shares of the Company’s common stock at a 20% discount to the market value on the date of the incentive compensation award. Certain executive officers are required to participate in the incentive compensation stock plan at certain minimum levels. Participants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The following table summarizes information for restricted stock awards and incentive compensation stock awards for 2017:
Restricted Stock - Service Based
Restricted Stock - Performance Based
Incentive Compensation Stock
Number of Awards
Weighted- Average Grant-Date Fair Value
Number of Awards
Weighted- Average Grant-Date Fair Value
Number of Awards
Weighted- Average Grant-Date Fair Value
January 1, 2017
307,317
$
125.36
111,317
$
122.22
40,549
$
114.44
Awarded
80,181
$
213.76
47,997
$
207.73
19,981
$
208.68
Distributed
(68,828
)
$
121.40
(17,692
)
$
129.14
(21,784
)
$
108.44
Forfeited
(3,830
)
$
156.40
(1,623
)
$
150.38
(236
)
$
124.41
December 31, 2017
314,840
$
151.84
139,999
$
150.34
38,510
$
166.67
The weighted-average grant-date fair value of service-based restricted stock awards granted during 2017, 2016 and 2015 was $213.76, $128.48 and $154.26, respectively. The weighted-average grant-date fair value of performance-based restricted stock awards granted during 2017, 2016 and 2015 was $207.73, $124.41 and $108.53, respectively. The weighted-average grant-date fair value of incentive compensation stock awards granted during 2017, 2016 and 2015 was $208.68, $124.41 and $108.53, respectively. The aggregate intrinsic values for unvested restricted stock awards and unvested incentive compensation stock awards at December 31, 2017 were $100,538,000 and $3,377,000, respectively, and were based on the closing price of the Company’s common stock at December 31, 2017, which was $221.04. The aggregate intrinsic values of restricted stock awards distributed during the years ended December 31, 2017, 2016 and 2015 were $15,771,000, $9,738,000 and $11,387,000, respectively. The aggregate intrinsic values of incentive compensation stock awards distributed during the years ended December 31, 2017, 2016 and 2015 were $2,601,000, $1,941,000 and $983,000, respectively. The aggregate intrinsic values for distributed awards were based on the closing prices of the Company’s common stock on the dates of distribution. Under the Plans, prior to 2016, the Company granted options to employees to purchase its common stock at a price equal to the closing market value at the date of grant. Options become exercisable in four annual installments beginning one year after date of grant. Options granted starting 2013 expire ten years after the grant date while outstanding options granted prior to 2013 expire eight years after the grant date. In connection with the TXI acquisition, completed in 2014, the Company issued 821,282 Martin Marietta stock options (Replacement Options) to holders of outstanding TXI stock options at the acquisition date. The Company issued 0.7 Replacement Options for each outstanding TXI stock option, and the Replacement Option prices reflected the exchange ratio. The Replacement Options will expire on the original contractual dates when the TXI stock options were initially issued. Consistent with the terms of the Company’s other outstanding stock options, Replacement Options expire 90 days after employment is terminated. Prior to 2009, each nonemployee member of the Board of Directors received 3,000 non-qualified stock options annually. These options have an exercise price equal to the market value at the date of grant, vested immediately and expire ten years from the grant date. The following table includes summary information for stock options as of December 31, 2017:
Number of Options
Weighted- Average Exercise Price
Weighted-Average Remaining Contractual Life (years)
Outstanding at January 1, 2017
406,891
$
93.27
Exercised
(104,093
)
$
98.68
Terminated
(840
)
$
80.52
Outstanding at December 31, 2017
301,958
$
91.44
3.6
Exercisable at December 31, 2017
261,380
$
83.37
3.1
The weighted-average grant-date exercise price of options granted during 2015 was $154.58. The aggregate intrinsic values of options exercised during the years ended December 31, 2017, 2016 and 2015 were $13,247,000, $22,571,000 and $7,318,000, respectively, and were based on the closing prices of the Company’s common stock on the dates of exercise. The aggregate intrinsic values for options outstanding and exercisable at December 31, 2017 were $39,135,000 and $35,984,000, respectively, and were based on the closing price of the Company’s common stock at December 31, 2017, which was $221.04. The excess tax benefits for stock options exercised during the years ended December 31, 2017, 2016 and 2015 were $3,483,000, $4,238,000 and $551,000, respectively. At December 31, 2017, there are approximately 836,000 awards available for grant under the Plans. In 2016, the Company’s shareholders approved the registration of an additional 800,000 shares of common stock under the Plans. As part of approving the registered shares, the Company agreed to not issue any additional awards under the legacy TXI plan. The awards available for grant under the Plans at December 31, 2017 reflect no awards available under the legacy TXI plan. In 1996, the Company adopted the Shareholder Value Achievement Plan to award shares of the Company’s common stock to key senior employees based on certain common stock performance criteria over a long-term period. Under the terms of this plan, 250,000 shares of common stock were reserved for issuance. Through December 31, 2017, 42,025 shares have been issued under this plan. No awards have been granted under this plan after 2000. The Company adopted and the shareholders approved the Common Stock Purchase Plan for Directors in 1996, which provides nonemployee members of the Board of Directors the election to receive all or a portion of their total fees in the form of the Company’s common stock. Beginning in 2016, members of the Board of Directors were not required to defer any of their fees in the form of the Company’s common stock. Under the terms of this plan, 300,000 shares of common stock were reserved for issuance. Nonemployee members of the Board of Directors elected to defer portions of their fees representing 2,132, 3,699 and 4,035 shares of the Company’s common stock under this plan during 2017, 2016 and 2015, respectively. The following table summarizes stock-based compensation expense for the years ended December 31, 2017, 2016 and 2015, unrecognized compensation cost for nonvested awards at December 31, 2017 and the weighted-average period over which unrecognized compensation cost will be recognized:
(add 000, except year data)
Stock Options
Restricted Stock
Incentive Compensation Stock
Directors’ Awards
Total
Stock-based compensation expense recognized for years ended December 31:
2017
$
684
$
28,657
$
661
$
458
$
30,460
2016
$
1,646
$
17,747
$
442
$
646
20,481
2015
$
2,679
$
9,809
$
376
$
725
13,589
Unrecognized compensation cost at December 31, 2017:
$
292
$
24,116
$
458
$
—
$
24,866
Weighted-average period over which unrecognized compensation cost will be recognized:
1.1 years
2.0 years
1.6 years
—
. The following presents expected stock-based compensation expense in future periods for outstanding awards as of December 31, 2017:
(add 000)
2018
$
15,559
2019
8,299
2020
645
2021
269
2022
94
Total
$
24,866
Stock-based compensation expense is included in selling, general and administrative expenses in the Company’s consolidated statements of earnings. </t>
  </si>
  <si>
    <t>Leases</t>
  </si>
  <si>
    <t>Leases [Abstract]</t>
  </si>
  <si>
    <t xml:space="preserve">Note L: Leases Total lease expense for operating leases was $90,731,000, $85,945,000 and $80,417,000 for the years ended December 31, 2017, 2016 and 2015, respectively. The Company’s operating leases generally contain renewal and/or purchase options with varying terms. The Company has royalty agreements that generally require royalty payments based on tons produced or total sales dollars and also contain minimum payments. Total royalties, principally for leased properties, were $51,827,000, $55,257,000 and $53,658,000 for the years ended December 31, 2017, 2016 and 2015, respectively. The Company also has capital lease obligations for machinery and equipment. Future minimum lease and royalty commitments for all noncancelable agreements and capital lease obligations as of December 31, 2017 are as follows:
(add 000)
Capital Leases
Operating Leases &amp; Royalty Commitments
2018
$
4,205
$
121,234
2019
3,750
64,504
2020
2,247
58,731
2021
1,371
55,290
2022
913
52,781
Thereafter
3,993
345,860
Total
16,479
$
698,400
Less: imputed interest
(3,231
)
Present value of minimum lease payments
13,248
Less: current capital lease obligations
(3,623
)
Long-term capital lease obligations
$
9,625
Of the total future minimum commitments, $204,418,000 relates to the Company’s contracts of affreightment. </t>
  </si>
  <si>
    <t>Shareholders' Equity</t>
  </si>
  <si>
    <t>Equity [Abstract]</t>
  </si>
  <si>
    <t xml:space="preserve">Note M: Shareholders’ Equity The authorized capital structure of the Company includes 100,000,000 shares of common stock, with a par value of $0.01 a share. At December 31, 2017, approximately 1,986,000 common shares were reserved for issuance under stock-based award plans. Pursuant to authority granted by its Board of Directors, the Company can repurchase up to 20,000,000 shares of common stock. The Company repurchased 457,742, 1,587,987 and 3,285,380 shares of common stock during 2017, 2016 and 2015, respectively. At December 31, 2017, 14,668,891 shares of common stock were remaining under the Company’s repurchase authorization. In addition to common stock, the Company’s capital structure includes 10,000,000 shares of preferred stock with a par value of $0.01 a share. On October 21, 2006, the Board of Directors adopted a Rights Agreement (the “Rights Agreement”) and reserved 200,000 shares of Junior Participating Class B Preferred Stock for issuance. In accordance with the Rights Agreement, the Company issued a dividend of one right for each share of the Company’s common stock outstanding as of October 21, 2006, and one right continues to attach to each share of common stock issued thereafter. The rights will become exercisable if any person or group acquires beneficial ownership of 15% or more of the Company’s common stock. Once exercisable and upon a person or group acquiring 15% or more of the Company’s common stock, each right (other than rights owned by such person or group) entitles its holder to purchase, for an exercise price of $315 per share, a number of shares of the Company’s common stock (or in certain circumstances, cash, property or other securities of the Company) having a market value of twice the exercise price, and under certain conditions, common stock of an acquiring company having a market value of twice the exercise price. If any person or group acquires beneficial ownership of 15% or more of the Company’s common stock, the Company may, at its option, exchange the outstanding rights (other than rights owned by such acquiring person or group) for shares of the Company’s common stock or Company equity securities deemed to have the same value as one share of common stock or a combination thereof, at an exchange ratio of one share of common stock per right. The Company’s Rights Agreement expired on October 21, 2016. </t>
  </si>
  <si>
    <t>Commitments and Contingencies</t>
  </si>
  <si>
    <t>Commitments And Contingencies Disclosure [Abstract]</t>
  </si>
  <si>
    <t xml:space="preserve">Note N: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see Note A), relating to the Company and its subsidiaries, will have a material adverse effect on the overall results of the Company’s operations, its cash flows or its financial position. Asset Retirement Obligations. The Company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17, 2016 and 2015 were $8,682,000, $8,823,000 and $6,767,000, respectively, and are included in other operating income and expenses, net, in the consolidated statements of earnings. The following shows the changes in the asset retirement obligations: years ended December 31:
(add 000)
2017
2016
Balance at beginning of year
$
101,106
$
89,604
Accretion expense
4,768
4,288
Liabilities incurred and liabilities assumed in business combinations
7,940
6,700
Liabilities settled
(309
)
166
Revisions in estimated cash flows
(3,852
)
348
Balance at end of year
$
109,653
$
101,106
Other Environmental Matters . The Company’s operations are subject to and affected by federal, state and local laws and regulations relating to the environment, health and safety and other regulatory matters. Certain of the Company’s operations may, from time to time, involve the use of substances that are classified as toxic or hazardous within the meaning of these laws and regulations. Environmental operating permits are, or may be, required for certain of the Company’s operations, and such permits are subject to modification, renewal and revocation. The Company regularly monitors and reviews its operations, procedures and policies for compliance with these laws and regulations. Despite these compliance efforts, risk of environmental remediation liability is inherent in the operation of the Company’s businesses, as it is with other companies engaged in similar businesses. The Company has no material provisions for environmental remediation liabilities and does not believe such liabilities will have a material adverse effect on the Company in the future. The United States Environmental Protection Agency (EPA) includes the lime industry as a national enforcement priority under the federal Clean Air Act (CAA). As part of the industry-wide effort, the EPA issued Notices of Violation/Findings of Violation (NOVs) to the Company in 2010 and 2011 regarding its compliance with the CAA New Source Review (NSR) program at its Magnesia Specialties dolomitic lime manufacturing plant in Woodville, Ohio. The Company has been providing information to the EPA in response to these NOVs and has had several meetings with the EPA. Although the Company believes it is in substantial compliance with the NSR program, it anticipates that it will reach a settlement of this matter with the EPA. The Company believes any costs related to any required upgrades to capital equipment will be spread over time and that those costs and any related penalties will not have a material adverse effect on the Company’s results of operations or its financial condition. Insurance Reserves. The Company has insurance coverage with large deductibles for workers’ compensation, automobile liability, marine liability and general liability claims. The Company is also self-insured for health claims. At December 31, 2017 and 2016, reserves of $48,061,000 and $42,184,000, respectively, were recorded for all such insurance claims. The Company carries various risk deductible workers’ compensation policies related to its workers’ compensation liabilities. The Company records the workers’ compensation reserves based on an actuarial-determined analysis. This analysis calculates development factors, which are applied to total reserves within the workers’ compensation program. While the Company believes the assumptions used to calculate these liabilities are appropriate, significant differences in actual experience and/or significant changes in these assumptions may materially affect workers’ compensation costs. Letters of Credit. In the normal course of business, the Company provides certain third parties with standby letter of credit agreements guaranteeing its payment for certain insurance claims, contract performance and permit requirements. At December 31, 2017, the Company was contingently liable for $45,028,000 in letters of credit, of which $2,301,000 were issued under the Company’s Revolving Facility. The obligations for insurance claims are accrued on the Company’s consolidated balance sheets. Surety Bonds. In the normal course of business, at December 31, 2017, the Company was contingently liable for $348,253,000 in surety bonds required by certain states and municipalities and their related agencies. The bonds are principally for certain insurance claims, construction contracts, reclamation obligations and mining permits guaranteeing the Company’s own performance. Certain of these underlying obligations, including those for asset retirement requirements and insurance claims, are accrued on the Company’s consolidated balance sheets. Five of these bonds total $90,625,000, or 26%, of all outstanding surety bonds. The Company has indemnified the underwriting insurance companies, Liberty Mutual and W.R. Berkley, against any exposure under the surety bonds. In the Company’s past experience, no material claims have been made against these financial instruments. Borrowing Arrangements with Affiliate. The Company is a co-borrower with an unconsolidated affiliate for a revolving line of credit agreement with BB&amp;T, of which $15,775,000 was outstanding as of December 31, 2017. The line of credit was amended in January 2018 to extend the maturity to March 2020 and reduce the line of credit from $25,000,000 to $15,500,00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2014, the Company loaned the unconsolidated affiliate a total of $6,000,000 as an interest-only note due December 31, 2019. Purchase Commitments. The Company had purchase commitments for property, plant and equipment of $191,582,000 as of December 31, 2017. The Company also had other purchase obligations related to energy and service contracts of $123,883,000 as of December 31, 2017. The Company’s contractual purchase commitments as of December 31, 2017 are as follows: (add 000)
2018
$
238,280
2019
37,275
2020
10,983
2021
8,809
2022
1,616
Thereafter
18,502
Total
$
315,465
Capital expenditures in 2017, 2016 and 2015 that were purchase commitments as of the prior year end were $83,748,000, $62,927,000 and $116,681,000, respectively. Employees. Approximately 11% of the Company’s employees are represented by a labor union. All such employees are hourly employees. The Company maintains collective bargaining agreements relating to the union employees within the Building Materials business and Magnesia Specialties segment. Of the Magnesia Specialties segment, located in Manistee, Michigan and Woodville, Ohio, 100% of its hourly employees are represented by labor unions. The Manistee collective bargaining agreement expires in August 2019. The Woodville collective bargaining agreement expires in May 2018. </t>
  </si>
  <si>
    <t>Segments</t>
  </si>
  <si>
    <t>Segment Reporting [Abstract]</t>
  </si>
  <si>
    <t>Note O: Segments The Building Materials business is comprised of divisions which represent operating segments. Certain divisions are consolidated into reportable segments for financial reporting purposes as they meet the aggregation criteria. The Building Materials business contains three reportable segments: Mid-America Group, Southeast Group and West Group. The Magnesia Specialties business represents an individual operating and reportable segment. The accounting policies used for segment reporting are the same as those described in Note A. The Company’s evaluation of performance and allocation of resources are based primarily on earnings from operations. Consolidated earnings from operations include net sales less cost of sales, selling, general and administrative expenses, acquisition-related expenses, other operating income and expenses, net, and exclude interest expense, other nonoperating income and expenses, net, and tax expense/benefit. Corporate consolidated earnings from operations primarily include depreciation on capitalized interest, expenses for corporate administrative functions, acquisition-related expenses, net, and other nonrecurring and/or non-operational income and expenses excluded from the Company’s evaluation of segment performance and resource allocation. All long-term debt and related interest expense areheld at Corporate. Assets employed by segment include assets directly identified with those operations. Corporate assets consist primarily of cash and cash equivalents; property, plant and equipment for corporate operations; investments and other assets not directly identifiable with a reportable segment. In connection with a management change effective January 1, 2017, the cement product line is reported in the West Group. All segment information has been reclassified to conform to the presentation of the Company’s current reportable segments and for the adoption of ASU 2017-07. The following tables display selected financial data for the Company’s reportable segments.
years ended December 31 (add 000) Total revenues
2017
2016
2015
Mid-America Group
$
1,053,325
$
1,017,098
$
926,251
Southeast Group
362,555
321,078
304,472
West Group
2,279,723
2,223,515
2,062,968
Total Building Materials Business
3,695,603
3,561,691
3,293,691
Magnesia Specialties
269,991
257,058
245,879
Total
$
3,965,594
$
3,818,749
$
3,539,570
years ended December 31 (add 000) Net sales
2017
2016
2015
Mid-America Group
$
982,109
$
945,123
$
851,854
Southeast Group
348,409
304,451
285,302
West Group
2,142,839
2,089,192
1,903,452
Total Building Materials Business
3,473,357
3,338,766
3,040,608
Magnesia Specialties
248,071
238,001
227,508
Total
$
3,721,428
$
3,576,767
$
3,268,116
Gross profit (loss)
Mid-America Group
$
335,394
$
306,560
$
257,002
Southeast Group
74,642
57,286
34,359
West Group
465,595
466,790
360,667
Total Building Materials Business
875,631
830,636
652,028
Magnesia Specialties
89,399
89,603
79,057
Corporate
6,910
(8,501
)
(4,165
)
Total
$
971,940
$
911,738
$
726,920
Selling, general and administrative expenses
Mid-America Group
$
53,937
$
52,712
$
52,227
Southeast Group
17,144
17,245
18,353
West Group
102,650
95,631
92,988
Total Building Materials Business
173,731
165,588
163,568
Magnesia Specialties
9,537
9,617
9,408
Corporate
78,860
66,401
37,778
Total
$
262,128
$
241,606
$
210,754
Earnings (Loss) from operations
Mid-America Group
$
284,789
$
258,422
$
207,619
Southeast Group
61,238
41,653
16,712
West Group
360,544
379,417
256,042
Total Building Materials Business
706,571
679,492
480,373
Magnesia Specialties
79,431
79,306
69,301
Corporate
(85,621
)
(81,532
)
(55,507
)
Total
$
700,381
$
677,266
$
494,167
as of December 31 (add 000) Assets employed
2017
2016
2015
Mid-America Group
$
1,532,867
$
1,406,526
$
1,304,574
Southeast Group
616,344
594,967
583,369
West Group
5,014,231
4,904,018
4,561,432
Total Building Materials Business
7,163,442
6,905,511
6,449,375
Magnesia Specialties
152,257
150,969
147,795
Corporate
1,676,812
244,425
360,441
Total
$
8,992,511
$
7,300,905
$
6,957,611
years ended December 31 (add 000) Depreciation, depletion and amortization
2017
2016
2015
Mid-America Group
$
69,691
$
64,295
$
61,693
Southeast Group
30,780
30,590
31,644
West Group
169,853
164,653
147,619
Total Building Materials Business
270,324
259,538
240,956
Magnesia Specialties
10,070
10,354
9,992
Corporate
16,768
15,361
12,639
Total
$
297,162
$
285,253
$
263,587
Total property additions
Mid-America Group
$
139,505
$
152,014
$
77,640
Southeast Group
34,636
30,588
12,155
West Group
240,793
338,795
244,844
Total Building Materials Business
414,934
521,397
334,639
Magnesia Specialties
11,129
8,944
8,916
Corporate
12,558
10,430
20,561
Total
$
438,621
$
540,771
$
364,116
Property additions through acquisitions
Mid-America Group
$
60
$
1,524
$
4,385
Southeast Group
—
—
—
West Group
2,420
132,112
35,965
Total Building Materials Business
2,480
133,636
40,350
Magnesia Specialties
—
—
—
Corporate
—
—
—
Total
$
2,480
$
133,636
$
40,350
The Building Materials business includes the aggregates, cement, ready mixed concrete and asphalt and paving product lines. All cement, ready mixed concrete and asphalt and paving product lines are reported within in the West Group. The following tables, which are reconciled to consolidated amounts, provide total revenues, net sales and gross profit by line of business: Building Materials (further divided by product line) and Magnesia Specialties. Interproduct revenues and interproduct sales represent sales from the aggregates product line to the ready mixed concrete and asphalt and paving product lines and sales from the cement product line to the ready mixed concrete product line.
years ended December 31 (add 000) Total revenues
2017
2016
2015
Aggregates
$
2,341,540
$
2,267,574
$
2,120,245
Cement
384,112
375,814
475,725
Ready Mixed Concrete
936,979
903,803
657,831
Asphalt and Paving 1
296,956
261,612
229,561
Less: Interproduct revenues 1
(263,984
)
(247,112
)
(189,671
)
Total Building Materials Business
3,695,603
3,561,691
3,293,691
Magnesia Specialties
269,991
257,058
245,879
Total
$
3,965,594
$
3,818,749
$
3,539,570
Net sales
Aggregates
$
2,137,225
$
2,060,876
$
1,896,143
Cement
371,525
364,445
455,382
Ready Mixed Concrete
936,062
902,635
656,531
Asphalt and Paving 1
292,529
257,922
222,223
Less: Interproduct sales 1
(263,984
)
(247,112
)
(189,671
)
Total Building Materials Business
3,473,357
3,338,766
3,040,608
Magnesia Specialties
248,071
238,001
227,508
Total
$
3,721,428
$
3,576,767
$
3,268,116
1
Gross profit (loss)
Aggregates
$
601,968
$
558,318
$
470,688
Cement
117,313
120,201
103,813
Ready Mixed Concrete
91,670
99,042
42,110
Asphalt and Paving
64,680
53,075
35,417
Total Building Materials Business
875,631
830,636
652,028
Magnesia Specialties
89,399
89,603
79,057
Corporate
6,910
(8,501
)
(4,165
)
Total
$
971,940
$
911,738
$
726,920
Domestic and foreign total revenues are as follows:
years ended December 31 (add 000)
2017
2016
2015
Domestic
$
3,901,323
$
3,761,651
$
3,493,462
Foreign
64,271
57,098
46,108
Total
$
3,965,594
$
3,818,749
$
3,539,570</t>
  </si>
  <si>
    <t>Supplemental Cash Flow Information</t>
  </si>
  <si>
    <t>Supplemental Cash Flow Elements [Abstract]</t>
  </si>
  <si>
    <t>Note P: Supplemental Cash Flow Information The components of the change in other assets and liabilities, net, are as follows: years ended December 31
(add 000)
2017
2016
2015
Other current and noncurrent assets
$
(19,424
)
$
9,171
$
(3,631
)
Accrued salaries, benefits and payroll taxes
136
16,942
(4,854
)
Accrued insurance and other taxes
4,866
(2,688
)
4,425
Accrued income taxes
(11,044
)
(12,523
)
(4,364
)
Accrued pension, postretirement and postemployment benefits
1,980
(15,955
)
(18,153
)
Other current and noncurrent liabilities
38,105
(6,053
)
(3,014
)
Change in other assets and liabilities, net
$
14,619
$
(11,106
)
$
(29,591
) Noncash investing and financing activities are as follows: years ended December 31
(add 000)
2017
2016
2015
Accrued liabilities for purchases of property, plant and equipment
$
61,644
$
38,566
$
22,285
Acquisition of assets through capital lease
$
811
$
1,399
$
1,445
Acquisition of assets through asset exchange
$
2,476
$
-
$
5,000
Sale of asset to settle liability
$
900
$
-
$
-
Supplemental disclosures of cash flow information are as follows: years ended December 31
(add 000)
2017
2016
2015
Cash paid for interest
$
78,902
$
73,664
$
71,011
Cash paid for income taxes
$
155,771
$
124,342
$
46,774</t>
  </si>
  <si>
    <t>Other Operating Expenses and (Income), Net</t>
  </si>
  <si>
    <t>Other Income And Expenses [Abstract]</t>
  </si>
  <si>
    <t xml:space="preserve">Note Q: Other Operating Expenses and (Income), Net Other operating expenses and income, net, are comprised generally of gains and losses on the sale of assets; gains and losses related to certain customer accounts receivable; rental, royalty and services income; accretion expense, depreciation expense and gains and losses related to asset retirement obligations. These net amounts represented an expense of $793,000 in 2017, income of $8,043,000 in 2016 and an expense of $15,653,000 in 2015. The 2017 amount primarily reflects $19,366,000 of gains on the sale of assets, offset by $12,668,000 of nonrecurring repair costs related to certain of the Company’s leased railcars and approximately $10,813,000 of executive retirement expense. The net expense for 2015 reflects the net impact of the divestitures of the California cement operations and the San Antonio asphalt operations. </t>
  </si>
  <si>
    <t>SCHEDULE II - Valuation and Qualifying Accounts</t>
  </si>
  <si>
    <t>Valuation And Qualifying Accounts [Abstract]</t>
  </si>
  <si>
    <t xml:space="preserve">SCHEDULE II — MARTIN MARIETTA MATERIALS, INC. AND CONSOLIDATED SUBSIDIARIES
Col A
Col B
Col C
Col D
Col E
Additions
Description
Balance at beginning of period
(1) Charged to costs and expenses
(2) Charged to other accounts- describe
Deductions-describe
Balance at end of period
(Amounts in Thousands)
Year ended December 31, 2017
Allowance for doubtful accounts
$
6,266
$
-
$
-
$
3,876
(a)
$
2,390
Allowance for uncollectible notes receivable
437
-
-
210
(a)
227
Inventory valuation allowance
134,862
9,099
0
0
143,961
Year ended December 31, 2016
Allowance for doubtful accounts
$
6,940
$
-
$
-
$
674
(a)
$
6,266
Allowance for uncollectible notes receivable
585
-
-
148
(a)
437
Inventory valuation allowance
130,584
4,160
118
(b)
-
134,862
Year ended December 31, 2015
Allowance for doubtful accounts
$
4,077
$
2,863
$
-
$
-
$
6,940
Allowance for uncollectible notes receivable
1,486
0
-
901
(a)
585
Inventory valuation allowance
119,189
13,365
1,400
(b)
3,370
(c)
130,584
(a) Write off of uncollectible accounts and change in estimates. (b) Application of reserve policy to acquired inventories. (c) Divestitures. </t>
  </si>
  <si>
    <t>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282 quarries, mines and distribution yards to its customers in 30 states, Canada, the Bahamas and the Caribbean Islands. In the western United States, Martin Marietta also provides cement and downstream products, namely, ready mixed concrete, asphalt and paving services, in markets where the Company has a leading aggregates position. Specifically, the Company has two cement plants in Texas, five cement distribution facilities and 152 ready mixed concrete and asphalt plants in Texas, Colorado, Louisiana and Arkansas.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As of December 31, 2017, the Building Material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4% of the Building Materials business’ 2017 net sales: Texas, Colorado, North Carolina, Iowa and Georgia. The Company also operates a Magnesia Specialties business, which produces magnesia-based chemical products used in industrial, agricultural and environmental applications, and dolomitic lime sold primarily to customers in the steel and mining industries. Magnesia Specialties’ production facilities are located in Ohio and Michigan, and products are shipped to customers worldwide. </t>
  </si>
  <si>
    <t>Use of Estimates</t>
  </si>
  <si>
    <t xml:space="preserve">Use of Estimates. The preparation of the Company’s consolidated financial statements in conformity with accounting principles generally accepted in the United States (U.S. GAAP)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income tax (benefit) expense, retirement and other postemployment benefits, and the allocation of the purchase price to the fair values of assets acquired and liabilities assumed as part of business combination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t>
  </si>
  <si>
    <t>Basis of Consolidation</t>
  </si>
  <si>
    <t xml:space="preserve">Basis of Consolidation . The consolidated financial statements include the accounts of the Company and its wholly-owned and majority-owned subsidiaries. Partially-owned affiliates are either consolidated or accounted for at cost or as equity investments, depending on the level of ownership interest or the Company’s ability to exercise control over the affiliates’ operations. Intercompany balances and transactions have been eliminated in consolidation. </t>
  </si>
  <si>
    <t>Revenue Recognition</t>
  </si>
  <si>
    <t>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percentage of completion is determined by costs incurred to date as a percentage of total costs estimated for the project.</t>
  </si>
  <si>
    <t>Freight and Delivery Costs</t>
  </si>
  <si>
    <t>Freight and Delivery Costs . Freight and delivery costs represent pass-through transportation costs incurred and paid by the Company to third-party carriers to deliver products to customers. These costs are then billed to the customers.</t>
  </si>
  <si>
    <t>Cash and Cash Equivalents</t>
  </si>
  <si>
    <t xml:space="preserve">Cash and Cash Equivalents . Cash equivalents are comprised of highly-liquid instruments with original maturities of three months or less from the date of purchase. The Company manages its cash and cash equivalents to ensure short-term operating cash needs are met and excess funds are managed efficiently. When operating cash is not sufficient to meet current needs, the Company borrows money under its existing credit facilities. The Company utilizes excess cash to either pay down credit facility borrowings or invest in money market funds, money market demand deposit accounts or offshore time deposit accounts. Money market demand deposits and offshore time deposit accounts are exposed to bank solvency risk. </t>
  </si>
  <si>
    <t>Customer Receivables</t>
  </si>
  <si>
    <t>Customer Receivables. Customer receivables are stated at cost. The Company does not typically charge interest on customer accounts receivables. The Company records an allowance for doubtful accounts, which includes a provision for probable losses based on historical write offs and a specific reserve for accounts deemed at risk. The Company writes off customer receivables as bad debt expense when it becomes probable based upon customer facts and circumstances that such amounts will not be collected.</t>
  </si>
  <si>
    <t>Inventories Valuation</t>
  </si>
  <si>
    <t xml:space="preserve">Inventories Valuation . Inventories are stated at the lower of cost or net realizable value. Costs for finished products and in process inventories are determined by the first-in, first-out method. Carrying value for expendable parts and supplies are determined by the weighted-average cost method. The Company records an allowance for finished product inventories based on an analysis of inventory on hand in excess of historical sales for a twelve-month or five year average period and future demand. The Company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t>
  </si>
  <si>
    <t>Property, Plant and Equipment</t>
  </si>
  <si>
    <t xml:space="preserve">Property, Plant and Equipment . Property, plant and equipment are stated at cost. The estimated service lives for property, plant and equipment are as follows:
Class of Assets
Range of Service Lives
Buildings
5 to 20 years
Machinery &amp; Equipment
2 to 20 years
Land Improvements
5 to 60 years The Company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and depreciated over the life of the reserves. The Company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based on estimated service lives, principally using the straight-line method. Depletion of mineral reserves is calculated based on proven and probable reserves using the units-of-production method on a quarry-by-quarry basis. Property, plant and equipment are reviewed for impairment whenever facts and circumstances indicate that the carrying amount of an asset group may not be recoverable. An impairment loss is recognized if expected future undiscounted cash flows over the estimated remaining service life of the related asset are less than the asset’s carrying value. </t>
  </si>
  <si>
    <t>Repair and Maintenance Costs</t>
  </si>
  <si>
    <t>Repair and Maintenance Costs. Repair and maintenance costs that do not substantially extend the life of the Company’s plant and equipment are expensed as incurred.</t>
  </si>
  <si>
    <t>Goodwill and Intangible Assets</t>
  </si>
  <si>
    <t xml:space="preserve">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mpany’s reporting units, which represent the level at which goodwill is tested for impairment, are based on the geographic segments of the Building Materials business. Goodwill is assigned to the respective reporting unit(s) based on the location of acquisitions at the time of consummation. Goodwill is tested for impairment by comparing the reporting unit’s fair value to its carrying value, which represents Step 1 of a two-step approach. However, prior to Step 1, the Company may perform an optional qualitative assessment and evaluate macroeconomic conditions, industry and market conditions, cost factors, overall financial performance and other business or reporting unit-specific events. If the Company concludes it is more-likely-than-not (i.e., a likelihood of more than 50%) that a reporting unit’s fair value is higher than its carrying value, the Company does not perform any further goodwill impairment testing for that reporting unit. Otherwise, it proceeds to Step 1 of its goodwill impairment analysis. The Company may bypass the qualitative assessment for any reporting unit in any period and proceed directly with the quantitative calculation in Step 1. If the reporting unit’s fair value exceeds its carrying value, no further calculation is necessary. A reporting unit with a carrying value in excess of its fair value constitutes a Step 1 failure and may lead to an impairment charge. The carrying values of goodwill and other indefinite-lived intangible assets are reviewed annually, as of October 1, for impairment. An interim review is performed between annual tests if facts and circumstances indicate potential impairment. The carrying value of other amortizable intangibles is reviewed if facts and circumstances indicate potential impairment. If a review indicates the carrying value is impaired, a charge is recorded. </t>
  </si>
  <si>
    <t>Retirement Plans and Postretirement Benefits</t>
  </si>
  <si>
    <t xml:space="preserve">Retirement Plans and Postretirement Benefits. The Company sponsors defined benefit retirement plans and also provides other postretirement benefits. The Company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t>
  </si>
  <si>
    <t xml:space="preserve">Stock-Based Compensation. The Company has stock-based compensation plans for employees and its Board of Directors. The Company recognizes all forms of stock-based awards that vest, including stock options, as compensation expense. The compensation expense is the fair value of the awards at the measurement date and is recognized over the requisite service period. The fair value of restricted stock awards, incentive compensation stock awards and Board of Directors’ fees paid in the form of common stock are based on the closing price of the Company’s common stock on the awards’ respective grant dates. The fair value of performance stock awards is determined by a Monte Carlo simulation methodology. In 2017 and 2016, the Company did not issue any stock options. For stock options issued prior to 2016, the Company used the accelerated expense recognition method. The accelerated recognition method requires stock options that vest ratably to be divided into tranches. The expense for each tranche is allocated to its particular vesting period. The Company uses the lattice valuation model to determine the fair value of stock option awards. The lattice valuation model takes into account employees’ exercise patterns based on changes in the Company’s stock price and other variables. The period of time for which options are expected to be outstanding is a derived output of the lattice valuation model and includes the following considerations: vesting period of the award, expected volatility of the underlying stock and employees’ ages. Key assumptions used in determining the fair value of the stock options awarded in 2015 were:
Risk-free interest rate
2.20%
Dividend yield
1.20%
Volatility factor
36.10%
Expected term
8.5 years
Based on these assumptions, the weighted-average fair value of each stock option granted in 2015 was $57.71.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mpany’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mpany estimates forfeitures and will ultimately recognize compensation cost only for those stock-based awards that vest. </t>
  </si>
  <si>
    <t>Environmental Matters</t>
  </si>
  <si>
    <t xml:space="preserve">Environmental Matters. The Company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mpany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Generally, these costs are not discounted to their present value or offset for potential insurance or other claims or potential gains from future alternative uses for a site. </t>
  </si>
  <si>
    <t>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he effect on deferred income tax assets and liabilities attributable to changes in enacted tax rates are charged or credited to income tax expense or benefit in the period of enactment.</t>
  </si>
  <si>
    <t>Uncertain Tax Positions</t>
  </si>
  <si>
    <t xml:space="preserve">Uncertain Tax Positions. The Company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mpany’s unrecognized tax benefits are recorded in other liabilities on the consolidated balance sheets or as an offset to the deferred tax asset for tax carryforwards where available. The Company records interest accrued in relation to unrecognized tax benefits as income tax expense. Penalties, if incurred, are recorded as operating expenses in the consolidated statements of earnings. </t>
  </si>
  <si>
    <t>Sales Taxes</t>
  </si>
  <si>
    <t xml:space="preserve">Sales Taxes. Sales taxes collected from customers are recorded as liabilities until remitted to taxing authorities and therefore are not reflected in the consolidated statements of earnings. </t>
  </si>
  <si>
    <t>Start-Up Costs</t>
  </si>
  <si>
    <t xml:space="preserve">Start-Up Costs. Noncapital start-up costs for new facilities and products are charged to operations as incurred. </t>
  </si>
  <si>
    <t>Warranties</t>
  </si>
  <si>
    <t>Warranties. The Company’s construction contracts contain warranty provisions covering defects in materials, design or workmanship that generally run from nine months to one year after project completion. Due to the nature of its projects, including contract owner inspections of the work both during construction and prior to acceptance, the Company has not experienced material warranty costs for these short-term warranties and therefore does not believe an accrual for these costs is necessary. The ready mixed concrete product line carries a longer warranty period, for which the Company has accrued an estimate of warranty cost based on experience with the type of work and any known risks relative to the projects. These costs were not material to the Company’s consolidated results of operations for the years ended December 31, 2017, 2016 and 2015.</t>
  </si>
  <si>
    <t>Consolidated Comprehensive Earnings and Accumulated Other Comprehensive Loss</t>
  </si>
  <si>
    <t>Consolidated Comprehensive Earnings and Accumulated Other Comprehensive Loss . Consolidated comprehensive earnings for the Company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comprehensive earnings. Accumulated other comprehensive loss consists of unrecognized gains and losses related to the funded status of the pension and postretirement benefit plans, foreign currency translation and the unamortized value of terminated forward starting interest rate swap agreements, and is presented on the Company’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7
Accumulated other comprehensive loss at beginning of period
$
(128,373
)
$
(1,162
)
$
(1,152
)
$
(130,687
)
Other comprehensive (loss) earnings before reclassifications, net of tax
(8,062
)
1,140
—
(6,922
)
Amounts reclassified from accumulated other comprehensive loss, net of tax
7,633
—
872
8,505
Other comprehensive (loss) earnings, net of tax
(429
)
1,140
872
1,583
Accumulated other comprehensive loss at end of period
$
(128,802
)
$
(22
)
$
(280
)
$
(129,104
)
Cumulative noncurrent deferred tax assets at end of period
$
79,938
$
—
$
178
$
80,116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Reclassifications out of accumulated other comprehensive loss are as follows:
years ended December 31 (add 000)
2017
2016
2015
Affected line items in the consolidated statements of earnings
Pension and postretirement benefit plans
Special plan termination benefits
$
-
$
764
$
2,085
Settlement charge
21
115
—
Amortization of:
Prior service credit
(1,430
)
(1,609
)
(1,880
)
Actuarial loss
13,774
11,575
16,850
12,365
10,845
17,055
Other nonoperating (income) and expenses, net
Tax effect
(4,732
)
(4,160
)
(6,631
)
Income tax (benefit) expense
Total
$
7,633
$
6,685
$
10,424
Unamortized value of terminated forward starting interest rate swap
Additional interest expense
$
1,443
$
1,367
$
1,280
Interest expense
Tax effect
(571
)
(541
)
(509
)
Income tax (benefit) expense
Total
$
872
$
826
$
771</t>
  </si>
  <si>
    <t>Earnings Per Common Share</t>
  </si>
  <si>
    <t>Earnings Per Common Share . The Company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mpany pays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mpany’s unvested restricted stock awards and incentive stock awards issued prior to 2016.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mpany’s Board of Directors under certain stock-based compensation arrangements if the conversion is dilutive. The following table reconciles the numerator and denominator for basic and diluted earnings per common share: years ended December 31
(add 000)
2017
2016
2015
Net earnings attributable to Martin Marietta
$
713,342
$
425,386
$
288,792
Less: Distributed and undistributed earnings attributable to unvested awards
2,029
1,775
1,252
Basic and diluted net earnings attributable to common shareholders attributable to Martin Marietta
$
711,313
$
423,611
$
287,540
Basic weighted-average common shares outstanding
62,932
63,610
66,770
Effect of dilutive employee and director awards
285
251
250
Diluted weighted-average common shares outstanding
63,217
63,861
67,020</t>
  </si>
  <si>
    <t>New Accounting Pronouncements</t>
  </si>
  <si>
    <t xml:space="preserve">New Accounting Pronouncements . Net Periodic Pension Cost and Net Periodic Postretirement Benefit Cost In March 2017, the Financial Accounting Standards Board (FASB) issued an accounting standards update (ASU), Improving the Presentation of Net Periodic Pension Cost and Net Periodic Postretirement Benefit Cost , Stock Compensation The FASB issued ASU Compensation – Stock Compensation (Topic 718): Improvements to Employee Share-Based Payment Accounting </t>
  </si>
  <si>
    <t>Pending Accounting Pronouncements</t>
  </si>
  <si>
    <t>Pending Accounting Pronouncements. Revenue Recognition Standard The FASB issued ASU Revenue From Contracts with Customers Lease Standard In February 2016, the FASB issued a new accounting standard, Accounting Codification Standard 842 – Leases, In January 2018, the FASB issued ASU Land Easement Practical Expedient for Transition to Topic 842</t>
  </si>
  <si>
    <t>Accounting Policies (Tables)</t>
  </si>
  <si>
    <t>Estimated Service Lives for Property Plant and Equipment</t>
  </si>
  <si>
    <t xml:space="preserve">The estimated service lives for property, plant and equipment are as follows:
Class of Assets
Range of Service Lives
Buildings
5 to 20 years
Machinery &amp; Equipment
2 to 20 years
Land Improvements
5 to 60 years </t>
  </si>
  <si>
    <t>Summary of Key Assumptions Used in Determining Fair Value of Stock Options Awarded</t>
  </si>
  <si>
    <t>Key assumptions used in determining the fair value of the stock options awarded in 2015 were:
Risk-free interest rate
2.20%
Dividend yield
1.20%
Volatility factor
36.10%
Expected term
8.5 years</t>
  </si>
  <si>
    <t>Components of Changes in Accumulated Other Comprehensive Loss and Related Cumulative Noncurrent Deferred Tax Assets</t>
  </si>
  <si>
    <t>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7
Accumulated other comprehensive loss at beginning of period
$
(128,373
)
$
(1,162
)
$
(1,152
)
$
(130,687
)
Other comprehensive (loss) earnings before reclassifications, net of tax
(8,062
)
1,140
—
(6,922
)
Amounts reclassified from accumulated other comprehensive loss, net of tax
7,633
—
872
8,505
Other comprehensive (loss) earnings, net of tax
(429
)
1,140
872
1,583
Accumulated other comprehensive loss at end of period
$
(128,802
)
$
(22
)
$
(280
)
$
(129,104
)
Cumulative noncurrent deferred tax assets at end of period
$
79,938
$
—
$
178
$
80,116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t>
  </si>
  <si>
    <t>Reclassification Out of Accumulated Other Comprehensive Loss</t>
  </si>
  <si>
    <t>Reclassifications out of accumulated other comprehensive loss are as follows:
years ended December 31 (add 000)
2017
2016
2015
Affected line items in the consolidated statements of earnings
Pension and postretirement benefit plans
Special plan termination benefits
$
-
$
764
$
2,085
Settlement charge
21
115
—
Amortization of:
Prior service credit
(1,430
)
(1,609
)
(1,880
)
Actuarial loss
13,774
11,575
16,850
12,365
10,845
17,055
Other nonoperating (income) and expenses, net
Tax effect
(4,732
)
(4,160
)
(6,631
)
Income tax (benefit) expense
Total
$
7,633
$
6,685
$
10,424
Unamortized value of terminated forward starting interest rate swap
Additional interest expense
$
1,443
$
1,367
$
1,280
Interest expense
Tax effect
(571
)
(541
)
(509
)
Income tax (benefit) expense
Total
$
872
$
826
$
771</t>
  </si>
  <si>
    <t>Basic and Diluted Earnings Per Common Share</t>
  </si>
  <si>
    <t>The following table reconciles the numerator and denominator for basic and diluted earnings per common share: years ended December 31
(add 000)
2017
2016
2015
Net earnings attributable to Martin Marietta
$
713,342
$
425,386
$
288,792
Less: Distributed and undistributed earnings attributable to unvested awards
2,029
1,775
1,252
Basic and diluted net earnings attributable to common shareholders attributable to Martin Marietta
$
711,313
$
423,611
$
287,540
Basic weighted-average common shares outstanding
62,932
63,610
66,770
Effect of dilutive employee and director awards
285
251
250
Diluted weighted-average common shares outstanding
63,217
63,861
67,020</t>
  </si>
  <si>
    <t>Goodwill and Other Intangible Assets (Tables)</t>
  </si>
  <si>
    <t>Changes in Goodwill</t>
  </si>
  <si>
    <t>The following table shows the changes in goodwill by reportable segment and in total.
December 31
Mid- America Group
Southeast Group
West Group
Total
(add 000)
2017
Balance at beginning of period
$
281,403
$
50,346
$
1,827,588
$
2,159,337
Acquisitions
—
—
230
230
Purchase price adjustments
—
—
723
723
Balance at end of period
$
281,403
$
50,346
$
1,828,541
$
2,160,290
2016
Balance at beginning of period
$
281,403
$
50,346
$
1,736,486
$
2,068,235
Acquisitions
—
—
91,174
91,174
Divestitures
—
—
(72
)
(72
)
Balance at end of period
$
281,403
$
50,346
$
1,827,588
$
2,159,337</t>
  </si>
  <si>
    <t>Intangible Assets Subject to Amortization</t>
  </si>
  <si>
    <t>Intangible assets subject to amortization consist of the following:
December 31
Gross Amount
Accumulated Amortization
Net Balance
(add 000)
2017
Noncompetition agreements
$
6,274
$
(6,144
)
$
130
Customer relationships
45,755
(17,351
)
28,404
Operating permits
458,952
(26,436
)
432,516
Use rights and other
16,946
(10,377
)
6,569
Trade names
12,800
(7,947
)
4,853
Total
$
540,727
$
(68,255
)
$
472,472
2016
Noncompetition agreements
$
6,274
$
(6,106
)
$
168
Customer relationships
45,755
(13,636
)
32,119
Operating permits
455,095
(19,493
)
435,602
Use rights and other
16,946
(9,239
)
7,707
Trade names
12,800
(5,681
)
7,119
Total
$
536,870
$
(54,155
)
$
482,715</t>
  </si>
  <si>
    <t>Intangible Assets Deemed to Indefinite Life and Not Being Amortized</t>
  </si>
  <si>
    <t>Intangible assets deemed to have an indefinite life and not being amortized consist of the following:
December 31
Building Materials Business
Magnesia Specialties
Total
(add 000)
2017
Operating permits
$
6,600
$
—
$
6,600
Use rights
24,432
—
24,432
Trade names
280
2,565
2,845
Total
$
31,312
$
2,565
$
33,877
2016
Operating permits
$
6,600
$
—
$
6,600
Use rights
19,152
—
19,152
Trade names
280
2,565
2,845
Total
$
26,032
$
2,565
$
28,597</t>
  </si>
  <si>
    <t>Schedule of Acquired Intangibles</t>
  </si>
  <si>
    <t>During 2017, the Company acquired $10,270,000 of intangibles, consisting of the following:
(add 000, except year data)
Amount
Weighted-average amortization period
Subject to amortization:
Operating permits
$
4,990
40 years
Not subject to amortization:
Use Rights
5,280
N/A
Total
$
10,270</t>
  </si>
  <si>
    <t>Estimated Amortization Expense of Intangible Assets</t>
  </si>
  <si>
    <t>The estimated amortization expense for intangible assets for each of the next five years and thereafter is as follows:
(add 000)
2018
$
13,070
2019
12,114
2020
12,078
2021
11,387
2022
9,805
Thereafter
414,018
Total
$
472,472</t>
  </si>
  <si>
    <t>Accounts Receivable, Net (Tables)</t>
  </si>
  <si>
    <t>Schedule of Accounts Receivable Net</t>
  </si>
  <si>
    <t>(add 000)
2017
2016
Customer receivables
$
480,073
$
456,508
Other current receivables
9,557
7,668
489,630
464,176
Less allowances
(2,390
)
(6,266
)
Total
$
487,240
$
457,910</t>
  </si>
  <si>
    <t>Inventories, Net (Tables)</t>
  </si>
  <si>
    <t>Schedule of Inventories Net</t>
  </si>
  <si>
    <t>December 31
(add 000)
2017
2016
Finished products
$
552,999
$
479,291
Products in process and raw materials
62,761
61,171
Supplies and expendable parts
128,792
116,024
744,552
656,486
Less allowances
(143,961
)
(134,862
)
Total
$
600,591
$
521,624</t>
  </si>
  <si>
    <t>Property, Plant and Equipment, Net (Tables)</t>
  </si>
  <si>
    <t>December 31
(add 000)
2017
2016
Land and land improvements
$
974,622
$
915,158
Mineral reserves and interests
1,162,289
1,114,560
Buildings
154,564
151,115
Machinery and equipment
4,006,619
3,766,975
Construction in progress
199,973
167,722
6,498,067
6,115,530
Less accumulated depreciation, depletion and amortization
(2,905,254
)
(2,692,135
)
Total
$
3,592,813
$
3,423,395</t>
  </si>
  <si>
    <t>Gross Asset Value and Accumulated Amortization for Machinery and Equipment Recorded under Capital Lease</t>
  </si>
  <si>
    <t>The gross asset value and accumulated amortization for machinery and equipment recorded under capital leases at December 31 were as follows:
(add 000)
2017
2016
Machinery and equipment under capital leases
$
23,919
$
23,117
Less accumulated amortization
(11,243
)
(8,077
)
Total
$
12,676
$
15,040</t>
  </si>
  <si>
    <t>Long-Term Debt (Tables)</t>
  </si>
  <si>
    <t>December 31 (add 000)
2017
2016
6.60% Senior Notes, due 2018
$
299,871
$
299,483
4.25% Senior Notes, due 2024
395,814
395,252
7% Debentures, due 2025
124,180
124,090
3.450% Senior Notes, due 2027
296,628
-
3.500% Senior Notes, due 2027
494,352
-
6.25% Senior Notes, due 2037
228,033
227,975
4.250% Senior Notes, due 2047
591,688
-
Floating Rate Senior Notes, due 2019, interest rate of 2.13% at December 31, 2017
298,102
-
Floating Rate Senior Notes, due 2020, interest rate of 2.10% at December 31, 2017
298,227
-
Floating Rate Senior Notes, due 2017, interest rate of 2.10% at December 31, 2016
-
299,033
Revolving Facility, due 2022, interest rate of 1.86% at December 31, 2016
-
160,000
Trade Receivable Facility, interest rate of 1.34% at December 31, 2016
-
180,000
Other notes
308
356
Total
3,027,203
1,686,189
Less current maturities
(299,909
)
(180,036
)
Long-term debt
$
2,727,294
$
1,506,153</t>
  </si>
  <si>
    <t>Schedule of Principal Amount, Effective Interest Rate and Maturity Date for Corporation's Senior Notes</t>
  </si>
  <si>
    <t xml:space="preserve">Principal Amount (add 000)
Effective Interest Rate
Maturity Date
6.60% Senior Notes
$
300,000
6.81%
April 15, 2018
4.25% Senior Notes
$
400,000
4.25%
July 2, 2024
7% Debentures
$
125,000
7.12%
December 1, 2025
3.450% Senior Notes
$
300,000
3.47%
June 1, 2027
3.500% Senior Notes
$
500,000
3.53%
December 15, 2027
6.25% Senior Notes
$
230,000
6.45%
May 1, 2037
4.250% Senior Notes
$
600,000
4.27%
December 15, 2047
Floating Rate Senior Notes, due 2019
$
300,000
Three-month LIBOR + 0.50%
December 20, 2019
Floating Rate Senior Notes, due 2020
$
300,000
Three-month LIBOR + 0.65%
May 22, 2020 </t>
  </si>
  <si>
    <t>Schedule of Corporation's Long-Term Debt Maturities</t>
  </si>
  <si>
    <t>The Company’s long-term debt maturities for the five years following December 31, 2017, and thereafter are:
(add 000)
2018
$
299,909
2019
298,157
2020
298,286
2021
65
2022
90
Thereafter
2,130,696
Total
$
3,027,203</t>
  </si>
  <si>
    <t>Income Taxes (Tables)</t>
  </si>
  <si>
    <t>Components of Income Tax (Benefit) Expense</t>
  </si>
  <si>
    <t>The components of the Company’s income tax (benefit) expense are as follows:
years ended December 31 (add 000)
2017
2016
2015
Federal income taxes:
Current
$
129,236
$
97,975
$
20,627
Deferred
(239,304
)
68,899
85,295
Total federal income tax (benefit) expense
(110,068
)
166,874
105,922
State income taxes:
Current
14,843
15,189
18,153
Deferred
(882
)
(1,149
)
930
Total state income taxes
13,961
14,040
19,083
Foreign income taxes:
Current
1,175
1,064
99
Deferred
475
(394
)
(241
)
Total foreign income taxes
1,650
670
(142
)
Income tax (benefit) expense
$
(94,457
)
$
181,584
$
124,863</t>
  </si>
  <si>
    <t>Summary of Effective Income Tax Rate</t>
  </si>
  <si>
    <t xml:space="preserve">The Company’s effective income tax rate varied from the statutory United States income tax rate because of the following tax differences:
years ended December 31
2017
2016
2015
Statutory tax rate
35.0
%
35.0
%
35.0
%
(Reduction) increase resulting from:
Provisional remeasurement of deferred taxes due to 2017 Tax Act
(41.7
)
—
—
Effect of statutory depletion
(5.6
)
(5.4
)
(7.8
)
State income taxes, net of federal tax benefit
1.5
1.5
3.0
Domestic production deduction
(2.2
)
(2.0
)
(0.1
)
Stock based compensation
(1.0
)
(0.1
)
(0.3
)
Other items
(1.3
)
0.9
0.4
Effective income tax rate
(15.3%)
29.9
%
30.2
% </t>
  </si>
  <si>
    <t>Components of Deferred Tax Assets and Liabilities</t>
  </si>
  <si>
    <t xml:space="preserve">The principal components of the Company’s deferred tax assets and liabilities are as follows:
December 31
Deferred Assets (Liabilities)
(add 000)
2017
2016
Deferred tax assets related to:
Employee benefits
$
16,059
$
61,462
Inventories
56,242
71,490
Valuation and other reserves
22,989
38,206
Net operating loss carryforwards
11,780
10,507
Accumulated other comprehensive loss
80,116
82,793
AMT credit carryforward
-
2,771
Gross deferred tax assets
187,186
267,229
Valuation allowance on deferred tax assets
(10,349
)
(8,521
)
Total net deferred tax assets
176,837
258,708
Deferred tax liabilities related to:
Property, plant and equipment
(407,400
)
(635,576
)
Goodwill and other intangibles
(168,506
)
(268,999
)
Other items, net
(11,654
)
(17,152
)
Total deferred tax liabilities
(587,560
)
(921,727
)
Deferred income taxes, net
$
(410,723
)
$
(663,019
) </t>
  </si>
  <si>
    <t>Schedule of Unrecognized Tax Benefits Excluding Interest Correlative Effects</t>
  </si>
  <si>
    <t>The following table summarizes the Company’s unrecognized tax benefits, excluding interest and correlative effects:
years ended December 31 (add 000)
2017
2016
2015
Unrecognized tax benefits at beginning of year
$
21,807
$
18,727
$
21,107
Gross increases – tax positions in prior years
1,396
2,401
3,079
Gross decreases – tax positions in prior years
(672
)
(1,924
)
(3,512
)
Gross increases – tax positions in current year
4,961
4,650
4,978
Gross decreases – tax positions in current year
(946
)
(2,047
)
(594
)
Lapse of statute of limitations
(4,179
)
-
(6,331
)
Unrecognized tax benefits at end of year
$
22,367
$
21,807
$
18,727</t>
  </si>
  <si>
    <t>Retirement Plans, Postretirement and Postemployment Benefits (Tables)</t>
  </si>
  <si>
    <t>Fair Values of Pension Plan Assets by Asset Class and Fair Value Hierarchy Level</t>
  </si>
  <si>
    <t>The fair values of pension plan assets by asset class and fair value hierarchy level are as follows:
December 31
Quoted Prices in Active Markets for Identical Assets (Level 1)
Significant Observable Inputs (Level 2)
Significant Unobservable Inputs (Level 3)
Total Fair Value
(add 000)
2017
Equity securities:
Mid-sized to large cap
$
—
$
177,497
$
—
$
177,497
Small cap, international and emerging growth funds
—
186,272
—
186,272
Debt securities:
Core fixed income
—
182,225
—
182,225
Real estate
—
—
46,467
46,467
Hedge funds
—
—
45,604
45,604
Cash
41
—
—
41
Total
$
41
$
545,994
$
92,071
$
638,106
2016
Equity securities:
Mid-sized to large cap
$
—
$
169,176
$
—
$
169,176
Small cap, international and emerging growth funds
—
169,678
—
169,678
Debt securities:
Core fixed income
—
168,282
—
168,282
Real estate
—
—
44,890
44,890
Hedge funds
—
—
44,036
44,036
Cash
145
—
—
145
Total
$
145
$
507,136
$
88,926
$
596,207</t>
  </si>
  <si>
    <t>Schedule of Assumed Health Care Cost Trend Rates</t>
  </si>
  <si>
    <t>Assumed health care cost trend rates at December 31 are:
2017
2016
Health care cost trend rate assumed for next year
7.0%
7.0%
Rate to which the cost trend rate gradually declines
5.0%
5.0%
Year the rate reaches the ultimate rate
2022
2021</t>
  </si>
  <si>
    <t>Schedule of One Percentage-Point Change in Assumed Health Care Cost Trend Rates</t>
  </si>
  <si>
    <t xml:space="preserve">A one percentage-point change in assumed health care cost trend rates would have the following effects:
One Percentage Point
(add 000)
Increase
(Decrease)
Total service and interest cost components
$
41
$
(34
)
Postretirement benefit obligation
$
783
$
(631
) </t>
  </si>
  <si>
    <t>Pension</t>
  </si>
  <si>
    <t>Schedule of Components of Net Periodic Benefit Credit Cost</t>
  </si>
  <si>
    <t>The net periodic retirement benefit cost of defined benefit plans includes the following components:
years ended December 31 (add 000)
2017
2016
2015
Service cost
$
26,805
$
22,167
$
23,001
Interest cost
36,101
35,879
33,151
Expected return on assets
(39,759
)
(37,699
)
(36,385
)
Amortization of:
Prior service cost
311
350
422
Actuarial loss
14,138
12,074
17,159
Transition asset
(1
)
(1
)
(1
)
Settlement charge
21
124
—
Termination benefit charge
—
764
2,085
Net periodic benefit cost
$
37,616
$
33,658
$
39,432</t>
  </si>
  <si>
    <t>Schedule of Recognized Comprehensive Earnings</t>
  </si>
  <si>
    <t xml:space="preserve">The Company recognized the following amounts in consolidated comprehensive earnings: years ended December 31
(add 000)
2017
2016
2015
Actuarial loss
$
13,343
$
52,028
$
9,916
Amortization of:
Prior service cost
(311
)
(350
)
(422
)
Actuarial loss
(14,138
)
(12,074
)
(17,159
)
Transition asset
1
1
1
Special plan termination benefits
—
(764
)
(2,085
)
Settlement charge
(21
)
(124
)
—
Net prior service cost
—
—
2,338
Total
$
(1,126
)
$
38,717
$
(7,411
) </t>
  </si>
  <si>
    <t>Schedule of Net Periodic Benefit Credit or Cost Not Yet Recognized</t>
  </si>
  <si>
    <t>Accumulated other comprehensive loss includes the following amounts that have not yet been recognized in net periodic benefit cost:
December 31
2017
2016
(add 000)
Gross
Net of tax
Gross
Net of tax
Prior service cost
$
115
$
71
$
425
$
261
Actuarial loss
217,240
134,066
218,056
133,083
Transition asset
(6
)
(4
)
(7
)
(4
)
Total
$
217,349
$
134,133
$
218,474
$
133,340</t>
  </si>
  <si>
    <t>Schedule of Change in Projected Benefit Obligation</t>
  </si>
  <si>
    <t>The defined benefit plans’ change in projected benefit obligation is as follows: years ended December 31
(add 000)
2017
2016
Net projected benefit obligation at beginning of year
$
831,849
$
754,543
Service cost
26,805
22,167
Interest cost
36,101
35,879
Actuarial loss
56,675
49,760
Gross benefits paid
(72,095
)
(30,500
)
Net projected benefit obligation at end of year
$
879,335
$
831,849</t>
  </si>
  <si>
    <t>Schedule of Change In Plan Assets</t>
  </si>
  <si>
    <t>The Company’s change in plan assets, funded status and amounts recognized on the Company’s consolidated balance sheets are as follows: years ended December 31
(add 000)
2017
2016
Change in plan assets:
Fair value of plan assets at beginning of year
$
596,207
$
546,512
Actual return on plan assets, net
83,091
35,432
Employer contributions
30,903
44,763
Gross benefits paid
(72,095
)
(30,500
)
Fair value of plan assets at end of year
$
638,106
$
596,207</t>
  </si>
  <si>
    <t>Schedule of Funded Status</t>
  </si>
  <si>
    <t xml:space="preserve">December 31
(add 000)
2017
2016
Funded status of the plan at end of year
$
(241,229
)
$
(235,642
)
Accrued benefit cost
$
(241,229
)
$
(235,642
) </t>
  </si>
  <si>
    <t>Schedule of Amounts Recognized on Consolidated Balance Sheets</t>
  </si>
  <si>
    <t xml:space="preserve">December 31
(add 000)
2017
2016
Amounts recognized on consolidated balance sheets consist of:
Current liability
$
(11,092
)
$
(6,223
)
Noncurrent liability
(230,137
)
(229,419
)
Net amount recognized at end of year
$
(241,229
)
$
(235,642
) </t>
  </si>
  <si>
    <t>Schedule of Accumulated Benefit Obligations in Excess of Plan Assets</t>
  </si>
  <si>
    <t>Benefit obligations and fair value of plan assets for pension plans with accumulated benefit obligations in excess of plan assets are as follows: December 31
(add 000)
2017
2016
Projected benefit obligation
$
879,335
$
831,849
Accumulated benefit obligation
$
792,912
$
752,659
Fair value of plan assets
$
638,106
$
596,207</t>
  </si>
  <si>
    <t>Schedule of Weighted-Average Assumptions</t>
  </si>
  <si>
    <t>Weighted-average assumptions used to determine benefit obligations as of December 31 are:
2017
2016
Discount rate
3.76%
4.29%
Rate of increase in future compensation levels
4.50%
4.50%
Weighted-average assumptions used to determine net periodic benefit cost for years ended December 31 are:
2017
2016
2015
Discount rate
4.29%
4.67%
4.25%
Rate of increase in future compensation levels
4.50%
4.50%
4.50%
Expected long-term rate of return on assets
6.75%
7.00%
7.00%</t>
  </si>
  <si>
    <t>Schedule of Target Assets Allocation</t>
  </si>
  <si>
    <t>The target allocation for 2017 and the actual pension plan asset allocation by asset class are as follows:
Percentage of Plan Assets
2017
December 31
Asset Class
Target Allocation
2017
2016
Equity securities
54%
57%
57%
Debt securities
30%
29%
28%
Hedge funds
8%
7%
7%
Real estate
8%
7%
8%
Total
100%
100%
100%</t>
  </si>
  <si>
    <t>Change in Fair Value of Pension Plan Assets</t>
  </si>
  <si>
    <t>The change in the fair value of pension plan assets valued using significant unobservable inputs (Level 3) is as follows:
years ended December 31
Real Estate
Hedge Funds
(add 000)
2017
Balance at beginning of year
$
44,890
$
44,036
Purchases, sales, settlements, net
(83
)
—
Actual return on plan assets held at period end
1,660
1,568
Balance at end of year
$
46,467
$
45,604
2016
Balance at beginning of year
$
23,242
$
39,219
Purchases, sales, settlements, net
18,579
3,100
Actual return on plan assets held at period end
3,069
1,717
Balance at end of year
$
44,890
$
44,036</t>
  </si>
  <si>
    <t>Schedule of Expected Benefit Payments</t>
  </si>
  <si>
    <t>The expected benefit payments to be paid from plan assets for each of the next five years and the five-year period thereafter are as follows:
(add 000)
2018
$
43,090
2019
$
40,894
2020
$
43,143
2021
$
44,568
2022
$
46,359
Years 2023 - 2027
$
261,475</t>
  </si>
  <si>
    <t>Postretirement Benefits</t>
  </si>
  <si>
    <t xml:space="preserve">The net periodic postretirement benefit credit cost for postretirement plans includes the following components: years ended December 31
(add 000)
2017
2016
2015
Service cost
$
80
$
85
$
137
Interest cost
727
863
928
Amortization of:
Prior service credit
(1,741
)
(1,959
)
(2,302
)
Actuarial gain
(364
)
(499
)
(309
)
Settlement credit
—
(9
)
—
Total net periodic benefit credit
$
(1,298
)
$
(1,519
)
$
(1,546
) </t>
  </si>
  <si>
    <t>The Company recognized the following amounts in consolidated comprehensive earnings: years ended December 31
(add 000)
2017
2016
2015
Actuarial loss (gain)
$
1,236
$
686
$
(626
)
Net prior service credit
(3,902
)
(1,326
)
—
Settlement credit
—
9
—
Amortization of:
Prior service credit
1,741
1,959
2,302
Actuarial gain
364
499
309
Total
$
(561
)
$
1,827
$
1,985</t>
  </si>
  <si>
    <t xml:space="preserve">Accumulated other comprehensive loss includes the following amounts that have not yet been recognized in net periodic benefit credit or cost:
December 31
2017
2016
(add 000)
Gross
Net of tax
Gross
Net of tax
Prior service credit
$
(6,314
)
$
(3,899
)
$
(4,153
)
$
(2,551
)
Actuarial gain
(2,256
)
(1,393
)
(3,857
)
(2,369
)
Total
$
(8,570
)
$
(5,292
)
$
(8,010
)
$
(4,920
) </t>
  </si>
  <si>
    <t>The postretirement health care plans’ change in benefit obligation is as follows: years ended December 31
(add 000)
2017
2016
Change in benefit obligation:
Net benefit obligation at beginning of year
$
20,591
$
23,408
Service cost
80
85
Interest cost
727
863
Participants’ contributions
3,421
2,616
Actuarial loss
1,236
688
Gross benefits paid
(6,806
)
(5,743
)
Plan amendments
(3,902
)
(1,326
)
Net benefit obligation at end of year
$
15,347
$
20,591</t>
  </si>
  <si>
    <t>The Company’s change in plan assets, funded status and amounts recognized on the Company’s consolidated balance sheets are as follows: years ended December 31
(add 000)
2017
2016
Fair value of plan assets at beginning of year
$
—
$
—
Employer contributions
3,385
3,127
Participants’ contributions
3,421
2,616
Gross benefits paid
(6,806
)
(5,743
)
Fair value of plan assets at end of year
$
—
$
—</t>
  </si>
  <si>
    <t xml:space="preserve">December 31
(add 000)
2017
2016
Funded status of the plan at end of year
$
(15,347
)
$
(20,591
)
Accrued benefit cost
$
(15,347
)
$
(20,591
) </t>
  </si>
  <si>
    <t xml:space="preserve">December 31
(add 000)
2017
2016
Amounts recognized on consolidated balance sheets consist of:
Current liability
$
(2,560
)
$
(3,070
)
Noncurrent liability
(12,787
)
(17,521
)
Net amount recognized at end of year
$
(15,347
)
$
(20,591
) </t>
  </si>
  <si>
    <t xml:space="preserve">Weighted-average assumptions used to determine the postretirement benefit obligations as of December 31 are:
2017
2016
Discount rate
3.47
%
3.78
% Weighted-average assumptions used to determine net postretirement benefit cost for the years ended December 31 are:
2017
2016
2015
Discount rate
3.78
%
4.25
%
3.83
% </t>
  </si>
  <si>
    <t>The total expected benefit payments to be paid by the Company, net of participant contributions, for each of the next five years and the five-year period thereafter are as follows:
(add 000)
2018
$
2,560
2019
$
1,610
2020
$
1,557
2021
$
1,470
2022
$
1,393
Years 2023 - 2027
$
4,888</t>
  </si>
  <si>
    <t>Stock-Based Compensation (Tables)</t>
  </si>
  <si>
    <t>Summary Information for Restricted Stock Awards and Incentive Compensation Stock Awards</t>
  </si>
  <si>
    <t>The following table summarizes information for restricted stock awards and incentive compensation stock awards for 2017:
Restricted Stock - Service Based
Restricted Stock - Performance Based
Incentive Compensation Stock
Number of Awards
Weighted- Average Grant-Date Fair Value
Number of Awards
Weighted- Average Grant-Date Fair Value
Number of Awards
Weighted- Average Grant-Date Fair Value
January 1, 2017
307,317
$
125.36
111,317
$
122.22
40,549
$
114.44
Awarded
80,181
$
213.76
47,997
$
207.73
19,981
$
208.68
Distributed
(68,828
)
$
121.40
(17,692
)
$
129.14
(21,784
)
$
108.44
Forfeited
(3,830
)
$
156.40
(1,623
)
$
150.38
(236
)
$
124.41
December 31, 2017
314,840
$
151.84
139,999
$
150.34
38,510
$
166.67</t>
  </si>
  <si>
    <t>Summary Information for Stock Options</t>
  </si>
  <si>
    <t>The following table includes summary information for stock options as of December 31, 2017:
Number of Options
Weighted- Average Exercise Price
Weighted-Average Remaining Contractual Life (years)
Outstanding at January 1, 2017
406,891
$
93.27
Exercised
(104,093
)
$
98.68
Terminated
(840
)
$
80.52
Outstanding at December 31, 2017
301,958
$
91.44
3.6
Exercisable at December 31, 2017
261,380
$
83.37
3.1</t>
  </si>
  <si>
    <t>Schedule of Stock-Based Compensation Expense</t>
  </si>
  <si>
    <t>The following table summarizes stock-based compensation expense for the years ended December 31, 2017, 2016 and 2015, unrecognized compensation cost for nonvested awards at December 31, 2017 and the weighted-average period over which unrecognized compensation cost will be recognized:
(add 000, except year data)
Stock Options
Restricted Stock
Incentive Compensation Stock
Directors’ Awards
Total
Stock-based compensation expense recognized for years ended December 31:
2017
$
684
$
28,657
$
661
$
458
$
30,460
2016
$
1,646
$
17,747
$
442
$
646
20,481
2015
$
2,679
$
9,809
$
376
$
725
13,589
Unrecognized compensation cost at December 31, 2017:
$
292
$
24,116
$
458
$
—
$
24,866
Weighted-average period over which unrecognized compensation cost will be recognized:
1.1 years
2.0 years
1.6 years
—</t>
  </si>
  <si>
    <t>Stock-Based Compensation Expense in Future for Outstanding Awards</t>
  </si>
  <si>
    <t>The following presents expected stock-based compensation expense in future periods for outstanding awards as of December 31, 2017:
(add 000)
2018
$
15,559
2019
8,299
2020
645
2021
269
2022
94
Total
$
24,866</t>
  </si>
  <si>
    <t>Leases (Tables)</t>
  </si>
  <si>
    <t>Future Minimum Lease and Royalty Commitments for All Noncancelable Agreements</t>
  </si>
  <si>
    <t>Future minimum lease and royalty commitments for all noncancelable agreements and capital lease obligations as of December 31, 2017 are as follows:
(add 000)
Capital Leases
Operating Leases &amp; Royalty Commitments
2018
$
4,205
$
121,234
2019
3,750
64,504
2020
2,247
58,731
2021
1,371
55,290
2022
913
52,781
Thereafter
3,993
345,860
Total
16,479
$
698,400
Less: imputed interest
(3,231
)
Present value of minimum lease payments
13,248
Less: current capital lease obligations
(3,623
)
Long-term capital lease obligations
$
9,625</t>
  </si>
  <si>
    <t>Future Minimum Lease Commitments for Capital Lease Obligations</t>
  </si>
  <si>
    <t>Commitments and Contingencies (Tables)</t>
  </si>
  <si>
    <t>Schedule of Changes in Asset Retirement Obligations</t>
  </si>
  <si>
    <t>The following shows the changes in the asset retirement obligations: years ended December 31:
(add 000)
2017
2016
Balance at beginning of year
$
101,106
$
89,604
Accretion expense
4,768
4,288
Liabilities incurred and liabilities assumed in business combinations
7,940
6,700
Liabilities settled
(309
)
166
Revisions in estimated cash flows
(3,852
)
348
Balance at end of year
$
109,653
$
101,106</t>
  </si>
  <si>
    <t>Schedule of Contractual Purchase Commitments</t>
  </si>
  <si>
    <t>The Company’s contractual purchase commitments as of December 31, 2017 are as follows: (add 000)
2018
$
238,280
2019
37,275
2020
10,983
2021
8,809
2022
1,616
Thereafter
18,502
Total
$
315,465</t>
  </si>
  <si>
    <t>Segments (Tables)</t>
  </si>
  <si>
    <t>Financial Data for Continuing Operation for Company's Reportable Segments</t>
  </si>
  <si>
    <t>The following tables display selected financial data for the Company’s reportable segments.
years ended December 31 (add 000) Total revenues
2017
2016
2015
Mid-America Group
$
1,053,325
$
1,017,098
$
926,251
Southeast Group
362,555
321,078
304,472
West Group
2,279,723
2,223,515
2,062,968
Total Building Materials Business
3,695,603
3,561,691
3,293,691
Magnesia Specialties
269,991
257,058
245,879
Total
$
3,965,594
$
3,818,749
$
3,539,570
years ended December 31 (add 000) Net sales
2017
2016
2015
Mid-America Group
$
982,109
$
945,123
$
851,854
Southeast Group
348,409
304,451
285,302
West Group
2,142,839
2,089,192
1,903,452
Total Building Materials Business
3,473,357
3,338,766
3,040,608
Magnesia Specialties
248,071
238,001
227,508
Total
$
3,721,428
$
3,576,767
$
3,268,116
Gross profit (loss)
Mid-America Group
$
335,394
$
306,560
$
257,002
Southeast Group
74,642
57,286
34,359
West Group
465,595
466,790
360,667
Total Building Materials Business
875,631
830,636
652,028
Magnesia Specialties
89,399
89,603
79,057
Corporate
6,910
(8,501
)
(4,165
)
Total
$
971,940
$
911,738
$
726,920
Selling, general and administrative expenses
Mid-America Group
$
53,937
$
52,712
$
52,227
Southeast Group
17,144
17,245
18,353
West Group
102,650
95,631
92,988
Total Building Materials Business
173,731
165,588
163,568
Magnesia Specialties
9,537
9,617
9,408
Corporate
78,860
66,401
37,778
Total
$
262,128
$
241,606
$
210,754
Earnings (Loss) from operations
Mid-America Group
$
284,789
$
258,422
$
207,619
Southeast Group
61,238
41,653
16,712
West Group
360,544
379,417
256,042
Total Building Materials Business
706,571
679,492
480,373
Magnesia Specialties
79,431
79,306
69,301
Corporate
(85,621
)
(81,532
)
(55,507
)
Total
$
700,381
$
677,266
$
494,167
as of December 31 (add 000) Assets employed
2017
2016
2015
Mid-America Group
$
1,532,867
$
1,406,526
$
1,304,574
Southeast Group
616,344
594,967
583,369
West Group
5,014,231
4,904,018
4,561,432
Total Building Materials Business
7,163,442
6,905,511
6,449,375
Magnesia Specialties
152,257
150,969
147,795
Corporate
1,676,812
244,425
360,441
Total
$
8,992,511
$
7,300,905
$
6,957,611
years ended December 31 (add 000) Depreciation, depletion and amortization
2017
2016
2015
Mid-America Group
$
69,691
$
64,295
$
61,693
Southeast Group
30,780
30,590
31,644
West Group
169,853
164,653
147,619
Total Building Materials Business
270,324
259,538
240,956
Magnesia Specialties
10,070
10,354
9,992
Corporate
16,768
15,361
12,639
Total
$
297,162
$
285,253
$
263,587
Total property additions
Mid-America Group
$
139,505
$
152,014
$
77,640
Southeast Group
34,636
30,588
12,155
West Group
240,793
338,795
244,844
Total Building Materials Business
414,934
521,397
334,639
Magnesia Specialties
11,129
8,944
8,916
Corporate
12,558
10,430
20,561
Total
$
438,621
$
540,771
$
364,116
Property additions through acquisitions
Mid-America Group
$
60
$
1,524
$
4,385
Southeast Group
—
—
—
West Group
2,420
132,112
35,965
Total Building Materials Business
2,480
133,636
40,350
Magnesia Specialties
—
—
—
Corporate
—
—
—
Total
$
2,480
$
133,636
$
40,350</t>
  </si>
  <si>
    <t>Total Revenues, Net Sales and Gross Profit by Product Line</t>
  </si>
  <si>
    <t>The Building Materials business includes the aggregates, cement, ready mixed concrete and asphalt and paving product lines. All cement, ready mixed concrete and asphalt and paving product lines are reported within in the West Group. The following tables, which are reconciled to consolidated amounts, provide total revenues, net sales and gross profit by line of business: Building Materials (further divided by product line) and Magnesia Specialties. Interproduct revenues and interproduct sales represent sales from the aggregates product line to the ready mixed concrete and asphalt and paving product lines and sales from the cement product line to the ready mixed concrete product line.
years ended December 31 (add 000) Total revenues
2017
2016
2015
Aggregates
$
2,341,540
$
2,267,574
$
2,120,245
Cement
384,112
375,814
475,725
Ready Mixed Concrete
936,979
903,803
657,831
Asphalt and Paving 1
296,956
261,612
229,561
Less: Interproduct revenues 1
(263,984
)
(247,112
)
(189,671
)
Total Building Materials Business
3,695,603
3,561,691
3,293,691
Magnesia Specialties
269,991
257,058
245,879
Total
$
3,965,594
$
3,818,749
$
3,539,570
Net sales
Aggregates
$
2,137,225
$
2,060,876
$
1,896,143
Cement
371,525
364,445
455,382
Ready Mixed Concrete
936,062
902,635
656,531
Asphalt and Paving 1
292,529
257,922
222,223
Less: Interproduct sales 1
(263,984
)
(247,112
)
(189,671
)
Total Building Materials Business
3,473,357
3,338,766
3,040,608
Magnesia Specialties
248,071
238,001
227,508
Total
$
3,721,428
$
3,576,767
$
3,268,116
1
Gross profit (loss)
Aggregates
$
601,968
$
558,318
$
470,688
Cement
117,313
120,201
103,813
Ready Mixed Concrete
91,670
99,042
42,110
Asphalt and Paving
64,680
53,075
35,417
Total Building Materials Business
875,631
830,636
652,028
Magnesia Specialties
89,399
89,603
79,057
Corporate
6,910
(8,501
)
(4,165
)
Total
$
971,940
$
911,738
$
726,920</t>
  </si>
  <si>
    <t>Domestic and Foreign Total Revenues</t>
  </si>
  <si>
    <t>Domestic and foreign total revenues are as follows:
years ended December 31 (add 000)
2017
2016
2015
Domestic
$
3,901,323
$
3,761,651
$
3,493,462
Foreign
64,271
57,098
46,108
Total
$
3,965,594
$
3,818,749
$
3,539,570</t>
  </si>
  <si>
    <t>Supplemental Cash Flow Information (Tables)</t>
  </si>
  <si>
    <t>Components of Change in Other Assets and Liabilities, Net</t>
  </si>
  <si>
    <t xml:space="preserve">The components of the change in other assets and liabilities, net, are as follows: years ended December 31
(add 000)
2017
2016
2015
Other current and noncurrent assets
$
(19,424
)
$
9,171
$
(3,631
)
Accrued salaries, benefits and payroll taxes
136
16,942
(4,854
)
Accrued insurance and other taxes
4,866
(2,688
)
4,425
Accrued income taxes
(11,044
)
(12,523
)
(4,364
)
Accrued pension, postretirement and postemployment benefits
1,980
(15,955
)
(18,153
)
Other current and noncurrent liabilities
38,105
(6,053
)
(3,014
)
Change in other assets and liabilities, net
$
14,619
$
(11,106
)
$
(29,591
) </t>
  </si>
  <si>
    <t>Schedule Of Other Significant Noncash Transactions [Text Block]</t>
  </si>
  <si>
    <t>Noncash investing and financing activities are as follows: years ended December 31
(add 000)
2017
2016
2015
Accrued liabilities for purchases of property, plant and equipment
$
61,644
$
38,566
$
22,285
Acquisition of assets through capital lease
$
811
$
1,399
$
1,445
Acquisition of assets through asset exchange
$
2,476
$
-
$
5,000
Sale of asset to settle liability
$
900
$
-
$
-</t>
  </si>
  <si>
    <t>Supplemental Disclosures of Cash Flow Information</t>
  </si>
  <si>
    <t>Supplemental disclosures of cash flow information are as follows: years ended December 31
(add 000)
2017
2016
2015
Cash paid for interest
$
78,902
$
73,664
$
71,011
Cash paid for income taxes
$
155,771
$
124,342
$
46,774</t>
  </si>
  <si>
    <t>Accounting Policies - Additional Information (Detail)</t>
  </si>
  <si>
    <t>Dec. 31, 2017USD ($)FacilityStatePlantshares</t>
  </si>
  <si>
    <t>Dec. 31, 2016USD ($)shares</t>
  </si>
  <si>
    <t>Dec. 31, 2015USD ($)$ / shares</t>
  </si>
  <si>
    <t>Significant Accounting Policies [Line Items]</t>
  </si>
  <si>
    <t>Number of quarries and yards | Facility</t>
  </si>
  <si>
    <t>Number of states with aggregates business sales by destination | State</t>
  </si>
  <si>
    <t>Number of cement plants | Plant</t>
  </si>
  <si>
    <t>Number of cement distribution facilities | Facility</t>
  </si>
  <si>
    <t>Weighted-average fair value of stock option granted | $ / shares</t>
  </si>
  <si>
    <t>Minimum likelihood for recognition of tax benefit related to uncertain tax position</t>
  </si>
  <si>
    <t>50.00%</t>
  </si>
  <si>
    <t>Shares withheld for employees’ income tax obligations reclassified from operating activities</t>
  </si>
  <si>
    <t>ASU 2017-07 | Acquisition-Related Expenses, Net</t>
  </si>
  <si>
    <t>Reclassification of costs to nonoperating expense</t>
  </si>
  <si>
    <t>ASU 2017-07 | Cost of Sales</t>
  </si>
  <si>
    <t>ASU 2017-07 | Selling, General and Administrative Costs</t>
  </si>
  <si>
    <t>ASU 2016-09</t>
  </si>
  <si>
    <t>Excess tax benefits from share-based compensation reclassified to operating activities</t>
  </si>
  <si>
    <t>Stock Options</t>
  </si>
  <si>
    <t>Stock options issued | shares</t>
  </si>
  <si>
    <t>Expendable Parts Inventory</t>
  </si>
  <si>
    <t>Allowance for inventories in excess of sales requisite Record period</t>
  </si>
  <si>
    <t>5 years</t>
  </si>
  <si>
    <t>Supplies Inventory</t>
  </si>
  <si>
    <t>1 year</t>
  </si>
  <si>
    <t>Minimum</t>
  </si>
  <si>
    <t>Number of ready mixed concrete and asphalt plants | Plant</t>
  </si>
  <si>
    <t>Warranty term</t>
  </si>
  <si>
    <t>9 months</t>
  </si>
  <si>
    <t>Minimum | Inventory Finished Goods</t>
  </si>
  <si>
    <t>12 months</t>
  </si>
  <si>
    <t>Maximum</t>
  </si>
  <si>
    <t>Maximum | Inventory Finished Goods</t>
  </si>
  <si>
    <t>Percentage of Aggregates Business Net Sales in Top Five Sales states | Geographic Concentration Risk | Sales Revenue Segment</t>
  </si>
  <si>
    <t>Total net sales, percentage</t>
  </si>
  <si>
    <t>74.00%</t>
  </si>
  <si>
    <t>Estimated Service Lives for Property, Plant and Equipment (Detail)</t>
  </si>
  <si>
    <t>Building | Minimum</t>
  </si>
  <si>
    <t>Property Plant And Equipment [Line Items]</t>
  </si>
  <si>
    <t>Property, plant and equipment, Service Lives, Years</t>
  </si>
  <si>
    <t>Building | Maximum</t>
  </si>
  <si>
    <t>20 years</t>
  </si>
  <si>
    <t>Machinery and Equipment | Minimum</t>
  </si>
  <si>
    <t>2 years</t>
  </si>
  <si>
    <t>Machinery and Equipment | Maximum</t>
  </si>
  <si>
    <t>Land Improvements | Minimum</t>
  </si>
  <si>
    <t>Land Improvements | Maximum</t>
  </si>
  <si>
    <t>60 years</t>
  </si>
  <si>
    <t>Summary of Key Assumptions Used in Determining Fair Value of Stock Options Awarded (Detail)</t>
  </si>
  <si>
    <t>Risk-free interest rate</t>
  </si>
  <si>
    <t>2.20%</t>
  </si>
  <si>
    <t>Dividend yield</t>
  </si>
  <si>
    <t>1.20%</t>
  </si>
  <si>
    <t>Volatility factor</t>
  </si>
  <si>
    <t>36.10%</t>
  </si>
  <si>
    <t>Expected term</t>
  </si>
  <si>
    <t>8 years 6 months</t>
  </si>
  <si>
    <t>Components of Changes in Accumulated Other Comprehensive Loss and Related Cumulative Noncurrent Deferred Tax Assets (Detail) - USD ($) $ in Thousands</t>
  </si>
  <si>
    <t>Accumulated Other Comprehensive Income (Loss) [Line Items]</t>
  </si>
  <si>
    <t>Beginning Balance</t>
  </si>
  <si>
    <t>Other comprehensive (loss) earnings before reclassifications, net of tax</t>
  </si>
  <si>
    <t>Amounts reclassified from accumulated other comprehensive loss, net of tax</t>
  </si>
  <si>
    <t>Other comprehensive (loss) earnings, net of tax</t>
  </si>
  <si>
    <t>Ending Balance</t>
  </si>
  <si>
    <t>Cumulative noncurrent deferred tax assets at end of period</t>
  </si>
  <si>
    <t>Pension and Postretirement Benefit Plans</t>
  </si>
  <si>
    <t>Foreign Currency</t>
  </si>
  <si>
    <t>Unamortized Value of Terminated Forward Starting Interest Rate Swap</t>
  </si>
  <si>
    <t>Reclassifications Out of Accumulated Other Comprehensive Loss (Detail) - USD ($) $ in Thousands</t>
  </si>
  <si>
    <t>Reclassification Adjustment out of Accumulated Other Comprehensive Income [Line Items]</t>
  </si>
  <si>
    <t>Additional interest expense</t>
  </si>
  <si>
    <t>Tax effect</t>
  </si>
  <si>
    <t>Earnings from Continuing Operations</t>
  </si>
  <si>
    <t>Reclassification out of Accumulated Other Comprehensive Income | Pension and Postretirement Benefit Plans</t>
  </si>
  <si>
    <t>Special plan termination benefits</t>
  </si>
  <si>
    <t>Settlement charge</t>
  </si>
  <si>
    <t>Prior service credit</t>
  </si>
  <si>
    <t>Actuarial loss</t>
  </si>
  <si>
    <t>Reclassification out of Accumulated Other Comprehensive Income | Pension and Postretirement Benefit Plans | Other Nonoperating (Income) and Expenses, Net</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Net earnings attributable to Martin Marietta</t>
  </si>
  <si>
    <t>Less: Distributed and undistributed earnings attributable to unvested awards</t>
  </si>
  <si>
    <t>Basic and diluted net earnings attributable to common shareholders attributable to Martin Marietta</t>
  </si>
  <si>
    <t>Basic weighted-average common shares outstanding</t>
  </si>
  <si>
    <t>Effect of dilutive employee and director awards</t>
  </si>
  <si>
    <t>Diluted weighted-average common shares outstanding</t>
  </si>
  <si>
    <t>Changes in Goodwill (Detail) - USD ($) $ in Thousands</t>
  </si>
  <si>
    <t>Goodwill [Line Items]</t>
  </si>
  <si>
    <t>Balance at beginning of period</t>
  </si>
  <si>
    <t>Purchase price adjustments</t>
  </si>
  <si>
    <t>Divestitures</t>
  </si>
  <si>
    <t>Balance at end of period</t>
  </si>
  <si>
    <t>Mid-America Group</t>
  </si>
  <si>
    <t>Southeast Group</t>
  </si>
  <si>
    <t>West Group</t>
  </si>
  <si>
    <t>Intangible Assets Subject to Amortization (Detail) - USD ($) $ in Thousands</t>
  </si>
  <si>
    <t>Finite-Lived Intangible Assets [Line Items]</t>
  </si>
  <si>
    <t>Gross Amount</t>
  </si>
  <si>
    <t>Accumulated Amortization</t>
  </si>
  <si>
    <t>Net Balance</t>
  </si>
  <si>
    <t>Noncompetition agreements</t>
  </si>
  <si>
    <t>Customer Relationships</t>
  </si>
  <si>
    <t>Operating Permits</t>
  </si>
  <si>
    <t>Use Rights And Other</t>
  </si>
  <si>
    <t>Trade names</t>
  </si>
  <si>
    <t>Intangible Assets Deemed to Indefinite Life and Not Being Amortized (Detail) - USD ($) $ in Thousands</t>
  </si>
  <si>
    <t>Indefinite Lived Intangible Assets By Major Class [Line Items]</t>
  </si>
  <si>
    <t>Indefinite life intangible assets</t>
  </si>
  <si>
    <t>Use Rights Not Subject To Amortization</t>
  </si>
  <si>
    <t>Building Materials Business</t>
  </si>
  <si>
    <t>Building Materials Business | Operating Permits</t>
  </si>
  <si>
    <t>Building Materials Business | Use Rights Not Subject To Amortization</t>
  </si>
  <si>
    <t>Building Materials Business | Trade names</t>
  </si>
  <si>
    <t>Magnesia Specialties</t>
  </si>
  <si>
    <t>Magnesia Specialties | Trade names</t>
  </si>
  <si>
    <t>Goodwill and Other Intangible Assets - Additional Information (Detail) - USD ($) $ in Thousands</t>
  </si>
  <si>
    <t>Other intangibles acquired</t>
  </si>
  <si>
    <t>Amortization expense of intangible assets</t>
  </si>
  <si>
    <t>Schedule of Acquired Intangibles (Detail) - USD ($) $ in Thousands</t>
  </si>
  <si>
    <t>Acquired Finite Lived Intangible Assets [Line Items]</t>
  </si>
  <si>
    <t>Acquired intangibles subject to amortization and not subject to amortization</t>
  </si>
  <si>
    <t>Acquired intangibles not subject to amortization</t>
  </si>
  <si>
    <t>Acquired intangibles subject to amortization</t>
  </si>
  <si>
    <t>Acquired Finite-lived Intangible Assets, Useful Life</t>
  </si>
  <si>
    <t>40 years</t>
  </si>
  <si>
    <t>Estimated Amortization Expense of Intangible Assets (Detail) - USD ($) $ in Thousands</t>
  </si>
  <si>
    <t>Thereafter</t>
  </si>
  <si>
    <t>Business Combinations - Additional Information (Detail)</t>
  </si>
  <si>
    <t>1 Months Ended</t>
  </si>
  <si>
    <t>Jul. 31, 2016USD ($)</t>
  </si>
  <si>
    <t>Feb. 29, 2016T</t>
  </si>
  <si>
    <t>Dec. 31, 2017USD ($)</t>
  </si>
  <si>
    <t>Dec. 31, 2016USD ($)</t>
  </si>
  <si>
    <t>Dec. 31, 2015USD ($)</t>
  </si>
  <si>
    <t>Jun. 26, 2017USD ($)</t>
  </si>
  <si>
    <t>Business Combinations [Line Items]</t>
  </si>
  <si>
    <t>Acquisition-related expenses incurred</t>
  </si>
  <si>
    <t>Bluegrass Materials Company</t>
  </si>
  <si>
    <t>Business acquisition agreed amount to acquire</t>
  </si>
  <si>
    <t>Colorado | Minimum</t>
  </si>
  <si>
    <t>Acquisition of mineral reserves | T</t>
  </si>
  <si>
    <t>Central Texas | Ratliff</t>
  </si>
  <si>
    <t>Ownership interest percentage under equity method, prior to acquisition</t>
  </si>
  <si>
    <t>40.00%</t>
  </si>
  <si>
    <t>Gain resulting from remeasure of existing interest to fair value upon closing of transaction</t>
  </si>
  <si>
    <t>Schedule of Accounts Receivable Net (Detail) - USD ($) $ in Thousands</t>
  </si>
  <si>
    <t>Customer receivables</t>
  </si>
  <si>
    <t>Other current receivables</t>
  </si>
  <si>
    <t>Accounts Receivable, gross</t>
  </si>
  <si>
    <t>Less allowances</t>
  </si>
  <si>
    <t>Accounts Receivable, Net - Additional Information (Detail) - USD ($) $ in Thousands</t>
  </si>
  <si>
    <t>Due from unconsolidated affiliates</t>
  </si>
  <si>
    <t>Schedule of Inventories Net (Detail) - USD ($) $ in Thousands</t>
  </si>
  <si>
    <t>Finished products</t>
  </si>
  <si>
    <t>Products in process and raw materials</t>
  </si>
  <si>
    <t>Supplies and expendable parts</t>
  </si>
  <si>
    <t>Inventories, Gross</t>
  </si>
  <si>
    <t>Property Plant and Equipment Net (Detail) - USD ($) $ in Thousands</t>
  </si>
  <si>
    <t>Land and land improvements</t>
  </si>
  <si>
    <t>Mineral reserves and interests</t>
  </si>
  <si>
    <t>Buildings</t>
  </si>
  <si>
    <t>Machinery and equipment</t>
  </si>
  <si>
    <t>Construction in progress</t>
  </si>
  <si>
    <t>Gross property, plant and equipment</t>
  </si>
  <si>
    <t>Less accumulated depreciation, depletion and amortization</t>
  </si>
  <si>
    <t>Gross Asset Value and Accumulated Amortization for Machinery and Equipment Recorded under Capital Lease (Detail) - USD ($) $ in Thousands</t>
  </si>
  <si>
    <t>Machinery and equipment under capital leases</t>
  </si>
  <si>
    <t>Less accumulated amortization</t>
  </si>
  <si>
    <t>Property, Plant and Equipment, Net - Additional Information (Detail) - USD ($) $ in Thousands</t>
  </si>
  <si>
    <t>Capitalized interest cost</t>
  </si>
  <si>
    <t>Bahamas And Canada</t>
  </si>
  <si>
    <t>Long-Term Debt (Detail) - USD ($) $ in Thousands</t>
  </si>
  <si>
    <t>Debt Instrument [Line Items]</t>
  </si>
  <si>
    <t>Less current maturities</t>
  </si>
  <si>
    <t>Revolving Facility, Due 2022</t>
  </si>
  <si>
    <t>6.60% Senior Notes, Due 2018</t>
  </si>
  <si>
    <t>4.25% Senior Notes, Due 2024</t>
  </si>
  <si>
    <t>7% Debentures, Due 2025</t>
  </si>
  <si>
    <t>3.450% Senior Notes, Due 2027</t>
  </si>
  <si>
    <t>3.500% Senior Notes, Due 2027</t>
  </si>
  <si>
    <t>6.25% Senior Notes, Due 2037</t>
  </si>
  <si>
    <t>4.250% Senior Notes, Due 2047</t>
  </si>
  <si>
    <t>Other Notes</t>
  </si>
  <si>
    <t>Floating Rate Notes, Due 2019</t>
  </si>
  <si>
    <t>Trade Receivable Facility</t>
  </si>
  <si>
    <t>Floating Rate Notes, Due 2020</t>
  </si>
  <si>
    <t>Floating Rate Notes, Due 2017</t>
  </si>
  <si>
    <t>Long-Term Debt (Parenthetical) (Detail)</t>
  </si>
  <si>
    <t>Dec. 20, 2017</t>
  </si>
  <si>
    <t>Maturity year</t>
  </si>
  <si>
    <t>Credit Facility interest rate</t>
  </si>
  <si>
    <t>1.86%</t>
  </si>
  <si>
    <t>Interest rate on notes</t>
  </si>
  <si>
    <t>6.60%</t>
  </si>
  <si>
    <t>Interest rate</t>
  </si>
  <si>
    <t>6.81%</t>
  </si>
  <si>
    <t>4.25%</t>
  </si>
  <si>
    <t>7.00%</t>
  </si>
  <si>
    <t>7.12%</t>
  </si>
  <si>
    <t>3.45%</t>
  </si>
  <si>
    <t>3.47%</t>
  </si>
  <si>
    <t>3.50%</t>
  </si>
  <si>
    <t>3.53%</t>
  </si>
  <si>
    <t>6.25%</t>
  </si>
  <si>
    <t>6.45%</t>
  </si>
  <si>
    <t>4.27%</t>
  </si>
  <si>
    <t>2.13%</t>
  </si>
  <si>
    <t>2.10%</t>
  </si>
  <si>
    <t>1.34%</t>
  </si>
  <si>
    <t>Long-Term Debt - Additional Information (Detail) - USD ($)</t>
  </si>
  <si>
    <t>May 22, 2017</t>
  </si>
  <si>
    <t>Dec. 05, 2016</t>
  </si>
  <si>
    <t>Apr. 30, 2018</t>
  </si>
  <si>
    <t>Required offer price to repurchase senior notes if change of control repurchase event and downgrade below investment grade credit rating occurs</t>
  </si>
  <si>
    <t>101.00%</t>
  </si>
  <si>
    <t>Redemption price percentage of principal amount of notes redeemed</t>
  </si>
  <si>
    <t>100.00%</t>
  </si>
  <si>
    <t>Maximum consolidated debt reduction for unrestricted cash and cash equivalents for debt covenant calculation</t>
  </si>
  <si>
    <t>Outstanding letters of credit</t>
  </si>
  <si>
    <t>Scenario, Forecast</t>
  </si>
  <si>
    <t>Increase in annual interest expense due to ongoing amortization of the terminated value of the swap agreements</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Debt instrument maturity period</t>
  </si>
  <si>
    <t>Dec. 5,
		2022</t>
  </si>
  <si>
    <t>Debt intrument exteded maturity period</t>
  </si>
  <si>
    <t>Short-term Line of Credit</t>
  </si>
  <si>
    <t>Outstanding borrowing under credit facility</t>
  </si>
  <si>
    <t>Senior notes</t>
  </si>
  <si>
    <t>Maturity date</t>
  </si>
  <si>
    <t>Apr. 15,
		2018</t>
  </si>
  <si>
    <t>Dec. 1,
		2025</t>
  </si>
  <si>
    <t>May 1,
		2037</t>
  </si>
  <si>
    <t>Jul. 2,
		2024</t>
  </si>
  <si>
    <t>Debt instrument, redemption description</t>
  </si>
  <si>
    <t>The 3.450% Senior Notes may be redeemed in whole or in part prior to March 1, 2027 at a make-whole redemption price, or on or after March 1, 2027 at a redemption price equal to 100% of the principal amount of the notes to be redeemed, and in either case plus unpaid interest, if any, accrued thereon to, but excluding, the date of redemption.</t>
  </si>
  <si>
    <t>Jun. 1,
		2027</t>
  </si>
  <si>
    <t>Dec. 15,
		2027</t>
  </si>
  <si>
    <t>Dec. 15,
		2047</t>
  </si>
  <si>
    <t>Dec. 20,
		2019</t>
  </si>
  <si>
    <t>May 22,
		2020</t>
  </si>
  <si>
    <t>Floating Rate Notes, Due 2020 | Three-month LIBOR</t>
  </si>
  <si>
    <t>Basis spread on variable rate</t>
  </si>
  <si>
    <t>0.65%</t>
  </si>
  <si>
    <t>Sep. 26,
		2018</t>
  </si>
  <si>
    <t>Credit facility borrowing base</t>
  </si>
  <si>
    <t>Trade Receivable Facility | London Interbank Offered Rate(LIBOR)</t>
  </si>
  <si>
    <t>0.725%</t>
  </si>
  <si>
    <t>Schedule of Principal Amount, Effective Interest Rate and Maturity Date for Corporation's Senior Notes (Detail) - USD ($)</t>
  </si>
  <si>
    <t>Principal Amount</t>
  </si>
  <si>
    <t>Effective Interest Rate</t>
  </si>
  <si>
    <t>Maturity Date</t>
  </si>
  <si>
    <t>Debt Instrument Effective Interest Rate</t>
  </si>
  <si>
    <t>Three-month LIBOR + 0.50%</t>
  </si>
  <si>
    <t>Three-month LIBOR + 0.65%</t>
  </si>
  <si>
    <t>Schedule of Corporation's Long-Term Debt Maturities (Detail) - USD ($) $ in Thousands</t>
  </si>
  <si>
    <t>Financial Instruments - Additional Information (Detail) - USD ($) $ in Thousands</t>
  </si>
  <si>
    <t>Fair Value Disclosures [Abstract]</t>
  </si>
  <si>
    <t>Long-term debt, carrying values</t>
  </si>
  <si>
    <t>Long-term debt, fair values</t>
  </si>
  <si>
    <t>Income Taxes - Additional Information (Detail) - USD ($)</t>
  </si>
  <si>
    <t>Dec. 31, 2018</t>
  </si>
  <si>
    <t>Income Taxes [Line Items]</t>
  </si>
  <si>
    <t>Federal statutory corporate income tax rate</t>
  </si>
  <si>
    <t>35.00%</t>
  </si>
  <si>
    <t>Tax benefit for the provisional impact of 2017 Tax Act</t>
  </si>
  <si>
    <t>Income tax benefit from net operating loss (NOL) carryforwards utilized</t>
  </si>
  <si>
    <t>Income tax benefits attributable to stock-based compensation</t>
  </si>
  <si>
    <t>Foreign pretax earnings (loss)</t>
  </si>
  <si>
    <t>Tax deduction, percentage</t>
  </si>
  <si>
    <t>9.00%</t>
  </si>
  <si>
    <t>Increased net earnings</t>
  </si>
  <si>
    <t>Increased net earnings, per share</t>
  </si>
  <si>
    <t>Operating loss carryforwards, expiration dates</t>
  </si>
  <si>
    <t>Deferred tax assets recognized</t>
  </si>
  <si>
    <t>Deferred tax asset, valuation allowance</t>
  </si>
  <si>
    <t>Alternative Minimum Tax credit carryforward</t>
  </si>
  <si>
    <t>Deferred tax asset carryforward, net of unrecognized tax benefits</t>
  </si>
  <si>
    <t>2017 Tax Act executive compensation deduction limitation amount</t>
  </si>
  <si>
    <t>Unrecognized tax benefits that would impact effective tax rate</t>
  </si>
  <si>
    <t>Estimated unrecognized tax benefits, decrease as a result of tax position taken in next year</t>
  </si>
  <si>
    <t>Expiration date of statute of limitations</t>
  </si>
  <si>
    <t>Tax refund, Per share</t>
  </si>
  <si>
    <t>Tax refund</t>
  </si>
  <si>
    <t>Earliest Tax Year</t>
  </si>
  <si>
    <t>Open tax years</t>
  </si>
  <si>
    <t>Latest Tax Year</t>
  </si>
  <si>
    <t>Canadian Subsidiary</t>
  </si>
  <si>
    <t>Undistributed net earnings</t>
  </si>
  <si>
    <t>Bahamian Subsidiary</t>
  </si>
  <si>
    <t>Federal Tax Authority</t>
  </si>
  <si>
    <t>Operating loss carryforwards, amount</t>
  </si>
  <si>
    <t>State Tax Authority</t>
  </si>
  <si>
    <t>Domestic Tax Authority</t>
  </si>
  <si>
    <t>Domestic and foreign tax credits, amount</t>
  </si>
  <si>
    <t>Domestic tax credits, expiration year</t>
  </si>
  <si>
    <t>21.00%</t>
  </si>
  <si>
    <t>Components of Income Tax (Benefit) Expense (Detail) - USD ($) $ in Thousands</t>
  </si>
  <si>
    <t>Federal income taxes:</t>
  </si>
  <si>
    <t>Current</t>
  </si>
  <si>
    <t>Deferred</t>
  </si>
  <si>
    <t>Total federal income tax (benefit) expense</t>
  </si>
  <si>
    <t>State income taxes:</t>
  </si>
  <si>
    <t>Total state income taxes</t>
  </si>
  <si>
    <t>Foreign income taxes:</t>
  </si>
  <si>
    <t>Total foreign income taxes</t>
  </si>
  <si>
    <t>Summary of Effective Income Tax Rate (Detail)</t>
  </si>
  <si>
    <t>Statutory tax rate</t>
  </si>
  <si>
    <t>Provisional remeasurement of deferred taxes due to 2017 Tax Act</t>
  </si>
  <si>
    <t>(41.70%)</t>
  </si>
  <si>
    <t>Effect of statutory depletion</t>
  </si>
  <si>
    <t>(5.60%)</t>
  </si>
  <si>
    <t>(5.40%)</t>
  </si>
  <si>
    <t>(7.80%)</t>
  </si>
  <si>
    <t>State income taxes, net of federal tax benefit</t>
  </si>
  <si>
    <t>1.50%</t>
  </si>
  <si>
    <t>3.00%</t>
  </si>
  <si>
    <t>Domestic production deduction</t>
  </si>
  <si>
    <t>(2.20%)</t>
  </si>
  <si>
    <t>(2.00%)</t>
  </si>
  <si>
    <t>(0.10%)</t>
  </si>
  <si>
    <t>Stock based compensation</t>
  </si>
  <si>
    <t>(1.00%)</t>
  </si>
  <si>
    <t>(0.30%)</t>
  </si>
  <si>
    <t>Other items</t>
  </si>
  <si>
    <t>(1.30%)</t>
  </si>
  <si>
    <t>0.90%</t>
  </si>
  <si>
    <t>0.40%</t>
  </si>
  <si>
    <t>Effective income tax rate</t>
  </si>
  <si>
    <t>(15.30%)</t>
  </si>
  <si>
    <t>29.90%</t>
  </si>
  <si>
    <t>30.20%</t>
  </si>
  <si>
    <t>Components of Deferred Tax Assets and Liabilities (Detail) - USD ($) $ in Thousands</t>
  </si>
  <si>
    <t>Deferred tax assets related to:</t>
  </si>
  <si>
    <t>Employee benefits</t>
  </si>
  <si>
    <t>Inventories</t>
  </si>
  <si>
    <t>Valuation and other reserves</t>
  </si>
  <si>
    <t>Net operating loss carryforwards</t>
  </si>
  <si>
    <t>AMT credit carryforward</t>
  </si>
  <si>
    <t>Gross deferred tax assets</t>
  </si>
  <si>
    <t>Valuation allowance on deferred tax assets</t>
  </si>
  <si>
    <t>Total net deferred tax assets</t>
  </si>
  <si>
    <t>Deferred tax liabilities related to:</t>
  </si>
  <si>
    <t>Property, plant and equipment</t>
  </si>
  <si>
    <t>Goodwill and other intangibles</t>
  </si>
  <si>
    <t>Total deferred tax liabilities</t>
  </si>
  <si>
    <t>Schedule of Unrecognized Tax Benefits Excluding Interest Correlative Effects (Detail) - USD ($) $ in Thousands</t>
  </si>
  <si>
    <t>Unrecognized tax benefits at beginning of year</t>
  </si>
  <si>
    <t>Gross increases – tax positions in prior years</t>
  </si>
  <si>
    <t>Gross decreases – tax positions in prior years</t>
  </si>
  <si>
    <t>Gross increases – tax positions in current year</t>
  </si>
  <si>
    <t>Gross decreases – tax positions in current year</t>
  </si>
  <si>
    <t>Lapse of statute of limitations</t>
  </si>
  <si>
    <t>Unrecognized tax benefits at end of year</t>
  </si>
  <si>
    <t>Schedule of Components of Net Periodic Benefit Credit Cost (Detail) - USD ($) $ in Thousands</t>
  </si>
  <si>
    <t>Defined Benefit Plan Disclosure [Line Items]</t>
  </si>
  <si>
    <t>Service cost</t>
  </si>
  <si>
    <t>Interest cost</t>
  </si>
  <si>
    <t>Expected return on assets</t>
  </si>
  <si>
    <t>Prior service cost (credit)</t>
  </si>
  <si>
    <t>Actuarial (gain) loss</t>
  </si>
  <si>
    <t>Transition asset</t>
  </si>
  <si>
    <t>Settlement charge (credit)</t>
  </si>
  <si>
    <t>Termination benefit charge</t>
  </si>
  <si>
    <t>Total net periodic benefit cost (credit)</t>
  </si>
  <si>
    <t>Net Periodic Benefit Cost Recognized in Comprehensive Earnings (Detail) - USD ($) $ in Thousands</t>
  </si>
  <si>
    <t>Actuarial loss (gain)</t>
  </si>
  <si>
    <t>Prior service (cost) credit</t>
  </si>
  <si>
    <t>Actuarial gain (loss)</t>
  </si>
  <si>
    <t>Settlement (charge) credit</t>
  </si>
  <si>
    <t>Net prior service cost (credit)</t>
  </si>
  <si>
    <t>Net Periodic Benefit Credit or Cost Not Yet Recognized (Detail) - USD ($) $ in Thousands</t>
  </si>
  <si>
    <t>Prior service cost (credit) - Gross</t>
  </si>
  <si>
    <t>Actuarial (gain) loss - Gross</t>
  </si>
  <si>
    <t>Transition asset - Gross</t>
  </si>
  <si>
    <t>Total - Gross</t>
  </si>
  <si>
    <t>Prior service cost (credit) - Net of tax</t>
  </si>
  <si>
    <t>Actuarial (gain) loss - Net of tax</t>
  </si>
  <si>
    <t>Transition asset - Net of tax</t>
  </si>
  <si>
    <t>Total - Net of tax</t>
  </si>
  <si>
    <t>Retirement Plans Postretirement and Postemployment Benefits - Additional Information (Detail) - USD ($)</t>
  </si>
  <si>
    <t>Accumulated benefit obligation for defined benefit pension plans</t>
  </si>
  <si>
    <t>Combined pension plan and SERP contributions</t>
  </si>
  <si>
    <t>Corporation's matching obligations</t>
  </si>
  <si>
    <t>Defined contribution plan name</t>
  </si>
  <si>
    <t>401(a)</t>
  </si>
  <si>
    <t>Accrued postemployment benefits</t>
  </si>
  <si>
    <t>Equity Securities</t>
  </si>
  <si>
    <t>Percentage of pension asset equity securities in mid and large capitalization funds</t>
  </si>
  <si>
    <t>Prior service cost, recognized in net periodic benefit cost</t>
  </si>
  <si>
    <t>Prior service cost, recognized in net periodic benefit cost - deferred tax asset and liability</t>
  </si>
  <si>
    <t>Actuarial gain (loss), recognized in net periodic benefit cost</t>
  </si>
  <si>
    <t>Actuarial gain (loss), recognized in net periodic benefit cost - deferred tax asset and liability</t>
  </si>
  <si>
    <t>Transition assets, recognized in net periodic benefit cost</t>
  </si>
  <si>
    <t>SERP Plans</t>
  </si>
  <si>
    <t>Estimated contribution of pension plans</t>
  </si>
  <si>
    <t>Actuarial gain (loss) , recognized in net periodic benefit cost - deferred tax asset and liability</t>
  </si>
  <si>
    <t>Postretirement Health Care Plans [Member]</t>
  </si>
  <si>
    <t>Change in Projected Benefit Obligation (Detail) - USD ($) $ in Thousands</t>
  </si>
  <si>
    <t>Net projected benefit obligation at beginning of year</t>
  </si>
  <si>
    <t>Gross benefits paid</t>
  </si>
  <si>
    <t>Net projected benefit obligation at end of year</t>
  </si>
  <si>
    <t>Participants' contributions</t>
  </si>
  <si>
    <t>Plan amendments</t>
  </si>
  <si>
    <t>Schedule of Change In Plan Assets (Detail) - USD ($)</t>
  </si>
  <si>
    <t>Balance at beginning of year</t>
  </si>
  <si>
    <t>Employer contributions</t>
  </si>
  <si>
    <t>Balance at end of year</t>
  </si>
  <si>
    <t>Actual return on plan assets, net</t>
  </si>
  <si>
    <t>Schedule of Funded Status (Detail) - USD ($) $ in Thousands</t>
  </si>
  <si>
    <t>Funded status of the plan at end of year</t>
  </si>
  <si>
    <t>Accrued benefit cost</t>
  </si>
  <si>
    <t>Schedule of Amounts Recognized on Consolidated Balance Sheet (Detail) - USD ($) $ in Thousands</t>
  </si>
  <si>
    <t>Current pension and postretirement benefits</t>
  </si>
  <si>
    <t>Noncurrent pension, postretirement and postemployment benefits</t>
  </si>
  <si>
    <t>Net amount recognized at end of year</t>
  </si>
  <si>
    <t>Schedule of Accumulated Benefit Obligations in Excess of Plan Assets (Detail) - Pension - USD ($) $ in Thousands</t>
  </si>
  <si>
    <t>Projected benefit obligation</t>
  </si>
  <si>
    <t>Accumulated benefit obligation</t>
  </si>
  <si>
    <t>Fair value of plan assets</t>
  </si>
  <si>
    <t>Schedule of Weighted-Average Assumptions (Detail)</t>
  </si>
  <si>
    <t>Discount rate</t>
  </si>
  <si>
    <t>3.76%</t>
  </si>
  <si>
    <t>4.29%</t>
  </si>
  <si>
    <t>Rate of increase in future compensation levels</t>
  </si>
  <si>
    <t>4.50%</t>
  </si>
  <si>
    <t>4.67%</t>
  </si>
  <si>
    <t>Expected long-term rate of return on assets</t>
  </si>
  <si>
    <t>6.75%</t>
  </si>
  <si>
    <t>3.78%</t>
  </si>
  <si>
    <t>3.83%</t>
  </si>
  <si>
    <t>Schedule of Target Assets Allocation (Detail)</t>
  </si>
  <si>
    <t>Other securities, Target Allocation</t>
  </si>
  <si>
    <t>54.00%</t>
  </si>
  <si>
    <t>57.00%</t>
  </si>
  <si>
    <t>Debt Securities</t>
  </si>
  <si>
    <t>30.00%</t>
  </si>
  <si>
    <t>29.00%</t>
  </si>
  <si>
    <t>28.00%</t>
  </si>
  <si>
    <t>Hedge Funds</t>
  </si>
  <si>
    <t>8.00%</t>
  </si>
  <si>
    <t>Real Estate</t>
  </si>
  <si>
    <t>Schedule of Fair Values of Pension Plan Assets by Asset Class and Fair Value Hierarchy Level (Detail) - USD ($) $ in Thousands</t>
  </si>
  <si>
    <t>Fair values of pension plan assets</t>
  </si>
  <si>
    <t>Quoted Prices In Active Markets For Identical Assets (Level 1)</t>
  </si>
  <si>
    <t>Quoted Prices In Active Markets For Identical Assets (Level 1) | Cash and Cash Equivalents</t>
  </si>
  <si>
    <t>Significant Observable Inputs (Level 2)</t>
  </si>
  <si>
    <t>Significant Unobservable Inputs (Level 3)</t>
  </si>
  <si>
    <t>Significant Unobservable Inputs (Level 3) | Real Estate</t>
  </si>
  <si>
    <t>Significant Unobservable Inputs (Level 3) | Hedge Funds</t>
  </si>
  <si>
    <t>Mid Sized To Large Cap | Equity Securities</t>
  </si>
  <si>
    <t>Mid Sized To Large Cap | Significant Observable Inputs (Level 2) | Equity Securities</t>
  </si>
  <si>
    <t>International And Emerging Growth Funds | Equity Securities</t>
  </si>
  <si>
    <t>International And Emerging Growth Funds | Significant Observable Inputs (Level 2) | Equity Securities</t>
  </si>
  <si>
    <t>Core Fixed Income | Debt Securities</t>
  </si>
  <si>
    <t>Core Fixed Income | Significant Observable Inputs (Level 2) | Debt Securities</t>
  </si>
  <si>
    <t>Schedule of Change In Fair Value Of Pension Plan Assets (Detail) - USD ($) $ in Thousands</t>
  </si>
  <si>
    <t>Purchases, sales, settlements, net</t>
  </si>
  <si>
    <t>Actual return on plan assets held at period end</t>
  </si>
  <si>
    <t>Schedule of Expected Benefit Payments (Detail) $ in Thousands</t>
  </si>
  <si>
    <t>Years 2023 - 2027</t>
  </si>
  <si>
    <t>Schedule of Assumed Health Care Cost Trend Rate (Detail)</t>
  </si>
  <si>
    <t>Health care cost trend rate assumed for next year</t>
  </si>
  <si>
    <t>Rate to which the cost trend rate gradually declines</t>
  </si>
  <si>
    <t>5.00%</t>
  </si>
  <si>
    <t>Year the rate reaches the ultimate rate</t>
  </si>
  <si>
    <t>Schedule of One Percentage-Point Change In Assumed Health Care Cost Trend Rate (Detail) $ in Thousands</t>
  </si>
  <si>
    <t>Total service and interest cost components, Increase</t>
  </si>
  <si>
    <t>Postretirement benefit obligation, Increase</t>
  </si>
  <si>
    <t>Total service and interest cost components, Decrease</t>
  </si>
  <si>
    <t>Postretirement benefit obligation, Decrease</t>
  </si>
  <si>
    <t>Stock-Based Compensation - Additional Information (Detail) - USD ($) $ / shares in Units, $ in Thousands</t>
  </si>
  <si>
    <t>Share-based Compensation Arrangement by Share-based Payment Award [Line Items]</t>
  </si>
  <si>
    <t>Percentage of incentive compensation to acquire shares, maximum</t>
  </si>
  <si>
    <t>Percentage of discount rate to market value on the incentive compensation</t>
  </si>
  <si>
    <t>20.00%</t>
  </si>
  <si>
    <t>Company normal retirement age</t>
  </si>
  <si>
    <t>62 years</t>
  </si>
  <si>
    <t>Common stock price</t>
  </si>
  <si>
    <t>Non-qualified stock options received by nonemployee member of board of directors</t>
  </si>
  <si>
    <t>Weighted-average grant-date exercise price of options granted</t>
  </si>
  <si>
    <t>Aggregate intrinsic values of options exercised</t>
  </si>
  <si>
    <t>Aggregate intrinsic values for options outstanding</t>
  </si>
  <si>
    <t>Aggregate intrinsic values for options exercisable</t>
  </si>
  <si>
    <t>Awards available for grant</t>
  </si>
  <si>
    <t>Additional shares registration under the plan</t>
  </si>
  <si>
    <t>Common stock reserved for future issuance</t>
  </si>
  <si>
    <t>Common stock issued under the plan</t>
  </si>
  <si>
    <t>Texas Industries Inc.</t>
  </si>
  <si>
    <t>Stock options issued to former option holders</t>
  </si>
  <si>
    <t>Number of options issued per single option</t>
  </si>
  <si>
    <t>Employee stock options expiration period</t>
  </si>
  <si>
    <t>90 days</t>
  </si>
  <si>
    <t>Options granted in 2015 and 2014</t>
  </si>
  <si>
    <t>Employee stock options expiration date</t>
  </si>
  <si>
    <t>10 years</t>
  </si>
  <si>
    <t>Options granted prior to 2013</t>
  </si>
  <si>
    <t>8 years</t>
  </si>
  <si>
    <t>Options granted prior to 2009</t>
  </si>
  <si>
    <t>Incentive Compensation Stock Awards</t>
  </si>
  <si>
    <t>Weighted-average grant-date fair value of stock awards, granted</t>
  </si>
  <si>
    <t>Aggregate intrinsic values for stock awards</t>
  </si>
  <si>
    <t>Aggregate intrinsic values of stock awards, distributed</t>
  </si>
  <si>
    <t>Restricted Stock - Service Based Awards</t>
  </si>
  <si>
    <t>Restricted Stock - Performance Based Awards</t>
  </si>
  <si>
    <t>Restricted Stock Awards</t>
  </si>
  <si>
    <t>Legacy TXI plan</t>
  </si>
  <si>
    <t>Directors' Awards</t>
  </si>
  <si>
    <t>Summary Information for Restricted Stock Awards and Incentive Compensation Stock Awards (Detail) - $ / shares</t>
  </si>
  <si>
    <t>Number of Awards, January 1, 2017</t>
  </si>
  <si>
    <t>Number of Awards, Awarded</t>
  </si>
  <si>
    <t>Number of Awards, Distributed</t>
  </si>
  <si>
    <t>Number of Awards, Forfeited</t>
  </si>
  <si>
    <t>Number of Awards, December 31, 2017</t>
  </si>
  <si>
    <t>Weighted-Average Grant-Date Fair Value, January 1, 2017</t>
  </si>
  <si>
    <t>Weighted-Average Grant-Date Fair Value, Awarded</t>
  </si>
  <si>
    <t>Weighted-Average Grant-Date Fair Value, Distributed</t>
  </si>
  <si>
    <t>Weighted-Average Grant-Date Fair Value, Forfeited</t>
  </si>
  <si>
    <t>Weighted-Average Grant-Date Fair Value, December 31, 2017</t>
  </si>
  <si>
    <t>Summary Information for Stock Options (Detail)</t>
  </si>
  <si>
    <t>Dec. 31, 2017$ / sharesshares</t>
  </si>
  <si>
    <t>Number of Options, Outstanding at January 1, 2017 | shares</t>
  </si>
  <si>
    <t>Number of Options, Exercised | shares</t>
  </si>
  <si>
    <t>Number of Options, Terminated | shares</t>
  </si>
  <si>
    <t>Number of Options, Outstanding at December 31, 2017 | shares</t>
  </si>
  <si>
    <t>Number of Options, Exercisable at December 31, 2017 | shares</t>
  </si>
  <si>
    <t>Weighted-Average Exercise Price, Outstanding at January 1, 2017 | $ / shares</t>
  </si>
  <si>
    <t>Weighted-Average Exercise Price, Exercised | $ / shares</t>
  </si>
  <si>
    <t>Weighted-Average Exercise Price, Terminated | $ / shares</t>
  </si>
  <si>
    <t>Weighted-Average Exercise Price, Outstanding at December 31, 2017 | $ / shares</t>
  </si>
  <si>
    <t>Weighted-Average Exercise Price, Exercisable at December 31, 2017 | $ / shares</t>
  </si>
  <si>
    <t>Weighted-Average Remaining Contractual Life (years), Outstanding at December 31, 2017</t>
  </si>
  <si>
    <t>3 years 7 months 6 days</t>
  </si>
  <si>
    <t>Weighted-Average Remaining Contractual Life (years), Exercisable at December 31, 2017</t>
  </si>
  <si>
    <t>3 years 1 month 6 days</t>
  </si>
  <si>
    <t>Schedule of Stock-Based Compensation Expense (Detail) - USD ($) $ in Thousands</t>
  </si>
  <si>
    <t>Stock-based compensation expense recognized</t>
  </si>
  <si>
    <t>Unrecognized compensation cost</t>
  </si>
  <si>
    <t>Weighted-average period over which unrecognized compensation cost will be recognized:</t>
  </si>
  <si>
    <t>1 year 1 month 6 days</t>
  </si>
  <si>
    <t>1 year 7 months 6 days</t>
  </si>
  <si>
    <t>Stock-Based Compensation Expense in Future for Outstanding Awards (Detail) $ in Thousands</t>
  </si>
  <si>
    <t>Leases - Additional Information (Detail) - USD ($) $ in Thousands</t>
  </si>
  <si>
    <t>Lease expenses for operating lease</t>
  </si>
  <si>
    <t>Total royalties</t>
  </si>
  <si>
    <t>Future minimum lease commitments related to contracts of affreightment</t>
  </si>
  <si>
    <t>Future Minimum Lease and Royalty Commitments for All Noncancelable Agreements and Capital Lease Obligations (Detail) $ in Thousands</t>
  </si>
  <si>
    <t>Capital Leases</t>
  </si>
  <si>
    <t>Less: imputed interest</t>
  </si>
  <si>
    <t>Present value of minimum lease payments</t>
  </si>
  <si>
    <t>Less: current capital lease obligations</t>
  </si>
  <si>
    <t>Long-term capital lease obligations</t>
  </si>
  <si>
    <t>Operating Leases &amp; Royalty Commitments</t>
  </si>
  <si>
    <t>Shareholders' Equity - Additional Information (Detail) - $ / shares</t>
  </si>
  <si>
    <t>Class of Stock [Line Items]</t>
  </si>
  <si>
    <t>Common stock reserved for issuance under stock-based award plans</t>
  </si>
  <si>
    <t>Stock Repurchased During Period, Shares</t>
  </si>
  <si>
    <t>Common stock remaining under repurchase authorization</t>
  </si>
  <si>
    <t>Percentage ownership by person or group making rights exercisable</t>
  </si>
  <si>
    <t>15.00%</t>
  </si>
  <si>
    <t>Rights exercisable price, per share</t>
  </si>
  <si>
    <t>Class B Preferred Stock</t>
  </si>
  <si>
    <t>Preferred stock reserved for issuance under stock-based plans</t>
  </si>
  <si>
    <t>Stock repurchase program, shares authorized to be repurchased</t>
  </si>
  <si>
    <t>Commitments and Contingencies - Additional Information (Detail)</t>
  </si>
  <si>
    <t>Dec. 31, 2017USD ($)Bond</t>
  </si>
  <si>
    <t>Jan. 31, 2018USD ($)</t>
  </si>
  <si>
    <t>Commitments and Contingencies [Line Items]</t>
  </si>
  <si>
    <t>Asset retirement obligation depreciation and accretion</t>
  </si>
  <si>
    <t>Liability reserve for insurance claims</t>
  </si>
  <si>
    <t>Surety bonds</t>
  </si>
  <si>
    <t>Balance of top 5 surety bonds</t>
  </si>
  <si>
    <t>Group of bonds, amount | Bond</t>
  </si>
  <si>
    <t>Percentage of top 5 surety bonds</t>
  </si>
  <si>
    <t>26.00%</t>
  </si>
  <si>
    <t>Due from affiliate</t>
  </si>
  <si>
    <t>Guarantee of affiliate's obligations</t>
  </si>
  <si>
    <t>Purchase commitments for property, plant and equipment</t>
  </si>
  <si>
    <t>Capital expenditures</t>
  </si>
  <si>
    <t>Percentage of employees represented in labor union</t>
  </si>
  <si>
    <t>11.00%</t>
  </si>
  <si>
    <t>Woodville</t>
  </si>
  <si>
    <t>Collective bargaining agreement expiration month year</t>
  </si>
  <si>
    <t>2018-05</t>
  </si>
  <si>
    <t>2019-08</t>
  </si>
  <si>
    <t>Capital Addition Purchase Commitments</t>
  </si>
  <si>
    <t>Energy And Service Contracts</t>
  </si>
  <si>
    <t>Subsequent Event</t>
  </si>
  <si>
    <t>Revolving Line Of Credit Expires In August 2015</t>
  </si>
  <si>
    <t>Line of credit maturity period</t>
  </si>
  <si>
    <t>2020-03</t>
  </si>
  <si>
    <t>Interest-Only Note Due December 31, 2019</t>
  </si>
  <si>
    <t>Revolving Credit Facility</t>
  </si>
  <si>
    <t>Changes in Asset Retirement Obligations (Detail) - USD ($) $ in Thousands</t>
  </si>
  <si>
    <t>Accretion expense</t>
  </si>
  <si>
    <t>Liabilities incurred and liabilities assumed in business combinations</t>
  </si>
  <si>
    <t>Liabilities settled</t>
  </si>
  <si>
    <t>Revisions in estimated cash flows</t>
  </si>
  <si>
    <t>Contractual Purchase Commitments (Detail) $ in Thousands</t>
  </si>
  <si>
    <t>Segments - Additional Information (Detail)</t>
  </si>
  <si>
    <t>Dec. 31, 2017Segment</t>
  </si>
  <si>
    <t>Reportable business segments</t>
  </si>
  <si>
    <t>Financial Data for Continuing Operations for Company's Reportable Segments (Detail) - USD ($) $ in Thousands</t>
  </si>
  <si>
    <t>Segment Reporting Information [Line Items]</t>
  </si>
  <si>
    <t>Net sales</t>
  </si>
  <si>
    <t>Gross profit (loss)</t>
  </si>
  <si>
    <t>Earnings (Loss) from operations</t>
  </si>
  <si>
    <t>Assets employed</t>
  </si>
  <si>
    <t>Total property additions</t>
  </si>
  <si>
    <t>Property additions through acquisitions</t>
  </si>
  <si>
    <t>Operating Segments | Mid-America Group | Building Materials Business</t>
  </si>
  <si>
    <t>Operating Segments | Southeast Group | Building Materials Business</t>
  </si>
  <si>
    <t>Operating Segments | West Group | Building Materials Business</t>
  </si>
  <si>
    <t>Operating Segments | Magnesia Specialties</t>
  </si>
  <si>
    <t>Corporate</t>
  </si>
  <si>
    <t>Total Revenues, Net Sales and Gross Profit by Product Line (Detail) - USD ($)</t>
  </si>
  <si>
    <t>Product Information [Line Items]</t>
  </si>
  <si>
    <t>Interproduct revenues / sales</t>
  </si>
  <si>
    <t>[1]</t>
  </si>
  <si>
    <t>Building Materials Business | Operating Segments</t>
  </si>
  <si>
    <t>Magnesia Specialties | Operating Segments</t>
  </si>
  <si>
    <t>Aggregates | Building Materials Business | Operating Segments | Reportable Subsegments</t>
  </si>
  <si>
    <t>Ready Mixed Concrete | Building Materials Business | Operating Segments | Reportable Subsegments</t>
  </si>
  <si>
    <t>Asphalt and Paving | Interproduct revenues / sales</t>
  </si>
  <si>
    <t>Asphalt and Paving | Building Materials Business | Operating Segments | Reportable Subsegments</t>
  </si>
  <si>
    <t>Cement | Building Materials Business | Operating Segments | Reportable Subsegments</t>
  </si>
  <si>
    <t>2016 and 2015 amounts have been revised to reflect the elimination of $83,500,000 and $61,400,000, respectively, of asphalt sales to the paving operations within that product line.</t>
  </si>
  <si>
    <t>Total Revenues, Net Sales and Gross Profit by Product Line (Parenthetical) (Detail) - USD ($)</t>
  </si>
  <si>
    <t>Domestic and Foreign Total Revenues (Detail) - USD ($) $ in Thousands</t>
  </si>
  <si>
    <t>Domestic</t>
  </si>
  <si>
    <t>Foreign</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chedule Of Noncash Investing and Financing Activities (Detail) - USD ($) $ in Thousands</t>
  </si>
  <si>
    <t>Accrued liabilities for purchases of property, plant and equipment</t>
  </si>
  <si>
    <t>Acquisition of assets through capital lease</t>
  </si>
  <si>
    <t>Acquisition of assets through asset exchange</t>
  </si>
  <si>
    <t>Sale of asset to settle liability</t>
  </si>
  <si>
    <t>Supplemental Disclosures of Cash Flow Information (Detail) - USD ($) $ in Thousands</t>
  </si>
  <si>
    <t>Cash paid for interest</t>
  </si>
  <si>
    <t>Cash paid for income taxes</t>
  </si>
  <si>
    <t>Other Operating Expenses and (Income), Net - Additional Information (Detail) - USD ($)</t>
  </si>
  <si>
    <t>Component Of Other Income And Expense [Line Items]</t>
  </si>
  <si>
    <t>Gains on sale of assets</t>
  </si>
  <si>
    <t>Nonrecurring repair costs</t>
  </si>
  <si>
    <t>Other Operating Expenses and (Income), Net | Executive</t>
  </si>
  <si>
    <t>Retirement expense</t>
  </si>
  <si>
    <t>Schedule II - Valuation and Qualifying Accounts (Detail) - USD ($) $ in Thousands</t>
  </si>
  <si>
    <t>Allowance for doubtful accounts</t>
  </si>
  <si>
    <t>Valuation And Qualifying Accounts Disclosure [Line Items]</t>
  </si>
  <si>
    <t>Charged to costs and expenses</t>
  </si>
  <si>
    <t>Deductions-describe</t>
  </si>
  <si>
    <t>Allowance for uncollectible notes receivable</t>
  </si>
  <si>
    <t>Inventory valuation allowance</t>
  </si>
  <si>
    <t>Charged to other accounts-describe</t>
  </si>
  <si>
    <t>[2]</t>
  </si>
  <si>
    <t>[3]</t>
  </si>
  <si>
    <t>Write off of uncollectible accounts and change in estimates.</t>
  </si>
  <si>
    <t>Application of reserve policy to acquired inventories.</t>
  </si>
  <si>
    <t>Divestitu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607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803002</v>
      </c>
    </row>
    <row r="18" spans="1:4">
      <c r="A18" s="4" t="s">
        <v>30</v>
      </c>
      <c r="D18" s="6" t="n">
        <v>11664571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33</v>
      </c>
    </row>
    <row r="3" spans="1:4">
      <c r="A3" s="3" t="s">
        <v>1024</v>
      </c>
    </row>
    <row r="4" spans="1:4">
      <c r="A4" s="4" t="s">
        <v>37</v>
      </c>
      <c r="B4" s="6" t="n">
        <v>3965594</v>
      </c>
      <c r="C4" s="6" t="n">
        <v>3818749</v>
      </c>
      <c r="D4" s="6" t="n">
        <v>3539570</v>
      </c>
    </row>
    <row r="5" spans="1:4">
      <c r="A5" s="4" t="s">
        <v>1025</v>
      </c>
      <c r="B5" s="5" t="n">
        <v>3721428</v>
      </c>
      <c r="C5" s="5" t="n">
        <v>3576767</v>
      </c>
      <c r="D5" s="5" t="n">
        <v>3268116</v>
      </c>
    </row>
    <row r="6" spans="1:4">
      <c r="A6" s="4" t="s">
        <v>1026</v>
      </c>
      <c r="B6" s="5" t="n">
        <v>971940</v>
      </c>
      <c r="C6" s="5" t="n">
        <v>911738</v>
      </c>
      <c r="D6" s="5" t="n">
        <v>726920</v>
      </c>
    </row>
    <row r="7" spans="1:4">
      <c r="A7" s="4" t="s">
        <v>42</v>
      </c>
      <c r="B7" s="5" t="n">
        <v>262128</v>
      </c>
      <c r="C7" s="5" t="n">
        <v>241606</v>
      </c>
      <c r="D7" s="5" t="n">
        <v>210754</v>
      </c>
    </row>
    <row r="8" spans="1:4">
      <c r="A8" s="4" t="s">
        <v>1027</v>
      </c>
      <c r="B8" s="5" t="n">
        <v>700381</v>
      </c>
      <c r="C8" s="5" t="n">
        <v>677266</v>
      </c>
      <c r="D8" s="5" t="n">
        <v>494167</v>
      </c>
    </row>
    <row r="9" spans="1:4">
      <c r="A9" s="4" t="s">
        <v>1028</v>
      </c>
      <c r="B9" s="5" t="n">
        <v>8992511</v>
      </c>
      <c r="C9" s="5" t="n">
        <v>7300905</v>
      </c>
      <c r="D9" s="5" t="n">
        <v>6957611</v>
      </c>
    </row>
    <row r="10" spans="1:4">
      <c r="A10" s="4" t="s">
        <v>130</v>
      </c>
      <c r="B10" s="5" t="n">
        <v>297162</v>
      </c>
      <c r="C10" s="5" t="n">
        <v>285253</v>
      </c>
      <c r="D10" s="5" t="n">
        <v>263587</v>
      </c>
    </row>
    <row r="11" spans="1:4">
      <c r="A11" s="4" t="s">
        <v>1029</v>
      </c>
      <c r="B11" s="5" t="n">
        <v>438621</v>
      </c>
      <c r="C11" s="5" t="n">
        <v>540771</v>
      </c>
      <c r="D11" s="5" t="n">
        <v>364116</v>
      </c>
    </row>
    <row r="12" spans="1:4">
      <c r="A12" s="4" t="s">
        <v>1030</v>
      </c>
      <c r="B12" s="5" t="n">
        <v>2480</v>
      </c>
      <c r="C12" s="5" t="n">
        <v>133636</v>
      </c>
      <c r="D12" s="5" t="n">
        <v>40350</v>
      </c>
    </row>
    <row r="13" spans="1:4">
      <c r="A13" s="4" t="s">
        <v>525</v>
      </c>
    </row>
    <row r="14" spans="1:4">
      <c r="A14" s="3" t="s">
        <v>1024</v>
      </c>
    </row>
    <row r="15" spans="1:4">
      <c r="A15" s="4" t="s">
        <v>37</v>
      </c>
      <c r="B15" s="5" t="n">
        <v>3695603</v>
      </c>
      <c r="C15" s="5" t="n">
        <v>3561691</v>
      </c>
      <c r="D15" s="5" t="n">
        <v>3293691</v>
      </c>
    </row>
    <row r="16" spans="1:4">
      <c r="A16" s="4" t="s">
        <v>1025</v>
      </c>
      <c r="B16" s="5" t="n">
        <v>3473357</v>
      </c>
      <c r="C16" s="5" t="n">
        <v>3338766</v>
      </c>
      <c r="D16" s="5" t="n">
        <v>3040608</v>
      </c>
    </row>
    <row r="17" spans="1:4">
      <c r="A17" s="4" t="s">
        <v>1026</v>
      </c>
      <c r="B17" s="5" t="n">
        <v>875631</v>
      </c>
      <c r="C17" s="5" t="n">
        <v>830636</v>
      </c>
      <c r="D17" s="5" t="n">
        <v>652028</v>
      </c>
    </row>
    <row r="18" spans="1:4">
      <c r="A18" s="4" t="s">
        <v>42</v>
      </c>
      <c r="B18" s="5" t="n">
        <v>173731</v>
      </c>
      <c r="C18" s="5" t="n">
        <v>165588</v>
      </c>
      <c r="D18" s="5" t="n">
        <v>163568</v>
      </c>
    </row>
    <row r="19" spans="1:4">
      <c r="A19" s="4" t="s">
        <v>1027</v>
      </c>
      <c r="B19" s="5" t="n">
        <v>706571</v>
      </c>
      <c r="C19" s="5" t="n">
        <v>679492</v>
      </c>
      <c r="D19" s="5" t="n">
        <v>480373</v>
      </c>
    </row>
    <row r="20" spans="1:4">
      <c r="A20" s="4" t="s">
        <v>1028</v>
      </c>
      <c r="B20" s="5" t="n">
        <v>7163442</v>
      </c>
      <c r="C20" s="5" t="n">
        <v>6905511</v>
      </c>
      <c r="D20" s="5" t="n">
        <v>6449375</v>
      </c>
    </row>
    <row r="21" spans="1:4">
      <c r="A21" s="4" t="s">
        <v>130</v>
      </c>
      <c r="B21" s="5" t="n">
        <v>270324</v>
      </c>
      <c r="C21" s="5" t="n">
        <v>259538</v>
      </c>
      <c r="D21" s="5" t="n">
        <v>240956</v>
      </c>
    </row>
    <row r="22" spans="1:4">
      <c r="A22" s="4" t="s">
        <v>1029</v>
      </c>
      <c r="B22" s="5" t="n">
        <v>414934</v>
      </c>
      <c r="C22" s="5" t="n">
        <v>521397</v>
      </c>
      <c r="D22" s="5" t="n">
        <v>334639</v>
      </c>
    </row>
    <row r="23" spans="1:4">
      <c r="A23" s="4" t="s">
        <v>1030</v>
      </c>
      <c r="B23" s="5" t="n">
        <v>2480</v>
      </c>
      <c r="C23" s="5" t="n">
        <v>133636</v>
      </c>
      <c r="D23" s="5" t="n">
        <v>40350</v>
      </c>
    </row>
    <row r="24" spans="1:4">
      <c r="A24" s="4" t="s">
        <v>1031</v>
      </c>
    </row>
    <row r="25" spans="1:4">
      <c r="A25" s="3" t="s">
        <v>1024</v>
      </c>
    </row>
    <row r="26" spans="1:4">
      <c r="A26" s="4" t="s">
        <v>37</v>
      </c>
      <c r="B26" s="5" t="n">
        <v>1053325</v>
      </c>
      <c r="C26" s="5" t="n">
        <v>1017098</v>
      </c>
      <c r="D26" s="5" t="n">
        <v>926251</v>
      </c>
    </row>
    <row r="27" spans="1:4">
      <c r="A27" s="4" t="s">
        <v>1025</v>
      </c>
      <c r="B27" s="5" t="n">
        <v>982109</v>
      </c>
      <c r="C27" s="5" t="n">
        <v>945123</v>
      </c>
      <c r="D27" s="5" t="n">
        <v>851854</v>
      </c>
    </row>
    <row r="28" spans="1:4">
      <c r="A28" s="4" t="s">
        <v>1026</v>
      </c>
      <c r="B28" s="5" t="n">
        <v>335394</v>
      </c>
      <c r="C28" s="5" t="n">
        <v>306560</v>
      </c>
      <c r="D28" s="5" t="n">
        <v>257002</v>
      </c>
    </row>
    <row r="29" spans="1:4">
      <c r="A29" s="4" t="s">
        <v>42</v>
      </c>
      <c r="B29" s="5" t="n">
        <v>53937</v>
      </c>
      <c r="C29" s="5" t="n">
        <v>52712</v>
      </c>
      <c r="D29" s="5" t="n">
        <v>52227</v>
      </c>
    </row>
    <row r="30" spans="1:4">
      <c r="A30" s="4" t="s">
        <v>1027</v>
      </c>
      <c r="B30" s="5" t="n">
        <v>284789</v>
      </c>
      <c r="C30" s="5" t="n">
        <v>258422</v>
      </c>
      <c r="D30" s="5" t="n">
        <v>207619</v>
      </c>
    </row>
    <row r="31" spans="1:4">
      <c r="A31" s="4" t="s">
        <v>1028</v>
      </c>
      <c r="B31" s="5" t="n">
        <v>1532867</v>
      </c>
      <c r="C31" s="5" t="n">
        <v>1406526</v>
      </c>
      <c r="D31" s="5" t="n">
        <v>1304574</v>
      </c>
    </row>
    <row r="32" spans="1:4">
      <c r="A32" s="4" t="s">
        <v>130</v>
      </c>
      <c r="B32" s="5" t="n">
        <v>69691</v>
      </c>
      <c r="C32" s="5" t="n">
        <v>64295</v>
      </c>
      <c r="D32" s="5" t="n">
        <v>61693</v>
      </c>
    </row>
    <row r="33" spans="1:4">
      <c r="A33" s="4" t="s">
        <v>1029</v>
      </c>
      <c r="B33" s="5" t="n">
        <v>139505</v>
      </c>
      <c r="C33" s="5" t="n">
        <v>152014</v>
      </c>
      <c r="D33" s="5" t="n">
        <v>77640</v>
      </c>
    </row>
    <row r="34" spans="1:4">
      <c r="A34" s="4" t="s">
        <v>1030</v>
      </c>
      <c r="B34" s="5" t="n">
        <v>60</v>
      </c>
      <c r="C34" s="5" t="n">
        <v>1524</v>
      </c>
      <c r="D34" s="5" t="n">
        <v>4385</v>
      </c>
    </row>
    <row r="35" spans="1:4">
      <c r="A35" s="4" t="s">
        <v>1032</v>
      </c>
    </row>
    <row r="36" spans="1:4">
      <c r="A36" s="3" t="s">
        <v>1024</v>
      </c>
    </row>
    <row r="37" spans="1:4">
      <c r="A37" s="4" t="s">
        <v>37</v>
      </c>
      <c r="B37" s="5" t="n">
        <v>362555</v>
      </c>
      <c r="C37" s="5" t="n">
        <v>321078</v>
      </c>
      <c r="D37" s="5" t="n">
        <v>304472</v>
      </c>
    </row>
    <row r="38" spans="1:4">
      <c r="A38" s="4" t="s">
        <v>1025</v>
      </c>
      <c r="B38" s="5" t="n">
        <v>348409</v>
      </c>
      <c r="C38" s="5" t="n">
        <v>304451</v>
      </c>
      <c r="D38" s="5" t="n">
        <v>285302</v>
      </c>
    </row>
    <row r="39" spans="1:4">
      <c r="A39" s="4" t="s">
        <v>1026</v>
      </c>
      <c r="B39" s="5" t="n">
        <v>74642</v>
      </c>
      <c r="C39" s="5" t="n">
        <v>57286</v>
      </c>
      <c r="D39" s="5" t="n">
        <v>34359</v>
      </c>
    </row>
    <row r="40" spans="1:4">
      <c r="A40" s="4" t="s">
        <v>42</v>
      </c>
      <c r="B40" s="5" t="n">
        <v>17144</v>
      </c>
      <c r="C40" s="5" t="n">
        <v>17245</v>
      </c>
      <c r="D40" s="5" t="n">
        <v>18353</v>
      </c>
    </row>
    <row r="41" spans="1:4">
      <c r="A41" s="4" t="s">
        <v>1027</v>
      </c>
      <c r="B41" s="5" t="n">
        <v>61238</v>
      </c>
      <c r="C41" s="5" t="n">
        <v>41653</v>
      </c>
      <c r="D41" s="5" t="n">
        <v>16712</v>
      </c>
    </row>
    <row r="42" spans="1:4">
      <c r="A42" s="4" t="s">
        <v>1028</v>
      </c>
      <c r="B42" s="5" t="n">
        <v>616344</v>
      </c>
      <c r="C42" s="5" t="n">
        <v>594967</v>
      </c>
      <c r="D42" s="5" t="n">
        <v>583369</v>
      </c>
    </row>
    <row r="43" spans="1:4">
      <c r="A43" s="4" t="s">
        <v>130</v>
      </c>
      <c r="B43" s="5" t="n">
        <v>30780</v>
      </c>
      <c r="C43" s="5" t="n">
        <v>30590</v>
      </c>
      <c r="D43" s="5" t="n">
        <v>31644</v>
      </c>
    </row>
    <row r="44" spans="1:4">
      <c r="A44" s="4" t="s">
        <v>1029</v>
      </c>
      <c r="B44" s="5" t="n">
        <v>34636</v>
      </c>
      <c r="C44" s="5" t="n">
        <v>30588</v>
      </c>
      <c r="D44" s="5" t="n">
        <v>12155</v>
      </c>
    </row>
    <row r="45" spans="1:4">
      <c r="A45" s="4" t="s">
        <v>1033</v>
      </c>
    </row>
    <row r="46" spans="1:4">
      <c r="A46" s="3" t="s">
        <v>1024</v>
      </c>
    </row>
    <row r="47" spans="1:4">
      <c r="A47" s="4" t="s">
        <v>37</v>
      </c>
      <c r="B47" s="5" t="n">
        <v>2279723</v>
      </c>
      <c r="C47" s="5" t="n">
        <v>2223515</v>
      </c>
      <c r="D47" s="5" t="n">
        <v>2062968</v>
      </c>
    </row>
    <row r="48" spans="1:4">
      <c r="A48" s="4" t="s">
        <v>1025</v>
      </c>
      <c r="B48" s="5" t="n">
        <v>2142839</v>
      </c>
      <c r="C48" s="5" t="n">
        <v>2089192</v>
      </c>
      <c r="D48" s="5" t="n">
        <v>1903452</v>
      </c>
    </row>
    <row r="49" spans="1:4">
      <c r="A49" s="4" t="s">
        <v>1026</v>
      </c>
      <c r="B49" s="5" t="n">
        <v>465595</v>
      </c>
      <c r="C49" s="5" t="n">
        <v>466790</v>
      </c>
      <c r="D49" s="5" t="n">
        <v>360667</v>
      </c>
    </row>
    <row r="50" spans="1:4">
      <c r="A50" s="4" t="s">
        <v>42</v>
      </c>
      <c r="B50" s="5" t="n">
        <v>102650</v>
      </c>
      <c r="C50" s="5" t="n">
        <v>95631</v>
      </c>
      <c r="D50" s="5" t="n">
        <v>92988</v>
      </c>
    </row>
    <row r="51" spans="1:4">
      <c r="A51" s="4" t="s">
        <v>1027</v>
      </c>
      <c r="B51" s="5" t="n">
        <v>360544</v>
      </c>
      <c r="C51" s="5" t="n">
        <v>379417</v>
      </c>
      <c r="D51" s="5" t="n">
        <v>256042</v>
      </c>
    </row>
    <row r="52" spans="1:4">
      <c r="A52" s="4" t="s">
        <v>1028</v>
      </c>
      <c r="B52" s="5" t="n">
        <v>5014231</v>
      </c>
      <c r="C52" s="5" t="n">
        <v>4904018</v>
      </c>
      <c r="D52" s="5" t="n">
        <v>4561432</v>
      </c>
    </row>
    <row r="53" spans="1:4">
      <c r="A53" s="4" t="s">
        <v>130</v>
      </c>
      <c r="B53" s="5" t="n">
        <v>169853</v>
      </c>
      <c r="C53" s="5" t="n">
        <v>164653</v>
      </c>
      <c r="D53" s="5" t="n">
        <v>147619</v>
      </c>
    </row>
    <row r="54" spans="1:4">
      <c r="A54" s="4" t="s">
        <v>1029</v>
      </c>
      <c r="B54" s="5" t="n">
        <v>240793</v>
      </c>
      <c r="C54" s="5" t="n">
        <v>338795</v>
      </c>
      <c r="D54" s="5" t="n">
        <v>244844</v>
      </c>
    </row>
    <row r="55" spans="1:4">
      <c r="A55" s="4" t="s">
        <v>1030</v>
      </c>
      <c r="B55" s="5" t="n">
        <v>2420</v>
      </c>
      <c r="C55" s="5" t="n">
        <v>132112</v>
      </c>
      <c r="D55" s="5" t="n">
        <v>35965</v>
      </c>
    </row>
    <row r="56" spans="1:4">
      <c r="A56" s="4" t="s">
        <v>1034</v>
      </c>
    </row>
    <row r="57" spans="1:4">
      <c r="A57" s="3" t="s">
        <v>1024</v>
      </c>
    </row>
    <row r="58" spans="1:4">
      <c r="A58" s="4" t="s">
        <v>37</v>
      </c>
      <c r="B58" s="5" t="n">
        <v>269991</v>
      </c>
      <c r="C58" s="5" t="n">
        <v>257058</v>
      </c>
      <c r="D58" s="5" t="n">
        <v>245879</v>
      </c>
    </row>
    <row r="59" spans="1:4">
      <c r="A59" s="4" t="s">
        <v>1025</v>
      </c>
      <c r="B59" s="5" t="n">
        <v>248071</v>
      </c>
      <c r="C59" s="5" t="n">
        <v>238001</v>
      </c>
      <c r="D59" s="5" t="n">
        <v>227508</v>
      </c>
    </row>
    <row r="60" spans="1:4">
      <c r="A60" s="4" t="s">
        <v>1026</v>
      </c>
      <c r="B60" s="5" t="n">
        <v>89399</v>
      </c>
      <c r="C60" s="5" t="n">
        <v>89603</v>
      </c>
      <c r="D60" s="5" t="n">
        <v>79057</v>
      </c>
    </row>
    <row r="61" spans="1:4">
      <c r="A61" s="4" t="s">
        <v>42</v>
      </c>
      <c r="B61" s="5" t="n">
        <v>9537</v>
      </c>
      <c r="C61" s="5" t="n">
        <v>9617</v>
      </c>
      <c r="D61" s="5" t="n">
        <v>9408</v>
      </c>
    </row>
    <row r="62" spans="1:4">
      <c r="A62" s="4" t="s">
        <v>1027</v>
      </c>
      <c r="B62" s="5" t="n">
        <v>79431</v>
      </c>
      <c r="C62" s="5" t="n">
        <v>79306</v>
      </c>
      <c r="D62" s="5" t="n">
        <v>69301</v>
      </c>
    </row>
    <row r="63" spans="1:4">
      <c r="A63" s="4" t="s">
        <v>1028</v>
      </c>
      <c r="B63" s="5" t="n">
        <v>152257</v>
      </c>
      <c r="C63" s="5" t="n">
        <v>150969</v>
      </c>
      <c r="D63" s="5" t="n">
        <v>147795</v>
      </c>
    </row>
    <row r="64" spans="1:4">
      <c r="A64" s="4" t="s">
        <v>130</v>
      </c>
      <c r="B64" s="5" t="n">
        <v>10070</v>
      </c>
      <c r="C64" s="5" t="n">
        <v>10354</v>
      </c>
      <c r="D64" s="5" t="n">
        <v>9992</v>
      </c>
    </row>
    <row r="65" spans="1:4">
      <c r="A65" s="4" t="s">
        <v>1029</v>
      </c>
      <c r="B65" s="5" t="n">
        <v>11129</v>
      </c>
      <c r="C65" s="5" t="n">
        <v>8944</v>
      </c>
      <c r="D65" s="5" t="n">
        <v>8916</v>
      </c>
    </row>
    <row r="66" spans="1:4">
      <c r="A66" s="4" t="s">
        <v>1035</v>
      </c>
    </row>
    <row r="67" spans="1:4">
      <c r="A67" s="3" t="s">
        <v>1024</v>
      </c>
    </row>
    <row r="68" spans="1:4">
      <c r="A68" s="4" t="s">
        <v>1026</v>
      </c>
      <c r="B68" s="5" t="n">
        <v>6910</v>
      </c>
      <c r="C68" s="5" t="n">
        <v>-8501</v>
      </c>
      <c r="D68" s="5" t="n">
        <v>-4165</v>
      </c>
    </row>
    <row r="69" spans="1:4">
      <c r="A69" s="4" t="s">
        <v>42</v>
      </c>
      <c r="B69" s="5" t="n">
        <v>78860</v>
      </c>
      <c r="C69" s="5" t="n">
        <v>66401</v>
      </c>
      <c r="D69" s="5" t="n">
        <v>37778</v>
      </c>
    </row>
    <row r="70" spans="1:4">
      <c r="A70" s="4" t="s">
        <v>1027</v>
      </c>
      <c r="B70" s="5" t="n">
        <v>-85621</v>
      </c>
      <c r="C70" s="5" t="n">
        <v>-81532</v>
      </c>
      <c r="D70" s="5" t="n">
        <v>-55507</v>
      </c>
    </row>
    <row r="71" spans="1:4">
      <c r="A71" s="4" t="s">
        <v>1028</v>
      </c>
      <c r="B71" s="5" t="n">
        <v>1676812</v>
      </c>
      <c r="C71" s="5" t="n">
        <v>244425</v>
      </c>
      <c r="D71" s="5" t="n">
        <v>360441</v>
      </c>
    </row>
    <row r="72" spans="1:4">
      <c r="A72" s="4" t="s">
        <v>130</v>
      </c>
      <c r="B72" s="5" t="n">
        <v>16768</v>
      </c>
      <c r="C72" s="5" t="n">
        <v>15361</v>
      </c>
      <c r="D72" s="5" t="n">
        <v>12639</v>
      </c>
    </row>
    <row r="73" spans="1:4">
      <c r="A73" s="4" t="s">
        <v>1029</v>
      </c>
      <c r="B73" s="6" t="n">
        <v>12558</v>
      </c>
      <c r="C73" s="6" t="n">
        <v>10430</v>
      </c>
      <c r="D73" s="6" t="n">
        <v>205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036</v>
      </c>
      <c r="C1" s="2" t="s">
        <v>1</v>
      </c>
    </row>
    <row r="2" spans="1:5">
      <c r="C2" s="2" t="s">
        <v>2</v>
      </c>
      <c r="D2" s="2" t="s">
        <v>32</v>
      </c>
      <c r="E2" s="2" t="s">
        <v>33</v>
      </c>
    </row>
    <row r="3" spans="1:5">
      <c r="A3" s="3" t="s">
        <v>1037</v>
      </c>
    </row>
    <row r="4" spans="1:5">
      <c r="A4" s="4" t="s">
        <v>37</v>
      </c>
      <c r="C4" s="6" t="n">
        <v>3965594000</v>
      </c>
      <c r="D4" s="6" t="n">
        <v>3818749000</v>
      </c>
      <c r="E4" s="6" t="n">
        <v>3539570000</v>
      </c>
    </row>
    <row r="5" spans="1:5">
      <c r="A5" s="4" t="s">
        <v>1025</v>
      </c>
      <c r="C5" s="5" t="n">
        <v>3721428000</v>
      </c>
      <c r="D5" s="5" t="n">
        <v>3576767000</v>
      </c>
      <c r="E5" s="5" t="n">
        <v>3268116000</v>
      </c>
    </row>
    <row r="6" spans="1:5">
      <c r="A6" s="4" t="s">
        <v>1026</v>
      </c>
      <c r="C6" s="5" t="n">
        <v>971940000</v>
      </c>
      <c r="D6" s="5" t="n">
        <v>911738000</v>
      </c>
      <c r="E6" s="5" t="n">
        <v>726920000</v>
      </c>
    </row>
    <row r="7" spans="1:5">
      <c r="A7" s="4" t="s">
        <v>1038</v>
      </c>
    </row>
    <row r="8" spans="1:5">
      <c r="A8" s="3" t="s">
        <v>1037</v>
      </c>
    </row>
    <row r="9" spans="1:5">
      <c r="A9" s="4" t="s">
        <v>37</v>
      </c>
      <c r="B9" s="4" t="s">
        <v>1039</v>
      </c>
      <c r="C9" s="5" t="n">
        <v>-263984000</v>
      </c>
      <c r="D9" s="5" t="n">
        <v>-247112000</v>
      </c>
      <c r="E9" s="5" t="n">
        <v>-189671000</v>
      </c>
    </row>
    <row r="10" spans="1:5">
      <c r="A10" s="4" t="s">
        <v>1025</v>
      </c>
      <c r="B10" s="4" t="s">
        <v>1039</v>
      </c>
      <c r="C10" s="5" t="n">
        <v>-263984000</v>
      </c>
      <c r="D10" s="5" t="n">
        <v>-247112000</v>
      </c>
      <c r="E10" s="5" t="n">
        <v>-189671000</v>
      </c>
    </row>
    <row r="11" spans="1:5">
      <c r="A11" s="4" t="s">
        <v>1035</v>
      </c>
    </row>
    <row r="12" spans="1:5">
      <c r="A12" s="3" t="s">
        <v>1037</v>
      </c>
    </row>
    <row r="13" spans="1:5">
      <c r="A13" s="4" t="s">
        <v>1026</v>
      </c>
      <c r="C13" s="5" t="n">
        <v>6910000</v>
      </c>
      <c r="D13" s="5" t="n">
        <v>-8501000</v>
      </c>
      <c r="E13" s="5" t="n">
        <v>-4165000</v>
      </c>
    </row>
    <row r="14" spans="1:5">
      <c r="A14" s="4" t="s">
        <v>1040</v>
      </c>
    </row>
    <row r="15" spans="1:5">
      <c r="A15" s="3" t="s">
        <v>1037</v>
      </c>
    </row>
    <row r="16" spans="1:5">
      <c r="A16" s="4" t="s">
        <v>37</v>
      </c>
      <c r="C16" s="5" t="n">
        <v>3695603000</v>
      </c>
      <c r="D16" s="5" t="n">
        <v>3561691000</v>
      </c>
      <c r="E16" s="5" t="n">
        <v>3293691000</v>
      </c>
    </row>
    <row r="17" spans="1:5">
      <c r="A17" s="4" t="s">
        <v>1025</v>
      </c>
      <c r="C17" s="5" t="n">
        <v>3473357000</v>
      </c>
      <c r="D17" s="5" t="n">
        <v>3338766000</v>
      </c>
      <c r="E17" s="5" t="n">
        <v>3040608000</v>
      </c>
    </row>
    <row r="18" spans="1:5">
      <c r="A18" s="4" t="s">
        <v>1026</v>
      </c>
      <c r="C18" s="5" t="n">
        <v>875631000</v>
      </c>
      <c r="D18" s="5" t="n">
        <v>830636000</v>
      </c>
      <c r="E18" s="5" t="n">
        <v>652028000</v>
      </c>
    </row>
    <row r="19" spans="1:5">
      <c r="A19" s="4" t="s">
        <v>1041</v>
      </c>
    </row>
    <row r="20" spans="1:5">
      <c r="A20" s="3" t="s">
        <v>1037</v>
      </c>
    </row>
    <row r="21" spans="1:5">
      <c r="A21" s="4" t="s">
        <v>37</v>
      </c>
      <c r="C21" s="5" t="n">
        <v>269991000</v>
      </c>
      <c r="D21" s="5" t="n">
        <v>257058000</v>
      </c>
      <c r="E21" s="5" t="n">
        <v>245879000</v>
      </c>
    </row>
    <row r="22" spans="1:5">
      <c r="A22" s="4" t="s">
        <v>1025</v>
      </c>
      <c r="C22" s="5" t="n">
        <v>248071000</v>
      </c>
      <c r="D22" s="5" t="n">
        <v>238001000</v>
      </c>
      <c r="E22" s="5" t="n">
        <v>227508000</v>
      </c>
    </row>
    <row r="23" spans="1:5">
      <c r="A23" s="4" t="s">
        <v>1026</v>
      </c>
      <c r="C23" s="5" t="n">
        <v>89399000</v>
      </c>
      <c r="D23" s="5" t="n">
        <v>89603000</v>
      </c>
      <c r="E23" s="5" t="n">
        <v>79057000</v>
      </c>
    </row>
    <row r="24" spans="1:5">
      <c r="A24" s="4" t="s">
        <v>1042</v>
      </c>
    </row>
    <row r="25" spans="1:5">
      <c r="A25" s="3" t="s">
        <v>1037</v>
      </c>
    </row>
    <row r="26" spans="1:5">
      <c r="A26" s="4" t="s">
        <v>37</v>
      </c>
      <c r="C26" s="5" t="n">
        <v>2341540000</v>
      </c>
      <c r="D26" s="5" t="n">
        <v>2267574000</v>
      </c>
      <c r="E26" s="5" t="n">
        <v>2120245000</v>
      </c>
    </row>
    <row r="27" spans="1:5">
      <c r="A27" s="4" t="s">
        <v>1025</v>
      </c>
      <c r="C27" s="5" t="n">
        <v>2137225000</v>
      </c>
      <c r="D27" s="5" t="n">
        <v>2060876000</v>
      </c>
      <c r="E27" s="5" t="n">
        <v>1896143000</v>
      </c>
    </row>
    <row r="28" spans="1:5">
      <c r="A28" s="4" t="s">
        <v>1026</v>
      </c>
      <c r="C28" s="5" t="n">
        <v>601968000</v>
      </c>
      <c r="D28" s="5" t="n">
        <v>558318000</v>
      </c>
      <c r="E28" s="5" t="n">
        <v>470688000</v>
      </c>
    </row>
    <row r="29" spans="1:5">
      <c r="A29" s="4" t="s">
        <v>1043</v>
      </c>
    </row>
    <row r="30" spans="1:5">
      <c r="A30" s="3" t="s">
        <v>1037</v>
      </c>
    </row>
    <row r="31" spans="1:5">
      <c r="A31" s="4" t="s">
        <v>37</v>
      </c>
      <c r="C31" s="5" t="n">
        <v>936979000</v>
      </c>
      <c r="D31" s="5" t="n">
        <v>903803000</v>
      </c>
      <c r="E31" s="5" t="n">
        <v>657831000</v>
      </c>
    </row>
    <row r="32" spans="1:5">
      <c r="A32" s="4" t="s">
        <v>1025</v>
      </c>
      <c r="C32" s="5" t="n">
        <v>936062000</v>
      </c>
      <c r="D32" s="5" t="n">
        <v>902635000</v>
      </c>
      <c r="E32" s="5" t="n">
        <v>656531000</v>
      </c>
    </row>
    <row r="33" spans="1:5">
      <c r="A33" s="4" t="s">
        <v>1026</v>
      </c>
      <c r="C33" s="5" t="n">
        <v>91670000</v>
      </c>
      <c r="D33" s="5" t="n">
        <v>99042000</v>
      </c>
      <c r="E33" s="5" t="n">
        <v>42110000</v>
      </c>
    </row>
    <row r="34" spans="1:5">
      <c r="A34" s="4" t="s">
        <v>1044</v>
      </c>
    </row>
    <row r="35" spans="1:5">
      <c r="A35" s="3" t="s">
        <v>1037</v>
      </c>
    </row>
    <row r="36" spans="1:5">
      <c r="A36" s="4" t="s">
        <v>37</v>
      </c>
      <c r="D36" s="5" t="n">
        <v>83500000</v>
      </c>
      <c r="E36" s="5" t="n">
        <v>61400000</v>
      </c>
    </row>
    <row r="37" spans="1:5">
      <c r="A37" s="4" t="s">
        <v>1025</v>
      </c>
      <c r="D37" s="5" t="n">
        <v>83500000</v>
      </c>
      <c r="E37" s="5" t="n">
        <v>61400000</v>
      </c>
    </row>
    <row r="38" spans="1:5">
      <c r="A38" s="4" t="s">
        <v>1045</v>
      </c>
    </row>
    <row r="39" spans="1:5">
      <c r="A39" s="3" t="s">
        <v>1037</v>
      </c>
    </row>
    <row r="40" spans="1:5">
      <c r="A40" s="4" t="s">
        <v>37</v>
      </c>
      <c r="B40" s="4" t="s">
        <v>1039</v>
      </c>
      <c r="C40" s="5" t="n">
        <v>296956000</v>
      </c>
      <c r="D40" s="5" t="n">
        <v>261612000</v>
      </c>
      <c r="E40" s="5" t="n">
        <v>229561000</v>
      </c>
    </row>
    <row r="41" spans="1:5">
      <c r="A41" s="4" t="s">
        <v>1025</v>
      </c>
      <c r="B41" s="4" t="s">
        <v>1039</v>
      </c>
      <c r="C41" s="5" t="n">
        <v>292529000</v>
      </c>
      <c r="D41" s="5" t="n">
        <v>257922000</v>
      </c>
      <c r="E41" s="5" t="n">
        <v>222223000</v>
      </c>
    </row>
    <row r="42" spans="1:5">
      <c r="A42" s="4" t="s">
        <v>1026</v>
      </c>
      <c r="C42" s="5" t="n">
        <v>64680000</v>
      </c>
      <c r="D42" s="5" t="n">
        <v>53075000</v>
      </c>
      <c r="E42" s="5" t="n">
        <v>35417000</v>
      </c>
    </row>
    <row r="43" spans="1:5">
      <c r="A43" s="4" t="s">
        <v>1046</v>
      </c>
    </row>
    <row r="44" spans="1:5">
      <c r="A44" s="3" t="s">
        <v>1037</v>
      </c>
    </row>
    <row r="45" spans="1:5">
      <c r="A45" s="4" t="s">
        <v>37</v>
      </c>
      <c r="C45" s="5" t="n">
        <v>384112000</v>
      </c>
      <c r="D45" s="5" t="n">
        <v>375814000</v>
      </c>
      <c r="E45" s="5" t="n">
        <v>475725000</v>
      </c>
    </row>
    <row r="46" spans="1:5">
      <c r="A46" s="4" t="s">
        <v>1025</v>
      </c>
      <c r="C46" s="5" t="n">
        <v>371525000</v>
      </c>
      <c r="D46" s="5" t="n">
        <v>364445000</v>
      </c>
      <c r="E46" s="5" t="n">
        <v>455382000</v>
      </c>
    </row>
    <row r="47" spans="1:5">
      <c r="A47" s="4" t="s">
        <v>1026</v>
      </c>
      <c r="C47" s="6" t="n">
        <v>117313000</v>
      </c>
      <c r="D47" s="6" t="n">
        <v>120201000</v>
      </c>
      <c r="E47" s="6" t="n">
        <v>103813000</v>
      </c>
    </row>
    <row r="48" spans="1:5"/>
    <row r="49" spans="1:5">
      <c r="A49" s="4" t="s">
        <v>1039</v>
      </c>
      <c r="B49" s="4" t="s">
        <v>1047</v>
      </c>
    </row>
  </sheetData>
  <mergeCells count="4">
    <mergeCell ref="A1:B2"/>
    <mergeCell ref="C1:E1"/>
    <mergeCell ref="A48:D48"/>
    <mergeCell ref="B49:D4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048</v>
      </c>
      <c r="C1" s="2" t="s">
        <v>1</v>
      </c>
    </row>
    <row r="2" spans="1:5">
      <c r="C2" s="2" t="s">
        <v>2</v>
      </c>
      <c r="D2" s="2" t="s">
        <v>32</v>
      </c>
      <c r="E2" s="2" t="s">
        <v>33</v>
      </c>
    </row>
    <row r="3" spans="1:5">
      <c r="A3" s="3" t="s">
        <v>1037</v>
      </c>
    </row>
    <row r="4" spans="1:5">
      <c r="A4" s="4" t="s">
        <v>37</v>
      </c>
      <c r="C4" s="6" t="n">
        <v>3965594000</v>
      </c>
      <c r="D4" s="6" t="n">
        <v>3818749000</v>
      </c>
      <c r="E4" s="6" t="n">
        <v>3539570000</v>
      </c>
    </row>
    <row r="5" spans="1:5">
      <c r="A5" s="4" t="s">
        <v>1025</v>
      </c>
      <c r="C5" s="5" t="n">
        <v>3721428000</v>
      </c>
      <c r="D5" s="5" t="n">
        <v>3576767000</v>
      </c>
      <c r="E5" s="5" t="n">
        <v>3268116000</v>
      </c>
    </row>
    <row r="6" spans="1:5">
      <c r="A6" s="4" t="s">
        <v>1038</v>
      </c>
    </row>
    <row r="7" spans="1:5">
      <c r="A7" s="3" t="s">
        <v>1037</v>
      </c>
    </row>
    <row r="8" spans="1:5">
      <c r="A8" s="4" t="s">
        <v>37</v>
      </c>
      <c r="B8" s="4" t="s">
        <v>1039</v>
      </c>
      <c r="C8" s="5" t="n">
        <v>-263984000</v>
      </c>
      <c r="D8" s="5" t="n">
        <v>-247112000</v>
      </c>
      <c r="E8" s="5" t="n">
        <v>-189671000</v>
      </c>
    </row>
    <row r="9" spans="1:5">
      <c r="A9" s="4" t="s">
        <v>1025</v>
      </c>
      <c r="B9" s="4" t="s">
        <v>1039</v>
      </c>
      <c r="C9" s="6" t="n">
        <v>-263984000</v>
      </c>
      <c r="D9" s="5" t="n">
        <v>-247112000</v>
      </c>
      <c r="E9" s="5" t="n">
        <v>-189671000</v>
      </c>
    </row>
    <row r="10" spans="1:5">
      <c r="A10" s="4" t="s">
        <v>1044</v>
      </c>
    </row>
    <row r="11" spans="1:5">
      <c r="A11" s="3" t="s">
        <v>1037</v>
      </c>
    </row>
    <row r="12" spans="1:5">
      <c r="A12" s="4" t="s">
        <v>37</v>
      </c>
      <c r="D12" s="5" t="n">
        <v>83500000</v>
      </c>
      <c r="E12" s="5" t="n">
        <v>61400000</v>
      </c>
    </row>
    <row r="13" spans="1:5">
      <c r="A13" s="4" t="s">
        <v>1025</v>
      </c>
      <c r="D13" s="6" t="n">
        <v>83500000</v>
      </c>
      <c r="E13" s="6" t="n">
        <v>61400000</v>
      </c>
    </row>
    <row r="14" spans="1:5"/>
    <row r="15" spans="1:5">
      <c r="A15" s="4" t="s">
        <v>1039</v>
      </c>
      <c r="B15" s="4" t="s">
        <v>1047</v>
      </c>
    </row>
  </sheetData>
  <mergeCells count="4">
    <mergeCell ref="A1:B2"/>
    <mergeCell ref="C1:E1"/>
    <mergeCell ref="A14:D14"/>
    <mergeCell ref="B15:D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24</v>
      </c>
    </row>
    <row r="4" spans="1:4">
      <c r="A4" s="4" t="s">
        <v>37</v>
      </c>
      <c r="B4" s="6" t="n">
        <v>3965594</v>
      </c>
      <c r="C4" s="6" t="n">
        <v>3818749</v>
      </c>
      <c r="D4" s="6" t="n">
        <v>3539570</v>
      </c>
    </row>
    <row r="5" spans="1:4">
      <c r="A5" s="4" t="s">
        <v>1050</v>
      </c>
    </row>
    <row r="6" spans="1:4">
      <c r="A6" s="3" t="s">
        <v>1024</v>
      </c>
    </row>
    <row r="7" spans="1:4">
      <c r="A7" s="4" t="s">
        <v>37</v>
      </c>
      <c r="B7" s="5" t="n">
        <v>3901323</v>
      </c>
      <c r="C7" s="5" t="n">
        <v>3761651</v>
      </c>
      <c r="D7" s="5" t="n">
        <v>3493462</v>
      </c>
    </row>
    <row r="8" spans="1:4">
      <c r="A8" s="4" t="s">
        <v>1051</v>
      </c>
    </row>
    <row r="9" spans="1:4">
      <c r="A9" s="3" t="s">
        <v>1024</v>
      </c>
    </row>
    <row r="10" spans="1:4">
      <c r="A10" s="4" t="s">
        <v>37</v>
      </c>
      <c r="B10" s="6" t="n">
        <v>64271</v>
      </c>
      <c r="C10" s="6" t="n">
        <v>57098</v>
      </c>
      <c r="D10" s="6" t="n">
        <v>461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33</v>
      </c>
    </row>
    <row r="3" spans="1:4">
      <c r="A3" s="3" t="s">
        <v>238</v>
      </c>
    </row>
    <row r="4" spans="1:4">
      <c r="A4" s="4" t="s">
        <v>1053</v>
      </c>
      <c r="B4" s="6" t="n">
        <v>-19424</v>
      </c>
      <c r="C4" s="6" t="n">
        <v>9171</v>
      </c>
      <c r="D4" s="6" t="n">
        <v>-3631</v>
      </c>
    </row>
    <row r="5" spans="1:4">
      <c r="A5" s="4" t="s">
        <v>97</v>
      </c>
      <c r="B5" s="5" t="n">
        <v>136</v>
      </c>
      <c r="C5" s="5" t="n">
        <v>16942</v>
      </c>
      <c r="D5" s="5" t="n">
        <v>-4854</v>
      </c>
    </row>
    <row r="6" spans="1:4">
      <c r="A6" s="4" t="s">
        <v>99</v>
      </c>
      <c r="B6" s="5" t="n">
        <v>4866</v>
      </c>
      <c r="C6" s="5" t="n">
        <v>-2688</v>
      </c>
      <c r="D6" s="5" t="n">
        <v>4425</v>
      </c>
    </row>
    <row r="7" spans="1:4">
      <c r="A7" s="4" t="s">
        <v>1054</v>
      </c>
      <c r="B7" s="5" t="n">
        <v>-11044</v>
      </c>
      <c r="C7" s="5" t="n">
        <v>-12523</v>
      </c>
      <c r="D7" s="5" t="n">
        <v>-4364</v>
      </c>
    </row>
    <row r="8" spans="1:4">
      <c r="A8" s="4" t="s">
        <v>1055</v>
      </c>
      <c r="B8" s="5" t="n">
        <v>1980</v>
      </c>
      <c r="C8" s="5" t="n">
        <v>-15955</v>
      </c>
      <c r="D8" s="5" t="n">
        <v>-18153</v>
      </c>
    </row>
    <row r="9" spans="1:4">
      <c r="A9" s="4" t="s">
        <v>1056</v>
      </c>
      <c r="B9" s="5" t="n">
        <v>38105</v>
      </c>
      <c r="C9" s="5" t="n">
        <v>-6053</v>
      </c>
      <c r="D9" s="5" t="n">
        <v>-3014</v>
      </c>
    </row>
    <row r="10" spans="1:4">
      <c r="A10" s="4" t="s">
        <v>1057</v>
      </c>
      <c r="B10" s="6" t="n">
        <v>14619</v>
      </c>
      <c r="C10" s="6" t="n">
        <v>-11106</v>
      </c>
      <c r="D10" s="6" t="n">
        <v>-295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33</v>
      </c>
    </row>
    <row r="3" spans="1:4">
      <c r="A3" s="3" t="s">
        <v>238</v>
      </c>
    </row>
    <row r="4" spans="1:4">
      <c r="A4" s="4" t="s">
        <v>1059</v>
      </c>
      <c r="B4" s="6" t="n">
        <v>61644</v>
      </c>
      <c r="C4" s="6" t="n">
        <v>38566</v>
      </c>
      <c r="D4" s="6" t="n">
        <v>22285</v>
      </c>
    </row>
    <row r="5" spans="1:4">
      <c r="A5" s="4" t="s">
        <v>1060</v>
      </c>
      <c r="B5" s="5" t="n">
        <v>811</v>
      </c>
      <c r="C5" s="6" t="n">
        <v>1399</v>
      </c>
      <c r="D5" s="5" t="n">
        <v>1445</v>
      </c>
    </row>
    <row r="6" spans="1:4">
      <c r="A6" s="4" t="s">
        <v>1061</v>
      </c>
      <c r="B6" s="5" t="n">
        <v>2476</v>
      </c>
      <c r="D6" s="6" t="n">
        <v>5000</v>
      </c>
    </row>
    <row r="7" spans="1:4">
      <c r="A7" s="4" t="s">
        <v>1062</v>
      </c>
      <c r="B7" s="6" t="n">
        <v>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33</v>
      </c>
    </row>
    <row r="3" spans="1:4">
      <c r="A3" s="3" t="s">
        <v>238</v>
      </c>
    </row>
    <row r="4" spans="1:4">
      <c r="A4" s="4" t="s">
        <v>1064</v>
      </c>
      <c r="B4" s="6" t="n">
        <v>78902</v>
      </c>
      <c r="C4" s="6" t="n">
        <v>73664</v>
      </c>
      <c r="D4" s="6" t="n">
        <v>71011</v>
      </c>
    </row>
    <row r="5" spans="1:4">
      <c r="A5" s="4" t="s">
        <v>1065</v>
      </c>
      <c r="B5" s="6" t="n">
        <v>155771</v>
      </c>
      <c r="C5" s="6" t="n">
        <v>124342</v>
      </c>
      <c r="D5" s="6" t="n">
        <v>467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1067</v>
      </c>
    </row>
    <row r="4" spans="1:4">
      <c r="A4" s="4" t="s">
        <v>44</v>
      </c>
      <c r="B4" s="6" t="n">
        <v>793000</v>
      </c>
      <c r="C4" s="6" t="n">
        <v>-8043000</v>
      </c>
      <c r="D4" s="6" t="n">
        <v>15653000</v>
      </c>
    </row>
    <row r="5" spans="1:4">
      <c r="A5" s="4" t="s">
        <v>1068</v>
      </c>
      <c r="B5" s="5" t="n">
        <v>19366000</v>
      </c>
      <c r="C5" s="6" t="n">
        <v>-410000</v>
      </c>
      <c r="D5" s="6" t="n">
        <v>-14093000</v>
      </c>
    </row>
    <row r="6" spans="1:4">
      <c r="A6" s="4" t="s">
        <v>1069</v>
      </c>
      <c r="B6" s="5" t="n">
        <v>12668000</v>
      </c>
    </row>
    <row r="7" spans="1:4">
      <c r="A7" s="4" t="s">
        <v>240</v>
      </c>
    </row>
    <row r="8" spans="1:4">
      <c r="A8" s="3" t="s">
        <v>1067</v>
      </c>
    </row>
    <row r="9" spans="1:4">
      <c r="A9" s="4" t="s">
        <v>1068</v>
      </c>
      <c r="B9" s="5" t="n">
        <v>19366000</v>
      </c>
    </row>
    <row r="10" spans="1:4">
      <c r="A10" s="4" t="s">
        <v>1070</v>
      </c>
    </row>
    <row r="11" spans="1:4">
      <c r="A11" s="3" t="s">
        <v>1067</v>
      </c>
    </row>
    <row r="12" spans="1:4">
      <c r="A12" s="4" t="s">
        <v>1071</v>
      </c>
      <c r="B12" s="6" t="n">
        <v>10813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4"/>
    <col customWidth="1" max="6" min="6" width="14"/>
    <col customWidth="1" max="7" min="7" width="4"/>
  </cols>
  <sheetData>
    <row r="1" spans="1:7">
      <c r="A1" s="1" t="s">
        <v>1072</v>
      </c>
      <c r="C1" s="2" t="s">
        <v>1</v>
      </c>
    </row>
    <row r="2" spans="1:7">
      <c r="C2" s="2" t="s">
        <v>2</v>
      </c>
      <c r="D2" s="2" t="s">
        <v>32</v>
      </c>
      <c r="F2" s="2" t="s">
        <v>33</v>
      </c>
    </row>
    <row r="3" spans="1:7">
      <c r="A3" s="4" t="s">
        <v>1073</v>
      </c>
    </row>
    <row r="4" spans="1:7">
      <c r="A4" s="3" t="s">
        <v>1074</v>
      </c>
    </row>
    <row r="5" spans="1:7">
      <c r="A5" s="4" t="s">
        <v>504</v>
      </c>
      <c r="C5" s="6" t="n">
        <v>6266</v>
      </c>
      <c r="D5" s="6" t="n">
        <v>6940</v>
      </c>
      <c r="F5" s="6" t="n">
        <v>4077</v>
      </c>
    </row>
    <row r="6" spans="1:7">
      <c r="A6" s="4" t="s">
        <v>1075</v>
      </c>
      <c r="F6" s="5" t="n">
        <v>2863</v>
      </c>
    </row>
    <row r="7" spans="1:7">
      <c r="A7" s="4" t="s">
        <v>1076</v>
      </c>
      <c r="B7" s="4" t="s">
        <v>1039</v>
      </c>
      <c r="C7" s="5" t="n">
        <v>3876</v>
      </c>
      <c r="D7" s="5" t="n">
        <v>674</v>
      </c>
    </row>
    <row r="8" spans="1:7">
      <c r="A8" s="4" t="s">
        <v>507</v>
      </c>
      <c r="C8" s="5" t="n">
        <v>2390</v>
      </c>
      <c r="D8" s="5" t="n">
        <v>6266</v>
      </c>
      <c r="F8" s="5" t="n">
        <v>6940</v>
      </c>
    </row>
    <row r="9" spans="1:7">
      <c r="A9" s="4" t="s">
        <v>1077</v>
      </c>
    </row>
    <row r="10" spans="1:7">
      <c r="A10" s="3" t="s">
        <v>1074</v>
      </c>
    </row>
    <row r="11" spans="1:7">
      <c r="A11" s="4" t="s">
        <v>504</v>
      </c>
      <c r="C11" s="5" t="n">
        <v>437</v>
      </c>
      <c r="D11" s="5" t="n">
        <v>585</v>
      </c>
      <c r="F11" s="5" t="n">
        <v>1486</v>
      </c>
    </row>
    <row r="12" spans="1:7">
      <c r="A12" s="4" t="s">
        <v>1075</v>
      </c>
      <c r="F12" s="5" t="n">
        <v>0</v>
      </c>
    </row>
    <row r="13" spans="1:7">
      <c r="A13" s="4" t="s">
        <v>1076</v>
      </c>
      <c r="B13" s="4" t="s">
        <v>1039</v>
      </c>
      <c r="C13" s="5" t="n">
        <v>210</v>
      </c>
      <c r="D13" s="5" t="n">
        <v>148</v>
      </c>
      <c r="F13" s="5" t="n">
        <v>901</v>
      </c>
    </row>
    <row r="14" spans="1:7">
      <c r="A14" s="4" t="s">
        <v>507</v>
      </c>
      <c r="C14" s="5" t="n">
        <v>227</v>
      </c>
      <c r="D14" s="5" t="n">
        <v>437</v>
      </c>
      <c r="F14" s="5" t="n">
        <v>585</v>
      </c>
    </row>
    <row r="15" spans="1:7">
      <c r="A15" s="4" t="s">
        <v>1078</v>
      </c>
    </row>
    <row r="16" spans="1:7">
      <c r="A16" s="3" t="s">
        <v>1074</v>
      </c>
    </row>
    <row r="17" spans="1:7">
      <c r="A17" s="4" t="s">
        <v>504</v>
      </c>
      <c r="C17" s="5" t="n">
        <v>134862</v>
      </c>
      <c r="D17" s="5" t="n">
        <v>130584</v>
      </c>
      <c r="F17" s="5" t="n">
        <v>119189</v>
      </c>
    </row>
    <row r="18" spans="1:7">
      <c r="A18" s="4" t="s">
        <v>1075</v>
      </c>
      <c r="C18" s="5" t="n">
        <v>9099</v>
      </c>
      <c r="D18" s="5" t="n">
        <v>4160</v>
      </c>
      <c r="F18" s="5" t="n">
        <v>13365</v>
      </c>
    </row>
    <row r="19" spans="1:7">
      <c r="A19" s="4" t="s">
        <v>1079</v>
      </c>
      <c r="C19" s="5" t="n">
        <v>0</v>
      </c>
      <c r="D19" s="5" t="n">
        <v>118</v>
      </c>
      <c r="E19" s="4" t="s">
        <v>1080</v>
      </c>
      <c r="F19" s="5" t="n">
        <v>1400</v>
      </c>
      <c r="G19" s="4" t="s">
        <v>1080</v>
      </c>
    </row>
    <row r="20" spans="1:7">
      <c r="A20" s="4" t="s">
        <v>1076</v>
      </c>
      <c r="C20" s="5" t="n">
        <v>0</v>
      </c>
      <c r="F20" s="5" t="n">
        <v>3370</v>
      </c>
      <c r="G20" s="4" t="s">
        <v>1081</v>
      </c>
    </row>
    <row r="21" spans="1:7">
      <c r="A21" s="4" t="s">
        <v>507</v>
      </c>
      <c r="C21" s="6" t="n">
        <v>143961</v>
      </c>
      <c r="D21" s="6" t="n">
        <v>134862</v>
      </c>
      <c r="F21" s="6" t="n">
        <v>130584</v>
      </c>
    </row>
    <row r="22" spans="1:7"/>
    <row r="23" spans="1:7">
      <c r="A23" s="4" t="s">
        <v>1039</v>
      </c>
      <c r="B23" s="4" t="s">
        <v>1082</v>
      </c>
    </row>
    <row r="24" spans="1:7">
      <c r="A24" s="4" t="s">
        <v>1080</v>
      </c>
      <c r="B24" s="4" t="s">
        <v>1083</v>
      </c>
    </row>
    <row r="25" spans="1:7">
      <c r="A25" s="4" t="s">
        <v>1081</v>
      </c>
      <c r="B25" s="4" t="s">
        <v>1084</v>
      </c>
    </row>
  </sheetData>
  <mergeCells count="8">
    <mergeCell ref="A1:B2"/>
    <mergeCell ref="C1:G1"/>
    <mergeCell ref="D2:E2"/>
    <mergeCell ref="F2:G2"/>
    <mergeCell ref="A22:F22"/>
    <mergeCell ref="B23:F23"/>
    <mergeCell ref="B24:F24"/>
    <mergeCell ref="B25:F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3721428000</v>
      </c>
      <c r="C4" s="6" t="n">
        <v>3576767000</v>
      </c>
      <c r="D4" s="6" t="n">
        <v>3268116000</v>
      </c>
    </row>
    <row r="5" spans="1:4">
      <c r="A5" s="4" t="s">
        <v>36</v>
      </c>
      <c r="B5" s="5" t="n">
        <v>244166000</v>
      </c>
      <c r="C5" s="5" t="n">
        <v>241982000</v>
      </c>
      <c r="D5" s="5" t="n">
        <v>271454000</v>
      </c>
    </row>
    <row r="6" spans="1:4">
      <c r="A6" s="4" t="s">
        <v>37</v>
      </c>
      <c r="B6" s="5" t="n">
        <v>3965594000</v>
      </c>
      <c r="C6" s="5" t="n">
        <v>3818749000</v>
      </c>
      <c r="D6" s="5" t="n">
        <v>3539570000</v>
      </c>
    </row>
    <row r="7" spans="1:4">
      <c r="A7" s="4" t="s">
        <v>38</v>
      </c>
      <c r="B7" s="5" t="n">
        <v>2749488000</v>
      </c>
      <c r="C7" s="5" t="n">
        <v>2665029000</v>
      </c>
      <c r="D7" s="5" t="n">
        <v>2541196000</v>
      </c>
    </row>
    <row r="8" spans="1:4">
      <c r="A8" s="4" t="s">
        <v>39</v>
      </c>
      <c r="B8" s="5" t="n">
        <v>244166000</v>
      </c>
      <c r="C8" s="5" t="n">
        <v>241982000</v>
      </c>
      <c r="D8" s="5" t="n">
        <v>271454000</v>
      </c>
    </row>
    <row r="9" spans="1:4">
      <c r="A9" s="4" t="s">
        <v>40</v>
      </c>
      <c r="B9" s="5" t="n">
        <v>2993654000</v>
      </c>
      <c r="C9" s="5" t="n">
        <v>2907011000</v>
      </c>
      <c r="D9" s="5" t="n">
        <v>2812650000</v>
      </c>
    </row>
    <row r="10" spans="1:4">
      <c r="A10" s="4" t="s">
        <v>41</v>
      </c>
      <c r="B10" s="5" t="n">
        <v>971940000</v>
      </c>
      <c r="C10" s="5" t="n">
        <v>911738000</v>
      </c>
      <c r="D10" s="5" t="n">
        <v>726920000</v>
      </c>
    </row>
    <row r="11" spans="1:4">
      <c r="A11" s="4" t="s">
        <v>42</v>
      </c>
      <c r="B11" s="5" t="n">
        <v>262128000</v>
      </c>
      <c r="C11" s="5" t="n">
        <v>241606000</v>
      </c>
      <c r="D11" s="5" t="n">
        <v>210754000</v>
      </c>
    </row>
    <row r="12" spans="1:4">
      <c r="A12" s="4" t="s">
        <v>43</v>
      </c>
      <c r="B12" s="5" t="n">
        <v>8638000</v>
      </c>
      <c r="C12" s="5" t="n">
        <v>909000</v>
      </c>
      <c r="D12" s="5" t="n">
        <v>6346000</v>
      </c>
    </row>
    <row r="13" spans="1:4">
      <c r="A13" s="4" t="s">
        <v>44</v>
      </c>
      <c r="B13" s="5" t="n">
        <v>793000</v>
      </c>
      <c r="C13" s="5" t="n">
        <v>-8043000</v>
      </c>
      <c r="D13" s="5" t="n">
        <v>15653000</v>
      </c>
    </row>
    <row r="14" spans="1:4">
      <c r="A14" s="4" t="s">
        <v>45</v>
      </c>
      <c r="B14" s="5" t="n">
        <v>700381000</v>
      </c>
      <c r="C14" s="5" t="n">
        <v>677266000</v>
      </c>
      <c r="D14" s="5" t="n">
        <v>494167000</v>
      </c>
    </row>
    <row r="15" spans="1:4">
      <c r="A15" s="4" t="s">
        <v>46</v>
      </c>
      <c r="B15" s="5" t="n">
        <v>91487000</v>
      </c>
      <c r="C15" s="5" t="n">
        <v>81677000</v>
      </c>
      <c r="D15" s="5" t="n">
        <v>76287000</v>
      </c>
    </row>
    <row r="16" spans="1:4">
      <c r="A16" s="4" t="s">
        <v>47</v>
      </c>
      <c r="B16" s="5" t="n">
        <v>-10034000</v>
      </c>
      <c r="C16" s="5" t="n">
        <v>-11439000</v>
      </c>
      <c r="D16" s="5" t="n">
        <v>4079000</v>
      </c>
    </row>
    <row r="17" spans="1:4">
      <c r="A17" s="4" t="s">
        <v>48</v>
      </c>
      <c r="B17" s="5" t="n">
        <v>618928000</v>
      </c>
      <c r="C17" s="5" t="n">
        <v>607028000</v>
      </c>
      <c r="D17" s="5" t="n">
        <v>413801000</v>
      </c>
    </row>
    <row r="18" spans="1:4">
      <c r="A18" s="4" t="s">
        <v>49</v>
      </c>
      <c r="B18" s="5" t="n">
        <v>-94457000</v>
      </c>
      <c r="C18" s="5" t="n">
        <v>181584000</v>
      </c>
      <c r="D18" s="5" t="n">
        <v>124863000</v>
      </c>
    </row>
    <row r="19" spans="1:4">
      <c r="A19" s="4" t="s">
        <v>50</v>
      </c>
      <c r="B19" s="5" t="n">
        <v>713385000</v>
      </c>
      <c r="C19" s="5" t="n">
        <v>425444000</v>
      </c>
      <c r="D19" s="5" t="n">
        <v>288938000</v>
      </c>
    </row>
    <row r="20" spans="1:4">
      <c r="A20" s="4" t="s">
        <v>51</v>
      </c>
      <c r="B20" s="5" t="n">
        <v>43000</v>
      </c>
      <c r="C20" s="5" t="n">
        <v>58000</v>
      </c>
      <c r="D20" s="5" t="n">
        <v>146000</v>
      </c>
    </row>
    <row r="21" spans="1:4">
      <c r="A21" s="4" t="s">
        <v>52</v>
      </c>
      <c r="B21" s="6" t="n">
        <v>713342000</v>
      </c>
      <c r="C21" s="6" t="n">
        <v>425386000</v>
      </c>
      <c r="D21" s="6" t="n">
        <v>288792000</v>
      </c>
    </row>
    <row r="22" spans="1:4">
      <c r="A22" s="3" t="s">
        <v>53</v>
      </c>
    </row>
    <row r="23" spans="1:4">
      <c r="A23" s="4" t="s">
        <v>54</v>
      </c>
      <c r="B23" s="7" t="n">
        <v>11.3</v>
      </c>
      <c r="C23" s="7" t="n">
        <v>6.66</v>
      </c>
      <c r="D23" s="7" t="n">
        <v>4.31</v>
      </c>
    </row>
    <row r="24" spans="1:4">
      <c r="A24" s="4" t="s">
        <v>55</v>
      </c>
      <c r="B24" s="7" t="n">
        <v>11.25</v>
      </c>
      <c r="C24" s="7" t="n">
        <v>6.63</v>
      </c>
      <c r="D24" s="7" t="n">
        <v>4.29</v>
      </c>
    </row>
    <row r="25" spans="1:4">
      <c r="A25" s="3" t="s">
        <v>56</v>
      </c>
    </row>
    <row r="26" spans="1:4">
      <c r="A26" s="4" t="s">
        <v>57</v>
      </c>
      <c r="B26" s="5" t="n">
        <v>62932</v>
      </c>
      <c r="C26" s="5" t="n">
        <v>63610</v>
      </c>
      <c r="D26" s="5" t="n">
        <v>66770</v>
      </c>
    </row>
    <row r="27" spans="1:4">
      <c r="A27" s="4" t="s">
        <v>58</v>
      </c>
      <c r="B27" s="5" t="n">
        <v>63217</v>
      </c>
      <c r="C27" s="5" t="n">
        <v>63861</v>
      </c>
      <c r="D27" s="5" t="n">
        <v>670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22</v>
      </c>
      <c r="B16" s="4" t="s">
        <v>271</v>
      </c>
    </row>
    <row r="17" spans="1:2">
      <c r="A17" s="4" t="s">
        <v>272</v>
      </c>
      <c r="B17" s="4" t="s">
        <v>273</v>
      </c>
    </row>
    <row r="18" spans="1:2">
      <c r="A18" s="4" t="s">
        <v>216</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61</v>
      </c>
      <c r="B4" s="6" t="n">
        <v>713385</v>
      </c>
      <c r="C4" s="6" t="n">
        <v>425444</v>
      </c>
      <c r="D4" s="6" t="n">
        <v>288938</v>
      </c>
    </row>
    <row r="5" spans="1:4">
      <c r="A5" s="3" t="s">
        <v>62</v>
      </c>
    </row>
    <row r="6" spans="1:4">
      <c r="A6" s="4" t="s">
        <v>63</v>
      </c>
      <c r="B6" s="5" t="n">
        <v>-8052</v>
      </c>
      <c r="C6" s="5" t="n">
        <v>-31620</v>
      </c>
      <c r="D6" s="5" t="n">
        <v>-7101</v>
      </c>
    </row>
    <row r="7" spans="1:4">
      <c r="A7" s="4" t="s">
        <v>64</v>
      </c>
      <c r="B7" s="5" t="n">
        <v>-883</v>
      </c>
      <c r="C7" s="5" t="n">
        <v>-992</v>
      </c>
      <c r="D7" s="5" t="n">
        <v>-1149</v>
      </c>
    </row>
    <row r="8" spans="1:4">
      <c r="A8" s="4" t="s">
        <v>65</v>
      </c>
      <c r="B8" s="5" t="n">
        <v>8503</v>
      </c>
      <c r="C8" s="5" t="n">
        <v>7138</v>
      </c>
      <c r="D8" s="5" t="n">
        <v>10299</v>
      </c>
    </row>
    <row r="9" spans="1:4">
      <c r="A9" s="4" t="s">
        <v>66</v>
      </c>
      <c r="B9" s="5" t="n">
        <v>13</v>
      </c>
      <c r="C9" s="5" t="n">
        <v>71</v>
      </c>
    </row>
    <row r="10" spans="1:4">
      <c r="A10" s="4" t="s">
        <v>67</v>
      </c>
      <c r="C10" s="5" t="n">
        <v>471</v>
      </c>
      <c r="D10" s="5" t="n">
        <v>1274</v>
      </c>
    </row>
    <row r="11" spans="1:4">
      <c r="A11" s="4" t="s">
        <v>68</v>
      </c>
      <c r="B11" s="5" t="n">
        <v>-419</v>
      </c>
      <c r="C11" s="5" t="n">
        <v>-24932</v>
      </c>
      <c r="D11" s="5" t="n">
        <v>3323</v>
      </c>
    </row>
    <row r="12" spans="1:4">
      <c r="A12" s="4" t="s">
        <v>69</v>
      </c>
      <c r="B12" s="5" t="n">
        <v>1140</v>
      </c>
      <c r="C12" s="5" t="n">
        <v>-898</v>
      </c>
      <c r="D12" s="5" t="n">
        <v>-3542</v>
      </c>
    </row>
    <row r="13" spans="1:4">
      <c r="A13" s="4" t="s">
        <v>70</v>
      </c>
      <c r="B13" s="5" t="n">
        <v>872</v>
      </c>
      <c r="C13" s="5" t="n">
        <v>826</v>
      </c>
      <c r="D13" s="5" t="n">
        <v>771</v>
      </c>
    </row>
    <row r="14" spans="1:4">
      <c r="A14" s="4" t="s">
        <v>71</v>
      </c>
      <c r="B14" s="5" t="n">
        <v>1593</v>
      </c>
      <c r="C14" s="5" t="n">
        <v>-25004</v>
      </c>
      <c r="D14" s="5" t="n">
        <v>552</v>
      </c>
    </row>
    <row r="15" spans="1:4">
      <c r="A15" s="4" t="s">
        <v>72</v>
      </c>
      <c r="B15" s="5" t="n">
        <v>714978</v>
      </c>
      <c r="C15" s="5" t="n">
        <v>400440</v>
      </c>
      <c r="D15" s="5" t="n">
        <v>289490</v>
      </c>
    </row>
    <row r="16" spans="1:4">
      <c r="A16" s="4" t="s">
        <v>73</v>
      </c>
      <c r="B16" s="5" t="n">
        <v>53</v>
      </c>
      <c r="C16" s="5" t="n">
        <v>119</v>
      </c>
      <c r="D16" s="5" t="n">
        <v>161</v>
      </c>
    </row>
    <row r="17" spans="1:4">
      <c r="A17" s="4" t="s">
        <v>74</v>
      </c>
      <c r="B17" s="6" t="n">
        <v>714925</v>
      </c>
      <c r="C17" s="6" t="n">
        <v>400321</v>
      </c>
      <c r="D17" s="6" t="n">
        <v>2893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207</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210</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row>
    <row r="20" spans="1:2">
      <c r="A20" s="4" t="s">
        <v>346</v>
      </c>
      <c r="B20" s="4" t="s">
        <v>371</v>
      </c>
    </row>
    <row r="21" spans="1:2">
      <c r="A21" s="4" t="s">
        <v>348</v>
      </c>
      <c r="B21" s="4" t="s">
        <v>372</v>
      </c>
    </row>
    <row r="22" spans="1:2">
      <c r="A22" s="4" t="s">
        <v>350</v>
      </c>
      <c r="B22" s="4" t="s">
        <v>373</v>
      </c>
    </row>
    <row r="23" spans="1:2">
      <c r="A23" s="4" t="s">
        <v>352</v>
      </c>
      <c r="B23" s="4" t="s">
        <v>374</v>
      </c>
    </row>
    <row r="24" spans="1:2">
      <c r="A24" s="4" t="s">
        <v>354</v>
      </c>
      <c r="B24" s="4" t="s">
        <v>375</v>
      </c>
    </row>
    <row r="25" spans="1:2">
      <c r="A25" s="4" t="s">
        <v>356</v>
      </c>
      <c r="B25" s="4" t="s">
        <v>376</v>
      </c>
    </row>
    <row r="26" spans="1:2">
      <c r="A26" s="4" t="s">
        <v>358</v>
      </c>
      <c r="B26" s="4" t="s">
        <v>377</v>
      </c>
    </row>
    <row r="27" spans="1:2">
      <c r="A27" s="4" t="s">
        <v>362</v>
      </c>
      <c r="B27" s="4" t="s">
        <v>378</v>
      </c>
    </row>
    <row r="28" spans="1:2">
      <c r="A28" s="4" t="s">
        <v>368</v>
      </c>
      <c r="B2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26</v>
      </c>
    </row>
    <row r="4" spans="1:2">
      <c r="A4" s="4" t="s">
        <v>390</v>
      </c>
      <c r="B4" s="4" t="s">
        <v>391</v>
      </c>
    </row>
    <row r="5" spans="1:2">
      <c r="A5" s="4" t="s">
        <v>392</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3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0</v>
      </c>
    </row>
    <row r="4" spans="1:4">
      <c r="A4" s="4" t="s">
        <v>76</v>
      </c>
      <c r="B4" s="6" t="n">
        <v>-2625</v>
      </c>
      <c r="C4" s="6" t="n">
        <v>-19734</v>
      </c>
      <c r="D4" s="6" t="n">
        <v>-4530</v>
      </c>
    </row>
    <row r="5" spans="1:4">
      <c r="A5" s="4" t="s">
        <v>77</v>
      </c>
      <c r="B5" s="5" t="n">
        <v>-547</v>
      </c>
      <c r="C5" s="5" t="n">
        <v>-617</v>
      </c>
      <c r="D5" s="5" t="n">
        <v>-731</v>
      </c>
    </row>
    <row r="6" spans="1:4">
      <c r="A6" s="4" t="s">
        <v>78</v>
      </c>
      <c r="B6" s="5" t="n">
        <v>5271</v>
      </c>
      <c r="C6" s="5" t="n">
        <v>4437</v>
      </c>
      <c r="D6" s="5" t="n">
        <v>6551</v>
      </c>
    </row>
    <row r="7" spans="1:4">
      <c r="A7" s="4" t="s">
        <v>79</v>
      </c>
      <c r="B7" s="5" t="n">
        <v>8</v>
      </c>
      <c r="C7" s="5" t="n">
        <v>44</v>
      </c>
      <c r="D7" s="5" t="n">
        <v>0</v>
      </c>
    </row>
    <row r="8" spans="1:4">
      <c r="A8" s="4" t="s">
        <v>80</v>
      </c>
      <c r="B8" s="5" t="n">
        <v>0</v>
      </c>
      <c r="C8" s="5" t="n">
        <v>293</v>
      </c>
      <c r="D8" s="5" t="n">
        <v>811</v>
      </c>
    </row>
    <row r="9" spans="1:4">
      <c r="A9" s="4" t="s">
        <v>81</v>
      </c>
      <c r="B9" s="6" t="n">
        <v>571</v>
      </c>
      <c r="C9" s="6" t="n">
        <v>541</v>
      </c>
      <c r="D9" s="6" t="n">
        <v>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3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3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31"/>
  </cols>
  <sheetData>
    <row r="1" spans="1:4">
      <c r="A1" s="1" t="s">
        <v>412</v>
      </c>
      <c r="B1" s="2" t="s">
        <v>1</v>
      </c>
    </row>
    <row r="2" spans="1:4">
      <c r="B2" s="2" t="s">
        <v>413</v>
      </c>
      <c r="C2" s="2" t="s">
        <v>414</v>
      </c>
      <c r="D2" s="2" t="s">
        <v>415</v>
      </c>
    </row>
    <row r="3" spans="1:4">
      <c r="A3" s="3" t="s">
        <v>416</v>
      </c>
    </row>
    <row r="4" spans="1:4">
      <c r="A4" s="4" t="s">
        <v>417</v>
      </c>
      <c r="B4" s="5" t="n">
        <v>282</v>
      </c>
    </row>
    <row r="5" spans="1:4">
      <c r="A5" s="4" t="s">
        <v>418</v>
      </c>
      <c r="B5" s="5" t="n">
        <v>30</v>
      </c>
    </row>
    <row r="6" spans="1:4">
      <c r="A6" s="4" t="s">
        <v>419</v>
      </c>
      <c r="B6" s="5" t="n">
        <v>2</v>
      </c>
    </row>
    <row r="7" spans="1:4">
      <c r="A7" s="4" t="s">
        <v>420</v>
      </c>
      <c r="B7" s="5" t="n">
        <v>5</v>
      </c>
    </row>
    <row r="8" spans="1:4">
      <c r="A8" s="4" t="s">
        <v>421</v>
      </c>
      <c r="D8" s="7" t="n">
        <v>57.71</v>
      </c>
    </row>
    <row r="9" spans="1:4">
      <c r="A9" s="4" t="s">
        <v>422</v>
      </c>
      <c r="B9" s="4" t="s">
        <v>423</v>
      </c>
    </row>
    <row r="10" spans="1:4">
      <c r="A10" s="4" t="s">
        <v>424</v>
      </c>
      <c r="B10" s="6" t="n">
        <v>11805000</v>
      </c>
      <c r="C10" s="6" t="n">
        <v>9723000</v>
      </c>
      <c r="D10" s="6" t="n">
        <v>7601000</v>
      </c>
    </row>
    <row r="11" spans="1:4">
      <c r="A11" s="4" t="s">
        <v>425</v>
      </c>
    </row>
    <row r="12" spans="1:4">
      <c r="A12" s="3" t="s">
        <v>416</v>
      </c>
    </row>
    <row r="13" spans="1:4">
      <c r="A13" s="4" t="s">
        <v>426</v>
      </c>
      <c r="C13" s="5" t="n">
        <v>774000</v>
      </c>
      <c r="D13" s="5" t="n">
        <v>2118000</v>
      </c>
    </row>
    <row r="14" spans="1:4">
      <c r="A14" s="4" t="s">
        <v>427</v>
      </c>
    </row>
    <row r="15" spans="1:4">
      <c r="A15" s="3" t="s">
        <v>416</v>
      </c>
    </row>
    <row r="16" spans="1:4">
      <c r="A16" s="4" t="s">
        <v>426</v>
      </c>
      <c r="C16" s="5" t="n">
        <v>2772000</v>
      </c>
      <c r="D16" s="5" t="n">
        <v>5153000</v>
      </c>
    </row>
    <row r="17" spans="1:4">
      <c r="A17" s="4" t="s">
        <v>428</v>
      </c>
    </row>
    <row r="18" spans="1:4">
      <c r="A18" s="3" t="s">
        <v>416</v>
      </c>
    </row>
    <row r="19" spans="1:4">
      <c r="A19" s="4" t="s">
        <v>426</v>
      </c>
      <c r="C19" s="5" t="n">
        <v>6399000</v>
      </c>
      <c r="D19" s="5" t="n">
        <v>7480000</v>
      </c>
    </row>
    <row r="20" spans="1:4">
      <c r="A20" s="4" t="s">
        <v>429</v>
      </c>
    </row>
    <row r="21" spans="1:4">
      <c r="A21" s="3" t="s">
        <v>416</v>
      </c>
    </row>
    <row r="22" spans="1:4">
      <c r="A22" s="4" t="s">
        <v>424</v>
      </c>
      <c r="C22" s="5" t="n">
        <v>3787000</v>
      </c>
      <c r="D22" s="5" t="n">
        <v>7449000</v>
      </c>
    </row>
    <row r="23" spans="1:4">
      <c r="A23" s="4" t="s">
        <v>430</v>
      </c>
      <c r="C23" s="6" t="n">
        <v>6792000</v>
      </c>
      <c r="D23" s="5" t="n">
        <v>0</v>
      </c>
    </row>
    <row r="24" spans="1:4">
      <c r="A24" s="4" t="s">
        <v>431</v>
      </c>
    </row>
    <row r="25" spans="1:4">
      <c r="A25" s="3" t="s">
        <v>416</v>
      </c>
    </row>
    <row r="26" spans="1:4">
      <c r="A26" s="4" t="s">
        <v>432</v>
      </c>
      <c r="B26" s="5" t="n">
        <v>0</v>
      </c>
      <c r="C26" s="5" t="n">
        <v>0</v>
      </c>
    </row>
    <row r="27" spans="1:4">
      <c r="A27" s="4" t="s">
        <v>430</v>
      </c>
      <c r="B27" s="6" t="n">
        <v>3483000</v>
      </c>
      <c r="C27" s="6" t="n">
        <v>4238000</v>
      </c>
      <c r="D27" s="6" t="n">
        <v>551000</v>
      </c>
    </row>
    <row r="28" spans="1:4">
      <c r="A28" s="4" t="s">
        <v>433</v>
      </c>
    </row>
    <row r="29" spans="1:4">
      <c r="A29" s="3" t="s">
        <v>416</v>
      </c>
    </row>
    <row r="30" spans="1:4">
      <c r="A30" s="4" t="s">
        <v>434</v>
      </c>
      <c r="B30" s="4" t="s">
        <v>435</v>
      </c>
    </row>
    <row r="31" spans="1:4">
      <c r="A31" s="4" t="s">
        <v>436</v>
      </c>
    </row>
    <row r="32" spans="1:4">
      <c r="A32" s="3" t="s">
        <v>416</v>
      </c>
    </row>
    <row r="33" spans="1:4">
      <c r="A33" s="4" t="s">
        <v>434</v>
      </c>
      <c r="B33" s="4" t="s">
        <v>437</v>
      </c>
    </row>
    <row r="34" spans="1:4">
      <c r="A34" s="4" t="s">
        <v>438</v>
      </c>
    </row>
    <row r="35" spans="1:4">
      <c r="A35" s="3" t="s">
        <v>416</v>
      </c>
    </row>
    <row r="36" spans="1:4">
      <c r="A36" s="4" t="s">
        <v>439</v>
      </c>
      <c r="B36" s="5" t="n">
        <v>152</v>
      </c>
    </row>
    <row r="37" spans="1:4">
      <c r="A37" s="4" t="s">
        <v>440</v>
      </c>
      <c r="B37" s="4" t="s">
        <v>441</v>
      </c>
    </row>
    <row r="38" spans="1:4">
      <c r="A38" s="4" t="s">
        <v>442</v>
      </c>
    </row>
    <row r="39" spans="1:4">
      <c r="A39" s="3" t="s">
        <v>416</v>
      </c>
    </row>
    <row r="40" spans="1:4">
      <c r="A40" s="4" t="s">
        <v>434</v>
      </c>
      <c r="B40" s="4" t="s">
        <v>443</v>
      </c>
    </row>
    <row r="41" spans="1:4">
      <c r="A41" s="4" t="s">
        <v>444</v>
      </c>
    </row>
    <row r="42" spans="1:4">
      <c r="A42" s="3" t="s">
        <v>416</v>
      </c>
    </row>
    <row r="43" spans="1:4">
      <c r="A43" s="4" t="s">
        <v>440</v>
      </c>
      <c r="B43" s="4" t="s">
        <v>437</v>
      </c>
    </row>
    <row r="44" spans="1:4">
      <c r="A44" s="4" t="s">
        <v>445</v>
      </c>
    </row>
    <row r="45" spans="1:4">
      <c r="A45" s="3" t="s">
        <v>416</v>
      </c>
    </row>
    <row r="46" spans="1:4">
      <c r="A46" s="4" t="s">
        <v>434</v>
      </c>
      <c r="B46" s="4" t="s">
        <v>435</v>
      </c>
    </row>
    <row r="47" spans="1:4">
      <c r="A47" s="4" t="s">
        <v>446</v>
      </c>
    </row>
    <row r="48" spans="1:4">
      <c r="A48" s="3" t="s">
        <v>416</v>
      </c>
    </row>
    <row r="49" spans="1:4">
      <c r="A49" s="4" t="s">
        <v>447</v>
      </c>
      <c r="B49" s="4" t="s">
        <v>4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49</v>
      </c>
      <c r="B1" s="2" t="s">
        <v>1</v>
      </c>
    </row>
    <row r="2" spans="1:2">
      <c r="B2" s="2" t="s">
        <v>2</v>
      </c>
    </row>
    <row r="3" spans="1:2">
      <c r="A3" s="4" t="s">
        <v>450</v>
      </c>
    </row>
    <row r="4" spans="1:2">
      <c r="A4" s="3" t="s">
        <v>451</v>
      </c>
    </row>
    <row r="5" spans="1:2">
      <c r="A5" s="4" t="s">
        <v>452</v>
      </c>
      <c r="B5" s="4" t="s">
        <v>435</v>
      </c>
    </row>
    <row r="6" spans="1:2">
      <c r="A6" s="4" t="s">
        <v>453</v>
      </c>
    </row>
    <row r="7" spans="1:2">
      <c r="A7" s="3" t="s">
        <v>451</v>
      </c>
    </row>
    <row r="8" spans="1:2">
      <c r="A8" s="4" t="s">
        <v>452</v>
      </c>
      <c r="B8" s="4" t="s">
        <v>454</v>
      </c>
    </row>
    <row r="9" spans="1:2">
      <c r="A9" s="4" t="s">
        <v>455</v>
      </c>
    </row>
    <row r="10" spans="1:2">
      <c r="A10" s="3" t="s">
        <v>451</v>
      </c>
    </row>
    <row r="11" spans="1:2">
      <c r="A11" s="4" t="s">
        <v>452</v>
      </c>
      <c r="B11" s="4" t="s">
        <v>456</v>
      </c>
    </row>
    <row r="12" spans="1:2">
      <c r="A12" s="4" t="s">
        <v>457</v>
      </c>
    </row>
    <row r="13" spans="1:2">
      <c r="A13" s="3" t="s">
        <v>451</v>
      </c>
    </row>
    <row r="14" spans="1:2">
      <c r="A14" s="4" t="s">
        <v>452</v>
      </c>
      <c r="B14" s="4" t="s">
        <v>454</v>
      </c>
    </row>
    <row r="15" spans="1:2">
      <c r="A15" s="4" t="s">
        <v>458</v>
      </c>
    </row>
    <row r="16" spans="1:2">
      <c r="A16" s="3" t="s">
        <v>451</v>
      </c>
    </row>
    <row r="17" spans="1:2">
      <c r="A17" s="4" t="s">
        <v>452</v>
      </c>
      <c r="B17" s="4" t="s">
        <v>435</v>
      </c>
    </row>
    <row r="18" spans="1:2">
      <c r="A18" s="4" t="s">
        <v>459</v>
      </c>
    </row>
    <row r="19" spans="1:2">
      <c r="A19" s="3" t="s">
        <v>451</v>
      </c>
    </row>
    <row r="20" spans="1:2">
      <c r="A20" s="4" t="s">
        <v>452</v>
      </c>
      <c r="B20"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61</v>
      </c>
      <c r="B1" s="2" t="s">
        <v>1</v>
      </c>
    </row>
    <row r="2" spans="1:2">
      <c r="B2" s="2" t="s">
        <v>33</v>
      </c>
    </row>
    <row r="3" spans="1:2">
      <c r="A3" s="3" t="s">
        <v>223</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471</v>
      </c>
    </row>
    <row r="4" spans="1:4">
      <c r="A4" s="4" t="s">
        <v>472</v>
      </c>
      <c r="B4" s="6" t="n">
        <v>4142590</v>
      </c>
      <c r="C4" s="6" t="n">
        <v>4060177</v>
      </c>
      <c r="D4" s="6" t="n">
        <v>4352748</v>
      </c>
    </row>
    <row r="5" spans="1:4">
      <c r="A5" s="4" t="s">
        <v>473</v>
      </c>
      <c r="B5" s="5" t="n">
        <v>-6922</v>
      </c>
      <c r="C5" s="5" t="n">
        <v>-32576</v>
      </c>
      <c r="D5" s="5" t="n">
        <v>-10658</v>
      </c>
    </row>
    <row r="6" spans="1:4">
      <c r="A6" s="4" t="s">
        <v>474</v>
      </c>
      <c r="B6" s="5" t="n">
        <v>8505</v>
      </c>
      <c r="C6" s="5" t="n">
        <v>7511</v>
      </c>
      <c r="D6" s="5" t="n">
        <v>11195</v>
      </c>
    </row>
    <row r="7" spans="1:4">
      <c r="A7" s="4" t="s">
        <v>475</v>
      </c>
      <c r="B7" s="5" t="n">
        <v>1583</v>
      </c>
      <c r="C7" s="5" t="n">
        <v>-25065</v>
      </c>
      <c r="D7" s="5" t="n">
        <v>537</v>
      </c>
    </row>
    <row r="8" spans="1:4">
      <c r="A8" s="4" t="s">
        <v>476</v>
      </c>
      <c r="B8" s="5" t="n">
        <v>4682477</v>
      </c>
      <c r="C8" s="5" t="n">
        <v>4142590</v>
      </c>
      <c r="D8" s="5" t="n">
        <v>4060177</v>
      </c>
    </row>
    <row r="9" spans="1:4">
      <c r="A9" s="4" t="s">
        <v>477</v>
      </c>
      <c r="B9" s="5" t="n">
        <v>80116</v>
      </c>
      <c r="C9" s="5" t="n">
        <v>82793</v>
      </c>
      <c r="D9" s="5" t="n">
        <v>67757</v>
      </c>
    </row>
    <row r="10" spans="1:4">
      <c r="A10" s="4" t="s">
        <v>478</v>
      </c>
    </row>
    <row r="11" spans="1:4">
      <c r="A11" s="3" t="s">
        <v>471</v>
      </c>
    </row>
    <row r="12" spans="1:4">
      <c r="A12" s="4" t="s">
        <v>472</v>
      </c>
      <c r="B12" s="5" t="n">
        <v>-128373</v>
      </c>
      <c r="C12" s="5" t="n">
        <v>-103380</v>
      </c>
      <c r="D12" s="5" t="n">
        <v>-106688</v>
      </c>
    </row>
    <row r="13" spans="1:4">
      <c r="A13" s="4" t="s">
        <v>473</v>
      </c>
      <c r="B13" s="5" t="n">
        <v>-8062</v>
      </c>
      <c r="C13" s="5" t="n">
        <v>-31678</v>
      </c>
      <c r="D13" s="5" t="n">
        <v>-7116</v>
      </c>
    </row>
    <row r="14" spans="1:4">
      <c r="A14" s="4" t="s">
        <v>474</v>
      </c>
      <c r="B14" s="5" t="n">
        <v>7633</v>
      </c>
      <c r="C14" s="5" t="n">
        <v>6685</v>
      </c>
      <c r="D14" s="5" t="n">
        <v>10424</v>
      </c>
    </row>
    <row r="15" spans="1:4">
      <c r="A15" s="4" t="s">
        <v>475</v>
      </c>
      <c r="B15" s="5" t="n">
        <v>-429</v>
      </c>
      <c r="C15" s="5" t="n">
        <v>-24993</v>
      </c>
      <c r="D15" s="5" t="n">
        <v>3308</v>
      </c>
    </row>
    <row r="16" spans="1:4">
      <c r="A16" s="4" t="s">
        <v>476</v>
      </c>
      <c r="B16" s="5" t="n">
        <v>-128802</v>
      </c>
      <c r="C16" s="5" t="n">
        <v>-128373</v>
      </c>
      <c r="D16" s="5" t="n">
        <v>-103380</v>
      </c>
    </row>
    <row r="17" spans="1:4">
      <c r="A17" s="4" t="s">
        <v>477</v>
      </c>
      <c r="B17" s="5" t="n">
        <v>79938</v>
      </c>
      <c r="C17" s="5" t="n">
        <v>82044</v>
      </c>
      <c r="D17" s="5" t="n">
        <v>66467</v>
      </c>
    </row>
    <row r="18" spans="1:4">
      <c r="A18" s="4" t="s">
        <v>479</v>
      </c>
    </row>
    <row r="19" spans="1:4">
      <c r="A19" s="3" t="s">
        <v>471</v>
      </c>
    </row>
    <row r="20" spans="1:4">
      <c r="A20" s="4" t="s">
        <v>472</v>
      </c>
      <c r="B20" s="5" t="n">
        <v>-1162</v>
      </c>
      <c r="C20" s="5" t="n">
        <v>-264</v>
      </c>
      <c r="D20" s="5" t="n">
        <v>3278</v>
      </c>
    </row>
    <row r="21" spans="1:4">
      <c r="A21" s="4" t="s">
        <v>473</v>
      </c>
      <c r="B21" s="5" t="n">
        <v>1140</v>
      </c>
      <c r="C21" s="5" t="n">
        <v>-898</v>
      </c>
      <c r="D21" s="5" t="n">
        <v>-3542</v>
      </c>
    </row>
    <row r="22" spans="1:4">
      <c r="A22" s="4" t="s">
        <v>475</v>
      </c>
      <c r="B22" s="5" t="n">
        <v>1140</v>
      </c>
      <c r="C22" s="5" t="n">
        <v>-898</v>
      </c>
      <c r="D22" s="5" t="n">
        <v>-3542</v>
      </c>
    </row>
    <row r="23" spans="1:4">
      <c r="A23" s="4" t="s">
        <v>476</v>
      </c>
      <c r="B23" s="5" t="n">
        <v>-22</v>
      </c>
      <c r="C23" s="5" t="n">
        <v>-1162</v>
      </c>
      <c r="D23" s="5" t="n">
        <v>-264</v>
      </c>
    </row>
    <row r="24" spans="1:4">
      <c r="A24" s="4" t="s">
        <v>480</v>
      </c>
    </row>
    <row r="25" spans="1:4">
      <c r="A25" s="3" t="s">
        <v>471</v>
      </c>
    </row>
    <row r="26" spans="1:4">
      <c r="A26" s="4" t="s">
        <v>472</v>
      </c>
      <c r="B26" s="5" t="n">
        <v>-1152</v>
      </c>
      <c r="C26" s="5" t="n">
        <v>-1978</v>
      </c>
      <c r="D26" s="5" t="n">
        <v>-2749</v>
      </c>
    </row>
    <row r="27" spans="1:4">
      <c r="A27" s="4" t="s">
        <v>474</v>
      </c>
      <c r="B27" s="5" t="n">
        <v>872</v>
      </c>
      <c r="C27" s="5" t="n">
        <v>826</v>
      </c>
      <c r="D27" s="5" t="n">
        <v>771</v>
      </c>
    </row>
    <row r="28" spans="1:4">
      <c r="A28" s="4" t="s">
        <v>475</v>
      </c>
      <c r="B28" s="5" t="n">
        <v>872</v>
      </c>
      <c r="C28" s="5" t="n">
        <v>826</v>
      </c>
      <c r="D28" s="5" t="n">
        <v>771</v>
      </c>
    </row>
    <row r="29" spans="1:4">
      <c r="A29" s="4" t="s">
        <v>476</v>
      </c>
      <c r="B29" s="5" t="n">
        <v>-280</v>
      </c>
      <c r="C29" s="5" t="n">
        <v>-1152</v>
      </c>
      <c r="D29" s="5" t="n">
        <v>-1978</v>
      </c>
    </row>
    <row r="30" spans="1:4">
      <c r="A30" s="4" t="s">
        <v>477</v>
      </c>
      <c r="B30" s="5" t="n">
        <v>178</v>
      </c>
      <c r="C30" s="5" t="n">
        <v>749</v>
      </c>
      <c r="D30" s="5" t="n">
        <v>1290</v>
      </c>
    </row>
    <row r="31" spans="1:4">
      <c r="A31" s="4" t="s">
        <v>167</v>
      </c>
    </row>
    <row r="32" spans="1:4">
      <c r="A32" s="3" t="s">
        <v>471</v>
      </c>
    </row>
    <row r="33" spans="1:4">
      <c r="A33" s="4" t="s">
        <v>472</v>
      </c>
      <c r="B33" s="5" t="n">
        <v>-130687</v>
      </c>
      <c r="C33" s="5" t="n">
        <v>-105622</v>
      </c>
      <c r="D33" s="5" t="n">
        <v>-106159</v>
      </c>
    </row>
    <row r="34" spans="1:4">
      <c r="A34" s="4" t="s">
        <v>476</v>
      </c>
      <c r="B34" s="6" t="n">
        <v>-129104</v>
      </c>
      <c r="C34" s="6" t="n">
        <v>-130687</v>
      </c>
      <c r="D34" s="6" t="n">
        <v>-1056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6" t="n">
        <v>91487</v>
      </c>
      <c r="C4" s="6" t="n">
        <v>81677</v>
      </c>
      <c r="D4" s="6" t="n">
        <v>76287</v>
      </c>
    </row>
    <row r="5" spans="1:4">
      <c r="A5" s="4" t="s">
        <v>484</v>
      </c>
      <c r="B5" s="5" t="n">
        <v>-94457</v>
      </c>
      <c r="C5" s="5" t="n">
        <v>181584</v>
      </c>
      <c r="D5" s="5" t="n">
        <v>124863</v>
      </c>
    </row>
    <row r="6" spans="1:4">
      <c r="A6" s="4" t="s">
        <v>485</v>
      </c>
      <c r="B6" s="5" t="n">
        <v>-8505</v>
      </c>
      <c r="C6" s="5" t="n">
        <v>-7511</v>
      </c>
      <c r="D6" s="5" t="n">
        <v>-11195</v>
      </c>
    </row>
    <row r="7" spans="1:4">
      <c r="A7" s="4" t="s">
        <v>478</v>
      </c>
    </row>
    <row r="8" spans="1:4">
      <c r="A8" s="3" t="s">
        <v>482</v>
      </c>
    </row>
    <row r="9" spans="1:4">
      <c r="A9" s="4" t="s">
        <v>485</v>
      </c>
      <c r="B9" s="5" t="n">
        <v>-7633</v>
      </c>
      <c r="C9" s="5" t="n">
        <v>-6685</v>
      </c>
      <c r="D9" s="5" t="n">
        <v>-10424</v>
      </c>
    </row>
    <row r="10" spans="1:4">
      <c r="A10" s="4" t="s">
        <v>480</v>
      </c>
    </row>
    <row r="11" spans="1:4">
      <c r="A11" s="3" t="s">
        <v>482</v>
      </c>
    </row>
    <row r="12" spans="1:4">
      <c r="A12" s="4" t="s">
        <v>485</v>
      </c>
      <c r="B12" s="5" t="n">
        <v>-872</v>
      </c>
      <c r="C12" s="5" t="n">
        <v>-826</v>
      </c>
      <c r="D12" s="5" t="n">
        <v>-771</v>
      </c>
    </row>
    <row r="13" spans="1:4">
      <c r="A13" s="4" t="s">
        <v>486</v>
      </c>
    </row>
    <row r="14" spans="1:4">
      <c r="A14" s="3" t="s">
        <v>482</v>
      </c>
    </row>
    <row r="15" spans="1:4">
      <c r="A15" s="4" t="s">
        <v>487</v>
      </c>
      <c r="C15" s="5" t="n">
        <v>764</v>
      </c>
      <c r="D15" s="5" t="n">
        <v>2085</v>
      </c>
    </row>
    <row r="16" spans="1:4">
      <c r="A16" s="4" t="s">
        <v>488</v>
      </c>
      <c r="B16" s="5" t="n">
        <v>21</v>
      </c>
      <c r="C16" s="5" t="n">
        <v>115</v>
      </c>
    </row>
    <row r="17" spans="1:4">
      <c r="A17" s="4" t="s">
        <v>489</v>
      </c>
      <c r="B17" s="5" t="n">
        <v>-1430</v>
      </c>
      <c r="C17" s="5" t="n">
        <v>-1609</v>
      </c>
      <c r="D17" s="5" t="n">
        <v>-1880</v>
      </c>
    </row>
    <row r="18" spans="1:4">
      <c r="A18" s="4" t="s">
        <v>490</v>
      </c>
      <c r="B18" s="5" t="n">
        <v>13774</v>
      </c>
      <c r="C18" s="5" t="n">
        <v>11575</v>
      </c>
      <c r="D18" s="5" t="n">
        <v>16850</v>
      </c>
    </row>
    <row r="19" spans="1:4">
      <c r="A19" s="4" t="s">
        <v>484</v>
      </c>
      <c r="B19" s="5" t="n">
        <v>-4732</v>
      </c>
      <c r="C19" s="5" t="n">
        <v>-4160</v>
      </c>
      <c r="D19" s="5" t="n">
        <v>-6631</v>
      </c>
    </row>
    <row r="20" spans="1:4">
      <c r="A20" s="4" t="s">
        <v>485</v>
      </c>
      <c r="B20" s="5" t="n">
        <v>7633</v>
      </c>
      <c r="C20" s="5" t="n">
        <v>6685</v>
      </c>
      <c r="D20" s="5" t="n">
        <v>10424</v>
      </c>
    </row>
    <row r="21" spans="1:4">
      <c r="A21" s="4" t="s">
        <v>491</v>
      </c>
    </row>
    <row r="22" spans="1:4">
      <c r="A22" s="3" t="s">
        <v>482</v>
      </c>
    </row>
    <row r="23" spans="1:4">
      <c r="A23" s="4" t="s">
        <v>492</v>
      </c>
      <c r="B23" s="5" t="n">
        <v>12365</v>
      </c>
      <c r="C23" s="5" t="n">
        <v>10845</v>
      </c>
      <c r="D23" s="5" t="n">
        <v>17055</v>
      </c>
    </row>
    <row r="24" spans="1:4">
      <c r="A24" s="4" t="s">
        <v>493</v>
      </c>
    </row>
    <row r="25" spans="1:4">
      <c r="A25" s="3" t="s">
        <v>482</v>
      </c>
    </row>
    <row r="26" spans="1:4">
      <c r="A26" s="4" t="s">
        <v>483</v>
      </c>
      <c r="B26" s="5" t="n">
        <v>1443</v>
      </c>
      <c r="C26" s="5" t="n">
        <v>1367</v>
      </c>
      <c r="D26" s="5" t="n">
        <v>1280</v>
      </c>
    </row>
    <row r="27" spans="1:4">
      <c r="A27" s="4" t="s">
        <v>484</v>
      </c>
      <c r="B27" s="5" t="n">
        <v>-571</v>
      </c>
      <c r="C27" s="5" t="n">
        <v>-541</v>
      </c>
      <c r="D27" s="5" t="n">
        <v>-509</v>
      </c>
    </row>
    <row r="28" spans="1:4">
      <c r="A28" s="4" t="s">
        <v>485</v>
      </c>
      <c r="B28" s="6" t="n">
        <v>872</v>
      </c>
      <c r="C28" s="6" t="n">
        <v>826</v>
      </c>
      <c r="D28" s="6" t="n">
        <v>7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95</v>
      </c>
    </row>
    <row r="4" spans="1:4">
      <c r="A4" s="4" t="s">
        <v>496</v>
      </c>
      <c r="B4" s="6" t="n">
        <v>713342</v>
      </c>
      <c r="C4" s="6" t="n">
        <v>425386</v>
      </c>
      <c r="D4" s="6" t="n">
        <v>288792</v>
      </c>
    </row>
    <row r="5" spans="1:4">
      <c r="A5" s="4" t="s">
        <v>497</v>
      </c>
      <c r="B5" s="5" t="n">
        <v>2029</v>
      </c>
      <c r="C5" s="5" t="n">
        <v>1775</v>
      </c>
      <c r="D5" s="5" t="n">
        <v>1252</v>
      </c>
    </row>
    <row r="6" spans="1:4">
      <c r="A6" s="4" t="s">
        <v>498</v>
      </c>
      <c r="B6" s="6" t="n">
        <v>711313</v>
      </c>
      <c r="C6" s="6" t="n">
        <v>423611</v>
      </c>
      <c r="D6" s="6" t="n">
        <v>287540</v>
      </c>
    </row>
    <row r="7" spans="1:4">
      <c r="A7" s="4" t="s">
        <v>499</v>
      </c>
      <c r="B7" s="5" t="n">
        <v>62932</v>
      </c>
      <c r="C7" s="5" t="n">
        <v>63610</v>
      </c>
      <c r="D7" s="5" t="n">
        <v>66770</v>
      </c>
    </row>
    <row r="8" spans="1:4">
      <c r="A8" s="4" t="s">
        <v>500</v>
      </c>
      <c r="B8" s="5" t="n">
        <v>285</v>
      </c>
      <c r="C8" s="5" t="n">
        <v>251</v>
      </c>
      <c r="D8" s="5" t="n">
        <v>250</v>
      </c>
    </row>
    <row r="9" spans="1:4">
      <c r="A9" s="4" t="s">
        <v>501</v>
      </c>
      <c r="B9" s="5" t="n">
        <v>63217</v>
      </c>
      <c r="C9" s="5" t="n">
        <v>63861</v>
      </c>
      <c r="D9" s="5" t="n">
        <v>670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2159337</v>
      </c>
      <c r="C4" s="6" t="n">
        <v>2068235</v>
      </c>
    </row>
    <row r="5" spans="1:3">
      <c r="A5" s="4" t="s">
        <v>139</v>
      </c>
      <c r="B5" s="5" t="n">
        <v>230</v>
      </c>
      <c r="C5" s="5" t="n">
        <v>91174</v>
      </c>
    </row>
    <row r="6" spans="1:3">
      <c r="A6" s="4" t="s">
        <v>505</v>
      </c>
      <c r="B6" s="5" t="n">
        <v>723</v>
      </c>
    </row>
    <row r="7" spans="1:3">
      <c r="A7" s="4" t="s">
        <v>506</v>
      </c>
      <c r="C7" s="5" t="n">
        <v>-72</v>
      </c>
    </row>
    <row r="8" spans="1:3">
      <c r="A8" s="4" t="s">
        <v>507</v>
      </c>
      <c r="B8" s="5" t="n">
        <v>2160290</v>
      </c>
      <c r="C8" s="5" t="n">
        <v>2159337</v>
      </c>
    </row>
    <row r="9" spans="1:3">
      <c r="A9" s="4" t="s">
        <v>508</v>
      </c>
    </row>
    <row r="10" spans="1:3">
      <c r="A10" s="3" t="s">
        <v>503</v>
      </c>
    </row>
    <row r="11" spans="1:3">
      <c r="A11" s="4" t="s">
        <v>504</v>
      </c>
      <c r="B11" s="5" t="n">
        <v>281403</v>
      </c>
      <c r="C11" s="5" t="n">
        <v>281403</v>
      </c>
    </row>
    <row r="12" spans="1:3">
      <c r="A12" s="4" t="s">
        <v>507</v>
      </c>
      <c r="B12" s="5" t="n">
        <v>281403</v>
      </c>
      <c r="C12" s="5" t="n">
        <v>281403</v>
      </c>
    </row>
    <row r="13" spans="1:3">
      <c r="A13" s="4" t="s">
        <v>509</v>
      </c>
    </row>
    <row r="14" spans="1:3">
      <c r="A14" s="3" t="s">
        <v>503</v>
      </c>
    </row>
    <row r="15" spans="1:3">
      <c r="A15" s="4" t="s">
        <v>504</v>
      </c>
      <c r="B15" s="5" t="n">
        <v>50346</v>
      </c>
      <c r="C15" s="5" t="n">
        <v>50346</v>
      </c>
    </row>
    <row r="16" spans="1:3">
      <c r="A16" s="4" t="s">
        <v>507</v>
      </c>
      <c r="B16" s="5" t="n">
        <v>50346</v>
      </c>
      <c r="C16" s="5" t="n">
        <v>50346</v>
      </c>
    </row>
    <row r="17" spans="1:3">
      <c r="A17" s="4" t="s">
        <v>510</v>
      </c>
    </row>
    <row r="18" spans="1:3">
      <c r="A18" s="3" t="s">
        <v>503</v>
      </c>
    </row>
    <row r="19" spans="1:3">
      <c r="A19" s="4" t="s">
        <v>504</v>
      </c>
      <c r="B19" s="5" t="n">
        <v>1827588</v>
      </c>
      <c r="C19" s="5" t="n">
        <v>1736486</v>
      </c>
    </row>
    <row r="20" spans="1:3">
      <c r="A20" s="4" t="s">
        <v>139</v>
      </c>
      <c r="B20" s="5" t="n">
        <v>230</v>
      </c>
      <c r="C20" s="5" t="n">
        <v>91174</v>
      </c>
    </row>
    <row r="21" spans="1:3">
      <c r="A21" s="4" t="s">
        <v>505</v>
      </c>
      <c r="B21" s="5" t="n">
        <v>723</v>
      </c>
    </row>
    <row r="22" spans="1:3">
      <c r="A22" s="4" t="s">
        <v>506</v>
      </c>
      <c r="C22" s="5" t="n">
        <v>-72</v>
      </c>
    </row>
    <row r="23" spans="1:3">
      <c r="A23" s="4" t="s">
        <v>507</v>
      </c>
      <c r="B23" s="6" t="n">
        <v>1828541</v>
      </c>
      <c r="C23" s="6" t="n">
        <v>18275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1</v>
      </c>
      <c r="B1" s="2" t="s">
        <v>2</v>
      </c>
      <c r="C1" s="2" t="s">
        <v>32</v>
      </c>
    </row>
    <row r="2" spans="1:3">
      <c r="A2" s="3" t="s">
        <v>512</v>
      </c>
    </row>
    <row r="3" spans="1:3">
      <c r="A3" s="4" t="s">
        <v>513</v>
      </c>
      <c r="B3" s="6" t="n">
        <v>540727</v>
      </c>
      <c r="C3" s="6" t="n">
        <v>536870</v>
      </c>
    </row>
    <row r="4" spans="1:3">
      <c r="A4" s="4" t="s">
        <v>514</v>
      </c>
      <c r="B4" s="5" t="n">
        <v>-68255</v>
      </c>
      <c r="C4" s="5" t="n">
        <v>-54155</v>
      </c>
    </row>
    <row r="5" spans="1:3">
      <c r="A5" s="4" t="s">
        <v>515</v>
      </c>
      <c r="B5" s="5" t="n">
        <v>472472</v>
      </c>
      <c r="C5" s="5" t="n">
        <v>482715</v>
      </c>
    </row>
    <row r="6" spans="1:3">
      <c r="A6" s="4" t="s">
        <v>516</v>
      </c>
    </row>
    <row r="7" spans="1:3">
      <c r="A7" s="3" t="s">
        <v>512</v>
      </c>
    </row>
    <row r="8" spans="1:3">
      <c r="A8" s="4" t="s">
        <v>513</v>
      </c>
      <c r="B8" s="5" t="n">
        <v>6274</v>
      </c>
      <c r="C8" s="5" t="n">
        <v>6274</v>
      </c>
    </row>
    <row r="9" spans="1:3">
      <c r="A9" s="4" t="s">
        <v>514</v>
      </c>
      <c r="B9" s="5" t="n">
        <v>-6144</v>
      </c>
      <c r="C9" s="5" t="n">
        <v>-6106</v>
      </c>
    </row>
    <row r="10" spans="1:3">
      <c r="A10" s="4" t="s">
        <v>515</v>
      </c>
      <c r="B10" s="5" t="n">
        <v>130</v>
      </c>
      <c r="C10" s="5" t="n">
        <v>168</v>
      </c>
    </row>
    <row r="11" spans="1:3">
      <c r="A11" s="4" t="s">
        <v>517</v>
      </c>
    </row>
    <row r="12" spans="1:3">
      <c r="A12" s="3" t="s">
        <v>512</v>
      </c>
    </row>
    <row r="13" spans="1:3">
      <c r="A13" s="4" t="s">
        <v>513</v>
      </c>
      <c r="B13" s="5" t="n">
        <v>45755</v>
      </c>
      <c r="C13" s="5" t="n">
        <v>45755</v>
      </c>
    </row>
    <row r="14" spans="1:3">
      <c r="A14" s="4" t="s">
        <v>514</v>
      </c>
      <c r="B14" s="5" t="n">
        <v>-17351</v>
      </c>
      <c r="C14" s="5" t="n">
        <v>-13636</v>
      </c>
    </row>
    <row r="15" spans="1:3">
      <c r="A15" s="4" t="s">
        <v>515</v>
      </c>
      <c r="B15" s="5" t="n">
        <v>28404</v>
      </c>
      <c r="C15" s="5" t="n">
        <v>32119</v>
      </c>
    </row>
    <row r="16" spans="1:3">
      <c r="A16" s="4" t="s">
        <v>518</v>
      </c>
    </row>
    <row r="17" spans="1:3">
      <c r="A17" s="3" t="s">
        <v>512</v>
      </c>
    </row>
    <row r="18" spans="1:3">
      <c r="A18" s="4" t="s">
        <v>513</v>
      </c>
      <c r="B18" s="5" t="n">
        <v>458952</v>
      </c>
      <c r="C18" s="5" t="n">
        <v>455095</v>
      </c>
    </row>
    <row r="19" spans="1:3">
      <c r="A19" s="4" t="s">
        <v>514</v>
      </c>
      <c r="B19" s="5" t="n">
        <v>-26436</v>
      </c>
      <c r="C19" s="5" t="n">
        <v>-19493</v>
      </c>
    </row>
    <row r="20" spans="1:3">
      <c r="A20" s="4" t="s">
        <v>515</v>
      </c>
      <c r="B20" s="5" t="n">
        <v>432516</v>
      </c>
      <c r="C20" s="5" t="n">
        <v>435602</v>
      </c>
    </row>
    <row r="21" spans="1:3">
      <c r="A21" s="4" t="s">
        <v>519</v>
      </c>
    </row>
    <row r="22" spans="1:3">
      <c r="A22" s="3" t="s">
        <v>512</v>
      </c>
    </row>
    <row r="23" spans="1:3">
      <c r="A23" s="4" t="s">
        <v>513</v>
      </c>
      <c r="B23" s="5" t="n">
        <v>16946</v>
      </c>
      <c r="C23" s="5" t="n">
        <v>16946</v>
      </c>
    </row>
    <row r="24" spans="1:3">
      <c r="A24" s="4" t="s">
        <v>514</v>
      </c>
      <c r="B24" s="5" t="n">
        <v>-10377</v>
      </c>
      <c r="C24" s="5" t="n">
        <v>-9239</v>
      </c>
    </row>
    <row r="25" spans="1:3">
      <c r="A25" s="4" t="s">
        <v>515</v>
      </c>
      <c r="B25" s="5" t="n">
        <v>6569</v>
      </c>
      <c r="C25" s="5" t="n">
        <v>7707</v>
      </c>
    </row>
    <row r="26" spans="1:3">
      <c r="A26" s="4" t="s">
        <v>520</v>
      </c>
    </row>
    <row r="27" spans="1:3">
      <c r="A27" s="3" t="s">
        <v>512</v>
      </c>
    </row>
    <row r="28" spans="1:3">
      <c r="A28" s="4" t="s">
        <v>513</v>
      </c>
      <c r="B28" s="5" t="n">
        <v>12800</v>
      </c>
      <c r="C28" s="5" t="n">
        <v>12800</v>
      </c>
    </row>
    <row r="29" spans="1:3">
      <c r="A29" s="4" t="s">
        <v>514</v>
      </c>
      <c r="B29" s="5" t="n">
        <v>-7947</v>
      </c>
      <c r="C29" s="5" t="n">
        <v>-5681</v>
      </c>
    </row>
    <row r="30" spans="1:3">
      <c r="A30" s="4" t="s">
        <v>515</v>
      </c>
      <c r="B30" s="6" t="n">
        <v>4853</v>
      </c>
      <c r="C30" s="6" t="n">
        <v>7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3" t="s">
        <v>83</v>
      </c>
    </row>
    <row r="3" spans="1:3">
      <c r="A3" s="4" t="s">
        <v>84</v>
      </c>
      <c r="B3" s="6" t="n">
        <v>1446364</v>
      </c>
      <c r="C3" s="6" t="n">
        <v>50038</v>
      </c>
    </row>
    <row r="4" spans="1:3">
      <c r="A4" s="4" t="s">
        <v>85</v>
      </c>
      <c r="B4" s="5" t="n">
        <v>487240</v>
      </c>
      <c r="C4" s="5" t="n">
        <v>457910</v>
      </c>
    </row>
    <row r="5" spans="1:3">
      <c r="A5" s="4" t="s">
        <v>86</v>
      </c>
      <c r="B5" s="5" t="n">
        <v>600591</v>
      </c>
      <c r="C5" s="5" t="n">
        <v>521624</v>
      </c>
    </row>
    <row r="6" spans="1:3">
      <c r="A6" s="4" t="s">
        <v>87</v>
      </c>
      <c r="B6" s="5" t="n">
        <v>96965</v>
      </c>
      <c r="C6" s="5" t="n">
        <v>56813</v>
      </c>
    </row>
    <row r="7" spans="1:3">
      <c r="A7" s="4" t="s">
        <v>88</v>
      </c>
      <c r="B7" s="5" t="n">
        <v>2631160</v>
      </c>
      <c r="C7" s="5" t="n">
        <v>1086385</v>
      </c>
    </row>
    <row r="8" spans="1:3">
      <c r="A8" s="4" t="s">
        <v>89</v>
      </c>
      <c r="B8" s="5" t="n">
        <v>3592813</v>
      </c>
      <c r="C8" s="5" t="n">
        <v>3423395</v>
      </c>
    </row>
    <row r="9" spans="1:3">
      <c r="A9" s="4" t="s">
        <v>90</v>
      </c>
      <c r="B9" s="5" t="n">
        <v>2160290</v>
      </c>
      <c r="C9" s="5" t="n">
        <v>2159337</v>
      </c>
    </row>
    <row r="10" spans="1:3">
      <c r="A10" s="4" t="s">
        <v>91</v>
      </c>
      <c r="B10" s="5" t="n">
        <v>439116</v>
      </c>
      <c r="C10" s="5" t="n">
        <v>442202</v>
      </c>
    </row>
    <row r="11" spans="1:3">
      <c r="A11" s="4" t="s">
        <v>92</v>
      </c>
      <c r="B11" s="5" t="n">
        <v>67233</v>
      </c>
      <c r="C11" s="5" t="n">
        <v>69110</v>
      </c>
    </row>
    <row r="12" spans="1:3">
      <c r="A12" s="4" t="s">
        <v>93</v>
      </c>
      <c r="B12" s="5" t="n">
        <v>101899</v>
      </c>
      <c r="C12" s="5" t="n">
        <v>120476</v>
      </c>
    </row>
    <row r="13" spans="1:3">
      <c r="A13" s="4" t="s">
        <v>94</v>
      </c>
      <c r="B13" s="5" t="n">
        <v>8992511</v>
      </c>
      <c r="C13" s="5" t="n">
        <v>7300905</v>
      </c>
    </row>
    <row r="14" spans="1:3">
      <c r="A14" s="3" t="s">
        <v>95</v>
      </c>
    </row>
    <row r="15" spans="1:3">
      <c r="A15" s="4" t="s">
        <v>96</v>
      </c>
      <c r="B15" s="5" t="n">
        <v>183638</v>
      </c>
      <c r="C15" s="5" t="n">
        <v>178598</v>
      </c>
    </row>
    <row r="16" spans="1:3">
      <c r="A16" s="4" t="s">
        <v>97</v>
      </c>
      <c r="B16" s="5" t="n">
        <v>44255</v>
      </c>
      <c r="C16" s="5" t="n">
        <v>47428</v>
      </c>
    </row>
    <row r="17" spans="1:3">
      <c r="A17" s="4" t="s">
        <v>98</v>
      </c>
      <c r="B17" s="5" t="n">
        <v>13652</v>
      </c>
      <c r="C17" s="5" t="n">
        <v>9293</v>
      </c>
    </row>
    <row r="18" spans="1:3">
      <c r="A18" s="4" t="s">
        <v>99</v>
      </c>
      <c r="B18" s="5" t="n">
        <v>64958</v>
      </c>
      <c r="C18" s="5" t="n">
        <v>60093</v>
      </c>
    </row>
    <row r="19" spans="1:3">
      <c r="A19" s="4" t="s">
        <v>100</v>
      </c>
      <c r="B19" s="5" t="n">
        <v>299909</v>
      </c>
      <c r="C19" s="5" t="n">
        <v>180036</v>
      </c>
    </row>
    <row r="20" spans="1:3">
      <c r="A20" s="4" t="s">
        <v>101</v>
      </c>
      <c r="B20" s="5" t="n">
        <v>87804</v>
      </c>
      <c r="C20" s="5" t="n">
        <v>71140</v>
      </c>
    </row>
    <row r="21" spans="1:3">
      <c r="A21" s="4" t="s">
        <v>102</v>
      </c>
      <c r="B21" s="5" t="n">
        <v>694216</v>
      </c>
      <c r="C21" s="5" t="n">
        <v>546588</v>
      </c>
    </row>
    <row r="22" spans="1:3">
      <c r="A22" s="4" t="s">
        <v>103</v>
      </c>
      <c r="B22" s="5" t="n">
        <v>2727294</v>
      </c>
      <c r="C22" s="5" t="n">
        <v>1506153</v>
      </c>
    </row>
    <row r="23" spans="1:3">
      <c r="A23" s="4" t="s">
        <v>104</v>
      </c>
      <c r="B23" s="5" t="n">
        <v>244043</v>
      </c>
      <c r="C23" s="5" t="n">
        <v>248086</v>
      </c>
    </row>
    <row r="24" spans="1:3">
      <c r="A24" s="4" t="s">
        <v>105</v>
      </c>
      <c r="B24" s="5" t="n">
        <v>410723</v>
      </c>
      <c r="C24" s="5" t="n">
        <v>663019</v>
      </c>
    </row>
    <row r="25" spans="1:3">
      <c r="A25" s="4" t="s">
        <v>106</v>
      </c>
      <c r="B25" s="5" t="n">
        <v>233758</v>
      </c>
      <c r="C25" s="5" t="n">
        <v>194469</v>
      </c>
    </row>
    <row r="26" spans="1:3">
      <c r="A26" s="4" t="s">
        <v>107</v>
      </c>
      <c r="B26" s="5" t="n">
        <v>4310034</v>
      </c>
      <c r="C26" s="5" t="n">
        <v>3158315</v>
      </c>
    </row>
    <row r="27" spans="1:3">
      <c r="A27" s="3" t="s">
        <v>108</v>
      </c>
    </row>
    <row r="28" spans="1:3">
      <c r="A28" s="4" t="s">
        <v>109</v>
      </c>
      <c r="B28" s="5" t="n">
        <v>628</v>
      </c>
      <c r="C28" s="5" t="n">
        <v>630</v>
      </c>
    </row>
    <row r="29" spans="1:3">
      <c r="A29" s="4" t="s">
        <v>110</v>
      </c>
      <c r="B29" s="4" t="s">
        <v>111</v>
      </c>
      <c r="C29" s="4" t="s">
        <v>111</v>
      </c>
    </row>
    <row r="30" spans="1:3">
      <c r="A30" s="4" t="s">
        <v>112</v>
      </c>
      <c r="B30" s="5" t="n">
        <v>3368007</v>
      </c>
      <c r="C30" s="5" t="n">
        <v>3334461</v>
      </c>
    </row>
    <row r="31" spans="1:3">
      <c r="A31" s="4" t="s">
        <v>113</v>
      </c>
      <c r="B31" s="5" t="n">
        <v>-129104</v>
      </c>
      <c r="C31" s="5" t="n">
        <v>-130687</v>
      </c>
    </row>
    <row r="32" spans="1:3">
      <c r="A32" s="4" t="s">
        <v>114</v>
      </c>
      <c r="B32" s="5" t="n">
        <v>1440069</v>
      </c>
      <c r="C32" s="5" t="n">
        <v>935574</v>
      </c>
    </row>
    <row r="33" spans="1:3">
      <c r="A33" s="4" t="s">
        <v>115</v>
      </c>
      <c r="B33" s="5" t="n">
        <v>4679600</v>
      </c>
      <c r="C33" s="5" t="n">
        <v>4139978</v>
      </c>
    </row>
    <row r="34" spans="1:3">
      <c r="A34" s="4" t="s">
        <v>116</v>
      </c>
      <c r="B34" s="5" t="n">
        <v>2877</v>
      </c>
      <c r="C34" s="5" t="n">
        <v>2612</v>
      </c>
    </row>
    <row r="35" spans="1:3">
      <c r="A35" s="4" t="s">
        <v>117</v>
      </c>
      <c r="B35" s="5" t="n">
        <v>4682477</v>
      </c>
      <c r="C35" s="5" t="n">
        <v>4142590</v>
      </c>
    </row>
    <row r="36" spans="1:3">
      <c r="A36" s="4" t="s">
        <v>118</v>
      </c>
      <c r="B36" s="6" t="n">
        <v>8992511</v>
      </c>
      <c r="C36" s="6" t="n">
        <v>7300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33877</v>
      </c>
      <c r="C3" s="6" t="n">
        <v>28597</v>
      </c>
    </row>
    <row r="4" spans="1:3">
      <c r="A4" s="4" t="s">
        <v>518</v>
      </c>
    </row>
    <row r="5" spans="1:3">
      <c r="A5" s="3" t="s">
        <v>522</v>
      </c>
    </row>
    <row r="6" spans="1:3">
      <c r="A6" s="4" t="s">
        <v>523</v>
      </c>
      <c r="B6" s="5" t="n">
        <v>6600</v>
      </c>
      <c r="C6" s="5" t="n">
        <v>6600</v>
      </c>
    </row>
    <row r="7" spans="1:3">
      <c r="A7" s="4" t="s">
        <v>524</v>
      </c>
    </row>
    <row r="8" spans="1:3">
      <c r="A8" s="3" t="s">
        <v>522</v>
      </c>
    </row>
    <row r="9" spans="1:3">
      <c r="A9" s="4" t="s">
        <v>523</v>
      </c>
      <c r="B9" s="5" t="n">
        <v>24432</v>
      </c>
      <c r="C9" s="5" t="n">
        <v>19152</v>
      </c>
    </row>
    <row r="10" spans="1:3">
      <c r="A10" s="4" t="s">
        <v>520</v>
      </c>
    </row>
    <row r="11" spans="1:3">
      <c r="A11" s="3" t="s">
        <v>522</v>
      </c>
    </row>
    <row r="12" spans="1:3">
      <c r="A12" s="4" t="s">
        <v>523</v>
      </c>
      <c r="B12" s="5" t="n">
        <v>2845</v>
      </c>
      <c r="C12" s="5" t="n">
        <v>2845</v>
      </c>
    </row>
    <row r="13" spans="1:3">
      <c r="A13" s="4" t="s">
        <v>525</v>
      </c>
    </row>
    <row r="14" spans="1:3">
      <c r="A14" s="3" t="s">
        <v>522</v>
      </c>
    </row>
    <row r="15" spans="1:3">
      <c r="A15" s="4" t="s">
        <v>523</v>
      </c>
      <c r="B15" s="5" t="n">
        <v>31312</v>
      </c>
      <c r="C15" s="5" t="n">
        <v>26032</v>
      </c>
    </row>
    <row r="16" spans="1:3">
      <c r="A16" s="4" t="s">
        <v>526</v>
      </c>
    </row>
    <row r="17" spans="1:3">
      <c r="A17" s="3" t="s">
        <v>522</v>
      </c>
    </row>
    <row r="18" spans="1:3">
      <c r="A18" s="4" t="s">
        <v>523</v>
      </c>
      <c r="B18" s="5" t="n">
        <v>6600</v>
      </c>
      <c r="C18" s="5" t="n">
        <v>6600</v>
      </c>
    </row>
    <row r="19" spans="1:3">
      <c r="A19" s="4" t="s">
        <v>527</v>
      </c>
    </row>
    <row r="20" spans="1:3">
      <c r="A20" s="3" t="s">
        <v>522</v>
      </c>
    </row>
    <row r="21" spans="1:3">
      <c r="A21" s="4" t="s">
        <v>523</v>
      </c>
      <c r="B21" s="5" t="n">
        <v>24432</v>
      </c>
      <c r="C21" s="5" t="n">
        <v>19152</v>
      </c>
    </row>
    <row r="22" spans="1:3">
      <c r="A22" s="4" t="s">
        <v>528</v>
      </c>
    </row>
    <row r="23" spans="1:3">
      <c r="A23" s="3" t="s">
        <v>522</v>
      </c>
    </row>
    <row r="24" spans="1:3">
      <c r="A24" s="4" t="s">
        <v>523</v>
      </c>
      <c r="B24" s="5" t="n">
        <v>280</v>
      </c>
      <c r="C24" s="5" t="n">
        <v>280</v>
      </c>
    </row>
    <row r="25" spans="1:3">
      <c r="A25" s="4" t="s">
        <v>529</v>
      </c>
    </row>
    <row r="26" spans="1:3">
      <c r="A26" s="3" t="s">
        <v>522</v>
      </c>
    </row>
    <row r="27" spans="1:3">
      <c r="A27" s="4" t="s">
        <v>523</v>
      </c>
      <c r="B27" s="5" t="n">
        <v>2565</v>
      </c>
      <c r="C27" s="5" t="n">
        <v>2565</v>
      </c>
    </row>
    <row r="28" spans="1:3">
      <c r="A28" s="4" t="s">
        <v>530</v>
      </c>
    </row>
    <row r="29" spans="1:3">
      <c r="A29" s="3" t="s">
        <v>522</v>
      </c>
    </row>
    <row r="30" spans="1:3">
      <c r="A30" s="4" t="s">
        <v>523</v>
      </c>
      <c r="B30" s="6" t="n">
        <v>2565</v>
      </c>
      <c r="C30" s="6" t="n">
        <v>2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196</v>
      </c>
    </row>
    <row r="4" spans="1:4">
      <c r="A4" s="4" t="s">
        <v>532</v>
      </c>
      <c r="B4" s="6" t="n">
        <v>10270</v>
      </c>
    </row>
    <row r="5" spans="1:4">
      <c r="A5" s="4" t="s">
        <v>533</v>
      </c>
      <c r="B5" s="6" t="n">
        <v>14178</v>
      </c>
      <c r="C5" s="6" t="n">
        <v>13922</v>
      </c>
      <c r="D5" s="6" t="n">
        <v>139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6" t="n">
        <v>10270</v>
      </c>
    </row>
    <row r="5" spans="1:3">
      <c r="A5" s="4" t="s">
        <v>524</v>
      </c>
    </row>
    <row r="6" spans="1:3">
      <c r="A6" s="3" t="s">
        <v>535</v>
      </c>
    </row>
    <row r="7" spans="1:3">
      <c r="A7" s="4" t="s">
        <v>537</v>
      </c>
      <c r="B7" s="5" t="n">
        <v>5280</v>
      </c>
    </row>
    <row r="8" spans="1:3">
      <c r="A8" s="4" t="s">
        <v>518</v>
      </c>
    </row>
    <row r="9" spans="1:3">
      <c r="A9" s="3" t="s">
        <v>535</v>
      </c>
    </row>
    <row r="10" spans="1:3">
      <c r="A10" s="4" t="s">
        <v>538</v>
      </c>
      <c r="B10" s="6" t="n">
        <v>4990</v>
      </c>
    </row>
    <row r="11" spans="1:3">
      <c r="A11" s="4" t="s">
        <v>539</v>
      </c>
      <c r="C11" s="4" t="s">
        <v>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196</v>
      </c>
    </row>
    <row r="3" spans="1:3">
      <c r="A3" s="5" t="n">
        <v>2018</v>
      </c>
      <c r="B3" s="6" t="n">
        <v>13070</v>
      </c>
    </row>
    <row r="4" spans="1:3">
      <c r="A4" s="5" t="n">
        <v>2019</v>
      </c>
      <c r="B4" s="5" t="n">
        <v>12114</v>
      </c>
    </row>
    <row r="5" spans="1:3">
      <c r="A5" s="5" t="n">
        <v>2020</v>
      </c>
      <c r="B5" s="5" t="n">
        <v>12078</v>
      </c>
    </row>
    <row r="6" spans="1:3">
      <c r="A6" s="5" t="n">
        <v>2021</v>
      </c>
      <c r="B6" s="5" t="n">
        <v>11387</v>
      </c>
    </row>
    <row r="7" spans="1:3">
      <c r="A7" s="5" t="n">
        <v>2022</v>
      </c>
      <c r="B7" s="5" t="n">
        <v>9805</v>
      </c>
    </row>
    <row r="8" spans="1:3">
      <c r="A8" s="4" t="s">
        <v>542</v>
      </c>
      <c r="B8" s="5" t="n">
        <v>414018</v>
      </c>
    </row>
    <row r="9" spans="1:3">
      <c r="A9" s="4" t="s">
        <v>515</v>
      </c>
      <c r="B9" s="6" t="n">
        <v>472472</v>
      </c>
      <c r="C9" s="6" t="n">
        <v>482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s>
  <sheetData>
    <row r="1" spans="1:7">
      <c r="A1" s="1" t="s">
        <v>543</v>
      </c>
      <c r="B1" s="2" t="s">
        <v>544</v>
      </c>
      <c r="D1" s="2" t="s">
        <v>1</v>
      </c>
    </row>
    <row r="2" spans="1:7">
      <c r="B2" s="2" t="s">
        <v>545</v>
      </c>
      <c r="C2" s="2" t="s">
        <v>546</v>
      </c>
      <c r="D2" s="2" t="s">
        <v>547</v>
      </c>
      <c r="E2" s="2" t="s">
        <v>548</v>
      </c>
      <c r="F2" s="2" t="s">
        <v>549</v>
      </c>
      <c r="G2" s="2" t="s">
        <v>550</v>
      </c>
    </row>
    <row r="3" spans="1:7">
      <c r="A3" s="3" t="s">
        <v>551</v>
      </c>
    </row>
    <row r="4" spans="1:7">
      <c r="A4" s="4" t="s">
        <v>552</v>
      </c>
      <c r="D4" s="6" t="n">
        <v>8638000</v>
      </c>
      <c r="E4" s="6" t="n">
        <v>909000</v>
      </c>
      <c r="F4" s="6" t="n">
        <v>6346000</v>
      </c>
    </row>
    <row r="5" spans="1:7">
      <c r="A5" s="4" t="s">
        <v>553</v>
      </c>
    </row>
    <row r="6" spans="1:7">
      <c r="A6" s="3" t="s">
        <v>551</v>
      </c>
    </row>
    <row r="7" spans="1:7">
      <c r="A7" s="4" t="s">
        <v>554</v>
      </c>
      <c r="G7" s="6" t="n">
        <v>1625000000</v>
      </c>
    </row>
    <row r="8" spans="1:7">
      <c r="A8" s="4" t="s">
        <v>552</v>
      </c>
      <c r="D8" s="6" t="n">
        <v>8638000</v>
      </c>
    </row>
    <row r="9" spans="1:7">
      <c r="A9" s="4" t="s">
        <v>555</v>
      </c>
    </row>
    <row r="10" spans="1:7">
      <c r="A10" s="3" t="s">
        <v>551</v>
      </c>
    </row>
    <row r="11" spans="1:7">
      <c r="A11" s="4" t="s">
        <v>556</v>
      </c>
      <c r="C11" s="5" t="n">
        <v>500000000</v>
      </c>
    </row>
    <row r="12" spans="1:7">
      <c r="A12" s="4" t="s">
        <v>557</v>
      </c>
    </row>
    <row r="13" spans="1:7">
      <c r="A13" s="3" t="s">
        <v>551</v>
      </c>
    </row>
    <row r="14" spans="1:7">
      <c r="A14" s="4" t="s">
        <v>558</v>
      </c>
      <c r="B14" s="4" t="s">
        <v>559</v>
      </c>
    </row>
    <row r="15" spans="1:7">
      <c r="A15" s="4" t="s">
        <v>560</v>
      </c>
      <c r="B15" s="6" t="n">
        <v>5863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v>
      </c>
      <c r="C1" s="2" t="s">
        <v>32</v>
      </c>
    </row>
    <row r="2" spans="1:3">
      <c r="A2" s="3" t="s">
        <v>202</v>
      </c>
    </row>
    <row r="3" spans="1:3">
      <c r="A3" s="4" t="s">
        <v>562</v>
      </c>
      <c r="B3" s="6" t="n">
        <v>480073</v>
      </c>
      <c r="C3" s="6" t="n">
        <v>456508</v>
      </c>
    </row>
    <row r="4" spans="1:3">
      <c r="A4" s="4" t="s">
        <v>563</v>
      </c>
      <c r="B4" s="5" t="n">
        <v>9557</v>
      </c>
      <c r="C4" s="5" t="n">
        <v>7668</v>
      </c>
    </row>
    <row r="5" spans="1:3">
      <c r="A5" s="4" t="s">
        <v>564</v>
      </c>
      <c r="B5" s="5" t="n">
        <v>489630</v>
      </c>
      <c r="C5" s="5" t="n">
        <v>464176</v>
      </c>
    </row>
    <row r="6" spans="1:3">
      <c r="A6" s="4" t="s">
        <v>565</v>
      </c>
      <c r="B6" s="5" t="n">
        <v>-2390</v>
      </c>
      <c r="C6" s="5" t="n">
        <v>-6266</v>
      </c>
    </row>
    <row r="7" spans="1:3">
      <c r="A7" s="4" t="s">
        <v>164</v>
      </c>
      <c r="B7" s="6" t="n">
        <v>487240</v>
      </c>
      <c r="C7" s="6" t="n">
        <v>457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02</v>
      </c>
    </row>
    <row r="3" spans="1:3">
      <c r="A3" s="4" t="s">
        <v>567</v>
      </c>
      <c r="B3" s="6" t="n">
        <v>2819</v>
      </c>
      <c r="C3" s="6" t="n">
        <v>25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8</v>
      </c>
      <c r="B1" s="2" t="s">
        <v>2</v>
      </c>
      <c r="C1" s="2" t="s">
        <v>32</v>
      </c>
    </row>
    <row r="2" spans="1:3">
      <c r="A2" s="3" t="s">
        <v>205</v>
      </c>
    </row>
    <row r="3" spans="1:3">
      <c r="A3" s="4" t="s">
        <v>569</v>
      </c>
      <c r="B3" s="6" t="n">
        <v>552999</v>
      </c>
      <c r="C3" s="6" t="n">
        <v>479291</v>
      </c>
    </row>
    <row r="4" spans="1:3">
      <c r="A4" s="4" t="s">
        <v>570</v>
      </c>
      <c r="B4" s="5" t="n">
        <v>62761</v>
      </c>
      <c r="C4" s="5" t="n">
        <v>61171</v>
      </c>
    </row>
    <row r="5" spans="1:3">
      <c r="A5" s="4" t="s">
        <v>571</v>
      </c>
      <c r="B5" s="5" t="n">
        <v>128792</v>
      </c>
      <c r="C5" s="5" t="n">
        <v>116024</v>
      </c>
    </row>
    <row r="6" spans="1:3">
      <c r="A6" s="4" t="s">
        <v>572</v>
      </c>
      <c r="B6" s="5" t="n">
        <v>744552</v>
      </c>
      <c r="C6" s="5" t="n">
        <v>656486</v>
      </c>
    </row>
    <row r="7" spans="1:3">
      <c r="A7" s="4" t="s">
        <v>565</v>
      </c>
      <c r="B7" s="5" t="n">
        <v>-143961</v>
      </c>
      <c r="C7" s="5" t="n">
        <v>-134862</v>
      </c>
    </row>
    <row r="8" spans="1:3">
      <c r="A8" s="4" t="s">
        <v>164</v>
      </c>
      <c r="B8" s="6" t="n">
        <v>600591</v>
      </c>
      <c r="C8" s="6" t="n">
        <v>521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2</v>
      </c>
      <c r="C1" s="2" t="s">
        <v>32</v>
      </c>
    </row>
    <row r="2" spans="1:3">
      <c r="A2" s="3" t="s">
        <v>208</v>
      </c>
    </row>
    <row r="3" spans="1:3">
      <c r="A3" s="4" t="s">
        <v>574</v>
      </c>
      <c r="B3" s="6" t="n">
        <v>974622</v>
      </c>
      <c r="C3" s="6" t="n">
        <v>915158</v>
      </c>
    </row>
    <row r="4" spans="1:3">
      <c r="A4" s="4" t="s">
        <v>575</v>
      </c>
      <c r="B4" s="5" t="n">
        <v>1162289</v>
      </c>
      <c r="C4" s="5" t="n">
        <v>1114560</v>
      </c>
    </row>
    <row r="5" spans="1:3">
      <c r="A5" s="4" t="s">
        <v>576</v>
      </c>
      <c r="B5" s="5" t="n">
        <v>154564</v>
      </c>
      <c r="C5" s="5" t="n">
        <v>151115</v>
      </c>
    </row>
    <row r="6" spans="1:3">
      <c r="A6" s="4" t="s">
        <v>577</v>
      </c>
      <c r="B6" s="5" t="n">
        <v>4006619</v>
      </c>
      <c r="C6" s="5" t="n">
        <v>3766975</v>
      </c>
    </row>
    <row r="7" spans="1:3">
      <c r="A7" s="4" t="s">
        <v>578</v>
      </c>
      <c r="B7" s="5" t="n">
        <v>199973</v>
      </c>
      <c r="C7" s="5" t="n">
        <v>167722</v>
      </c>
    </row>
    <row r="8" spans="1:3">
      <c r="A8" s="4" t="s">
        <v>579</v>
      </c>
      <c r="B8" s="5" t="n">
        <v>6498067</v>
      </c>
      <c r="C8" s="5" t="n">
        <v>6115530</v>
      </c>
    </row>
    <row r="9" spans="1:3">
      <c r="A9" s="4" t="s">
        <v>580</v>
      </c>
      <c r="B9" s="5" t="n">
        <v>-2905254</v>
      </c>
      <c r="C9" s="5" t="n">
        <v>-2692135</v>
      </c>
    </row>
    <row r="10" spans="1:3">
      <c r="A10" s="4" t="s">
        <v>164</v>
      </c>
      <c r="B10" s="6" t="n">
        <v>3592813</v>
      </c>
      <c r="C10" s="6" t="n">
        <v>3423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08</v>
      </c>
    </row>
    <row r="3" spans="1:3">
      <c r="A3" s="4" t="s">
        <v>582</v>
      </c>
      <c r="B3" s="6" t="n">
        <v>23919</v>
      </c>
      <c r="C3" s="6" t="n">
        <v>23117</v>
      </c>
    </row>
    <row r="4" spans="1:3">
      <c r="A4" s="4" t="s">
        <v>583</v>
      </c>
      <c r="B4" s="5" t="n">
        <v>-11243</v>
      </c>
      <c r="C4" s="5" t="n">
        <v>-8077</v>
      </c>
    </row>
    <row r="5" spans="1:3">
      <c r="A5" s="4" t="s">
        <v>164</v>
      </c>
      <c r="B5" s="6" t="n">
        <v>12676</v>
      </c>
      <c r="C5" s="6" t="n">
        <v>15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2</v>
      </c>
    </row>
    <row r="2" spans="1:3">
      <c r="A2" s="3" t="s">
        <v>120</v>
      </c>
    </row>
    <row r="3" spans="1:3">
      <c r="A3" s="4" t="s">
        <v>121</v>
      </c>
      <c r="B3" s="7" t="n">
        <v>0.01</v>
      </c>
      <c r="C3" s="7" t="n">
        <v>0.01</v>
      </c>
    </row>
    <row r="4" spans="1:3">
      <c r="A4" s="4" t="s">
        <v>122</v>
      </c>
      <c r="B4" s="5" t="n">
        <v>100000000</v>
      </c>
      <c r="C4" s="5" t="n">
        <v>100000000</v>
      </c>
    </row>
    <row r="5" spans="1:3">
      <c r="A5" s="4" t="s">
        <v>123</v>
      </c>
      <c r="B5" s="5" t="n">
        <v>62873000</v>
      </c>
      <c r="C5" s="5" t="n">
        <v>62873000</v>
      </c>
    </row>
    <row r="6" spans="1:3">
      <c r="A6" s="4" t="s">
        <v>124</v>
      </c>
      <c r="B6" s="7" t="n">
        <v>0.01</v>
      </c>
      <c r="C6" s="7" t="n">
        <v>0.01</v>
      </c>
    </row>
    <row r="7" spans="1:3">
      <c r="A7" s="4" t="s">
        <v>125</v>
      </c>
      <c r="B7" s="5" t="n">
        <v>10000000</v>
      </c>
      <c r="C7" s="5" t="n">
        <v>10000000</v>
      </c>
    </row>
    <row r="8" spans="1:3">
      <c r="A8" s="4" t="s">
        <v>126</v>
      </c>
      <c r="B8" s="5" t="n">
        <v>0</v>
      </c>
      <c r="C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451</v>
      </c>
    </row>
    <row r="4" spans="1:4">
      <c r="A4" s="4" t="s">
        <v>130</v>
      </c>
      <c r="B4" s="6" t="n">
        <v>279808</v>
      </c>
      <c r="C4" s="6" t="n">
        <v>268935</v>
      </c>
      <c r="D4" s="6" t="n">
        <v>246874</v>
      </c>
    </row>
    <row r="5" spans="1:4">
      <c r="A5" s="4" t="s">
        <v>585</v>
      </c>
      <c r="B5" s="5" t="n">
        <v>3616</v>
      </c>
      <c r="C5" s="5" t="n">
        <v>3543</v>
      </c>
      <c r="D5" s="6" t="n">
        <v>5832</v>
      </c>
    </row>
    <row r="6" spans="1:4">
      <c r="A6" s="4" t="s">
        <v>89</v>
      </c>
      <c r="B6" s="5" t="n">
        <v>3592813</v>
      </c>
      <c r="C6" s="5" t="n">
        <v>3423395</v>
      </c>
    </row>
    <row r="7" spans="1:4">
      <c r="A7" s="4" t="s">
        <v>586</v>
      </c>
    </row>
    <row r="8" spans="1:4">
      <c r="A8" s="3" t="s">
        <v>451</v>
      </c>
    </row>
    <row r="9" spans="1:4">
      <c r="A9" s="4" t="s">
        <v>89</v>
      </c>
      <c r="B9" s="6" t="n">
        <v>57665</v>
      </c>
      <c r="C9" s="6" t="n">
        <v>583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7</v>
      </c>
      <c r="B1" s="2" t="s">
        <v>2</v>
      </c>
      <c r="C1" s="2" t="s">
        <v>32</v>
      </c>
    </row>
    <row r="2" spans="1:3">
      <c r="A2" s="3" t="s">
        <v>588</v>
      </c>
    </row>
    <row r="3" spans="1:3">
      <c r="A3" s="4" t="s">
        <v>164</v>
      </c>
      <c r="B3" s="6" t="n">
        <v>3027203</v>
      </c>
      <c r="C3" s="6" t="n">
        <v>1686189</v>
      </c>
    </row>
    <row r="4" spans="1:3">
      <c r="A4" s="4" t="s">
        <v>589</v>
      </c>
      <c r="B4" s="5" t="n">
        <v>-299909</v>
      </c>
      <c r="C4" s="5" t="n">
        <v>-180036</v>
      </c>
    </row>
    <row r="5" spans="1:3">
      <c r="A5" s="4" t="s">
        <v>103</v>
      </c>
      <c r="B5" s="5" t="n">
        <v>2727294</v>
      </c>
      <c r="C5" s="5" t="n">
        <v>1506153</v>
      </c>
    </row>
    <row r="6" spans="1:3">
      <c r="A6" s="4" t="s">
        <v>590</v>
      </c>
    </row>
    <row r="7" spans="1:3">
      <c r="A7" s="3" t="s">
        <v>588</v>
      </c>
    </row>
    <row r="8" spans="1:3">
      <c r="A8" s="4" t="s">
        <v>164</v>
      </c>
      <c r="C8" s="5" t="n">
        <v>160000</v>
      </c>
    </row>
    <row r="9" spans="1:3">
      <c r="A9" s="4" t="s">
        <v>591</v>
      </c>
    </row>
    <row r="10" spans="1:3">
      <c r="A10" s="3" t="s">
        <v>588</v>
      </c>
    </row>
    <row r="11" spans="1:3">
      <c r="A11" s="4" t="s">
        <v>164</v>
      </c>
      <c r="B11" s="5" t="n">
        <v>299871</v>
      </c>
      <c r="C11" s="5" t="n">
        <v>299483</v>
      </c>
    </row>
    <row r="12" spans="1:3">
      <c r="A12" s="4" t="s">
        <v>592</v>
      </c>
    </row>
    <row r="13" spans="1:3">
      <c r="A13" s="3" t="s">
        <v>588</v>
      </c>
    </row>
    <row r="14" spans="1:3">
      <c r="A14" s="4" t="s">
        <v>164</v>
      </c>
      <c r="B14" s="5" t="n">
        <v>395814</v>
      </c>
      <c r="C14" s="5" t="n">
        <v>395252</v>
      </c>
    </row>
    <row r="15" spans="1:3">
      <c r="A15" s="4" t="s">
        <v>593</v>
      </c>
    </row>
    <row r="16" spans="1:3">
      <c r="A16" s="3" t="s">
        <v>588</v>
      </c>
    </row>
    <row r="17" spans="1:3">
      <c r="A17" s="4" t="s">
        <v>164</v>
      </c>
      <c r="B17" s="5" t="n">
        <v>124180</v>
      </c>
      <c r="C17" s="5" t="n">
        <v>124090</v>
      </c>
    </row>
    <row r="18" spans="1:3">
      <c r="A18" s="4" t="s">
        <v>594</v>
      </c>
    </row>
    <row r="19" spans="1:3">
      <c r="A19" s="3" t="s">
        <v>588</v>
      </c>
    </row>
    <row r="20" spans="1:3">
      <c r="A20" s="4" t="s">
        <v>164</v>
      </c>
      <c r="B20" s="5" t="n">
        <v>296628</v>
      </c>
    </row>
    <row r="21" spans="1:3">
      <c r="A21" s="4" t="s">
        <v>595</v>
      </c>
    </row>
    <row r="22" spans="1:3">
      <c r="A22" s="3" t="s">
        <v>588</v>
      </c>
    </row>
    <row r="23" spans="1:3">
      <c r="A23" s="4" t="s">
        <v>164</v>
      </c>
      <c r="B23" s="5" t="n">
        <v>494352</v>
      </c>
    </row>
    <row r="24" spans="1:3">
      <c r="A24" s="4" t="s">
        <v>596</v>
      </c>
    </row>
    <row r="25" spans="1:3">
      <c r="A25" s="3" t="s">
        <v>588</v>
      </c>
    </row>
    <row r="26" spans="1:3">
      <c r="A26" s="4" t="s">
        <v>164</v>
      </c>
      <c r="B26" s="5" t="n">
        <v>228033</v>
      </c>
      <c r="C26" s="5" t="n">
        <v>227975</v>
      </c>
    </row>
    <row r="27" spans="1:3">
      <c r="A27" s="4" t="s">
        <v>597</v>
      </c>
    </row>
    <row r="28" spans="1:3">
      <c r="A28" s="3" t="s">
        <v>588</v>
      </c>
    </row>
    <row r="29" spans="1:3">
      <c r="A29" s="4" t="s">
        <v>164</v>
      </c>
      <c r="B29" s="5" t="n">
        <v>591688</v>
      </c>
    </row>
    <row r="30" spans="1:3">
      <c r="A30" s="4" t="s">
        <v>598</v>
      </c>
    </row>
    <row r="31" spans="1:3">
      <c r="A31" s="3" t="s">
        <v>588</v>
      </c>
    </row>
    <row r="32" spans="1:3">
      <c r="A32" s="4" t="s">
        <v>164</v>
      </c>
      <c r="B32" s="5" t="n">
        <v>308</v>
      </c>
      <c r="C32" s="5" t="n">
        <v>356</v>
      </c>
    </row>
    <row r="33" spans="1:3">
      <c r="A33" s="4" t="s">
        <v>599</v>
      </c>
    </row>
    <row r="34" spans="1:3">
      <c r="A34" s="3" t="s">
        <v>588</v>
      </c>
    </row>
    <row r="35" spans="1:3">
      <c r="A35" s="4" t="s">
        <v>164</v>
      </c>
      <c r="B35" s="5" t="n">
        <v>298102</v>
      </c>
    </row>
    <row r="36" spans="1:3">
      <c r="A36" s="4" t="s">
        <v>600</v>
      </c>
    </row>
    <row r="37" spans="1:3">
      <c r="A37" s="3" t="s">
        <v>588</v>
      </c>
    </row>
    <row r="38" spans="1:3">
      <c r="A38" s="4" t="s">
        <v>164</v>
      </c>
      <c r="C38" s="5" t="n">
        <v>180000</v>
      </c>
    </row>
    <row r="39" spans="1:3">
      <c r="A39" s="4" t="s">
        <v>601</v>
      </c>
    </row>
    <row r="40" spans="1:3">
      <c r="A40" s="3" t="s">
        <v>588</v>
      </c>
    </row>
    <row r="41" spans="1:3">
      <c r="A41" s="4" t="s">
        <v>164</v>
      </c>
      <c r="B41" s="6" t="n">
        <v>298227</v>
      </c>
    </row>
    <row r="42" spans="1:3">
      <c r="A42" s="4" t="s">
        <v>602</v>
      </c>
    </row>
    <row r="43" spans="1:3">
      <c r="A43" s="3" t="s">
        <v>588</v>
      </c>
    </row>
    <row r="44" spans="1:3">
      <c r="A44" s="4" t="s">
        <v>164</v>
      </c>
      <c r="C44" s="6" t="n">
        <v>2990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03</v>
      </c>
      <c r="B1" s="2" t="s">
        <v>1</v>
      </c>
    </row>
    <row r="2" spans="1:4">
      <c r="B2" s="2" t="s">
        <v>2</v>
      </c>
      <c r="C2" s="2" t="s">
        <v>604</v>
      </c>
      <c r="D2" s="2" t="s">
        <v>32</v>
      </c>
    </row>
    <row r="3" spans="1:4">
      <c r="A3" s="4" t="s">
        <v>590</v>
      </c>
    </row>
    <row r="4" spans="1:4">
      <c r="A4" s="3" t="s">
        <v>588</v>
      </c>
    </row>
    <row r="5" spans="1:4">
      <c r="A5" s="4" t="s">
        <v>605</v>
      </c>
      <c r="B5" s="5" t="n">
        <v>2022</v>
      </c>
    </row>
    <row r="6" spans="1:4">
      <c r="A6" s="4" t="s">
        <v>606</v>
      </c>
      <c r="D6" s="4" t="s">
        <v>607</v>
      </c>
    </row>
    <row r="7" spans="1:4">
      <c r="A7" s="4" t="s">
        <v>591</v>
      </c>
    </row>
    <row r="8" spans="1:4">
      <c r="A8" s="3" t="s">
        <v>588</v>
      </c>
    </row>
    <row r="9" spans="1:4">
      <c r="A9" s="4" t="s">
        <v>605</v>
      </c>
      <c r="B9" s="5" t="n">
        <v>2018</v>
      </c>
    </row>
    <row r="10" spans="1:4">
      <c r="A10" s="4" t="s">
        <v>608</v>
      </c>
      <c r="B10" s="4" t="s">
        <v>609</v>
      </c>
      <c r="C10" s="4" t="s">
        <v>609</v>
      </c>
    </row>
    <row r="11" spans="1:4">
      <c r="A11" s="4" t="s">
        <v>610</v>
      </c>
      <c r="B11" s="4" t="s">
        <v>611</v>
      </c>
    </row>
    <row r="12" spans="1:4">
      <c r="A12" s="4" t="s">
        <v>592</v>
      </c>
    </row>
    <row r="13" spans="1:4">
      <c r="A13" s="3" t="s">
        <v>588</v>
      </c>
    </row>
    <row r="14" spans="1:4">
      <c r="A14" s="4" t="s">
        <v>605</v>
      </c>
      <c r="B14" s="5" t="n">
        <v>2024</v>
      </c>
    </row>
    <row r="15" spans="1:4">
      <c r="A15" s="4" t="s">
        <v>608</v>
      </c>
      <c r="B15" s="4" t="s">
        <v>612</v>
      </c>
    </row>
    <row r="16" spans="1:4">
      <c r="A16" s="4" t="s">
        <v>610</v>
      </c>
      <c r="B16" s="4" t="s">
        <v>612</v>
      </c>
    </row>
    <row r="17" spans="1:4">
      <c r="A17" s="4" t="s">
        <v>593</v>
      </c>
    </row>
    <row r="18" spans="1:4">
      <c r="A18" s="3" t="s">
        <v>588</v>
      </c>
    </row>
    <row r="19" spans="1:4">
      <c r="A19" s="4" t="s">
        <v>605</v>
      </c>
      <c r="B19" s="5" t="n">
        <v>2025</v>
      </c>
    </row>
    <row r="20" spans="1:4">
      <c r="A20" s="4" t="s">
        <v>608</v>
      </c>
      <c r="B20" s="4" t="s">
        <v>613</v>
      </c>
    </row>
    <row r="21" spans="1:4">
      <c r="A21" s="4" t="s">
        <v>610</v>
      </c>
      <c r="B21" s="4" t="s">
        <v>614</v>
      </c>
    </row>
    <row r="22" spans="1:4">
      <c r="A22" s="4" t="s">
        <v>594</v>
      </c>
    </row>
    <row r="23" spans="1:4">
      <c r="A23" s="3" t="s">
        <v>588</v>
      </c>
    </row>
    <row r="24" spans="1:4">
      <c r="A24" s="4" t="s">
        <v>605</v>
      </c>
      <c r="B24" s="5" t="n">
        <v>2027</v>
      </c>
    </row>
    <row r="25" spans="1:4">
      <c r="A25" s="4" t="s">
        <v>608</v>
      </c>
      <c r="B25" s="4" t="s">
        <v>615</v>
      </c>
    </row>
    <row r="26" spans="1:4">
      <c r="A26" s="4" t="s">
        <v>610</v>
      </c>
      <c r="B26" s="4" t="s">
        <v>616</v>
      </c>
    </row>
    <row r="27" spans="1:4">
      <c r="A27" s="4" t="s">
        <v>595</v>
      </c>
    </row>
    <row r="28" spans="1:4">
      <c r="A28" s="3" t="s">
        <v>588</v>
      </c>
    </row>
    <row r="29" spans="1:4">
      <c r="A29" s="4" t="s">
        <v>605</v>
      </c>
      <c r="B29" s="5" t="n">
        <v>2027</v>
      </c>
    </row>
    <row r="30" spans="1:4">
      <c r="A30" s="4" t="s">
        <v>608</v>
      </c>
      <c r="B30" s="4" t="s">
        <v>617</v>
      </c>
    </row>
    <row r="31" spans="1:4">
      <c r="A31" s="4" t="s">
        <v>610</v>
      </c>
      <c r="B31" s="4" t="s">
        <v>618</v>
      </c>
    </row>
    <row r="32" spans="1:4">
      <c r="A32" s="4" t="s">
        <v>596</v>
      </c>
    </row>
    <row r="33" spans="1:4">
      <c r="A33" s="3" t="s">
        <v>588</v>
      </c>
    </row>
    <row r="34" spans="1:4">
      <c r="A34" s="4" t="s">
        <v>605</v>
      </c>
      <c r="B34" s="5" t="n">
        <v>2037</v>
      </c>
    </row>
    <row r="35" spans="1:4">
      <c r="A35" s="4" t="s">
        <v>608</v>
      </c>
      <c r="B35" s="4" t="s">
        <v>619</v>
      </c>
    </row>
    <row r="36" spans="1:4">
      <c r="A36" s="4" t="s">
        <v>610</v>
      </c>
      <c r="B36" s="4" t="s">
        <v>620</v>
      </c>
    </row>
    <row r="37" spans="1:4">
      <c r="A37" s="4" t="s">
        <v>597</v>
      </c>
    </row>
    <row r="38" spans="1:4">
      <c r="A38" s="3" t="s">
        <v>588</v>
      </c>
    </row>
    <row r="39" spans="1:4">
      <c r="A39" s="4" t="s">
        <v>605</v>
      </c>
      <c r="B39" s="5" t="n">
        <v>2047</v>
      </c>
    </row>
    <row r="40" spans="1:4">
      <c r="A40" s="4" t="s">
        <v>608</v>
      </c>
      <c r="B40" s="4" t="s">
        <v>612</v>
      </c>
    </row>
    <row r="41" spans="1:4">
      <c r="A41" s="4" t="s">
        <v>610</v>
      </c>
      <c r="B41" s="4" t="s">
        <v>621</v>
      </c>
    </row>
    <row r="42" spans="1:4">
      <c r="A42" s="4" t="s">
        <v>599</v>
      </c>
    </row>
    <row r="43" spans="1:4">
      <c r="A43" s="3" t="s">
        <v>588</v>
      </c>
    </row>
    <row r="44" spans="1:4">
      <c r="A44" s="4" t="s">
        <v>605</v>
      </c>
      <c r="B44" s="5" t="n">
        <v>2019</v>
      </c>
    </row>
    <row r="45" spans="1:4">
      <c r="A45" s="4" t="s">
        <v>610</v>
      </c>
      <c r="B45" s="4" t="s">
        <v>622</v>
      </c>
    </row>
    <row r="46" spans="1:4">
      <c r="A46" s="4" t="s">
        <v>601</v>
      </c>
    </row>
    <row r="47" spans="1:4">
      <c r="A47" s="3" t="s">
        <v>588</v>
      </c>
    </row>
    <row r="48" spans="1:4">
      <c r="A48" s="4" t="s">
        <v>605</v>
      </c>
      <c r="B48" s="5" t="n">
        <v>2020</v>
      </c>
    </row>
    <row r="49" spans="1:4">
      <c r="A49" s="4" t="s">
        <v>610</v>
      </c>
      <c r="B49" s="4" t="s">
        <v>623</v>
      </c>
    </row>
    <row r="50" spans="1:4">
      <c r="A50" s="4" t="s">
        <v>602</v>
      </c>
    </row>
    <row r="51" spans="1:4">
      <c r="A51" s="3" t="s">
        <v>588</v>
      </c>
    </row>
    <row r="52" spans="1:4">
      <c r="A52" s="4" t="s">
        <v>605</v>
      </c>
      <c r="B52" s="5" t="n">
        <v>2017</v>
      </c>
    </row>
    <row r="53" spans="1:4">
      <c r="A53" s="4" t="s">
        <v>610</v>
      </c>
      <c r="D53" s="4" t="s">
        <v>623</v>
      </c>
    </row>
    <row r="54" spans="1:4">
      <c r="A54" s="4" t="s">
        <v>600</v>
      </c>
    </row>
    <row r="55" spans="1:4">
      <c r="A55" s="3" t="s">
        <v>588</v>
      </c>
    </row>
    <row r="56" spans="1:4">
      <c r="A56" s="4" t="s">
        <v>606</v>
      </c>
      <c r="D56" s="4" t="s">
        <v>6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s>
  <sheetData>
    <row r="1" spans="1:8">
      <c r="A1" s="1" t="s">
        <v>625</v>
      </c>
      <c r="B1" s="2" t="s">
        <v>604</v>
      </c>
      <c r="C1" s="2" t="s">
        <v>626</v>
      </c>
      <c r="D1" s="2" t="s">
        <v>627</v>
      </c>
      <c r="E1" s="2" t="s">
        <v>628</v>
      </c>
      <c r="F1" s="2" t="s">
        <v>2</v>
      </c>
      <c r="G1" s="2" t="s">
        <v>32</v>
      </c>
      <c r="H1" s="2" t="s">
        <v>33</v>
      </c>
    </row>
    <row r="2" spans="1:8">
      <c r="A2" s="3" t="s">
        <v>588</v>
      </c>
    </row>
    <row r="3" spans="1:8">
      <c r="A3" s="4" t="s">
        <v>629</v>
      </c>
      <c r="B3" s="4" t="s">
        <v>630</v>
      </c>
      <c r="F3" s="4" t="s">
        <v>630</v>
      </c>
    </row>
    <row r="4" spans="1:8">
      <c r="A4" s="4" t="s">
        <v>631</v>
      </c>
      <c r="C4" s="4" t="s">
        <v>632</v>
      </c>
    </row>
    <row r="5" spans="1:8">
      <c r="A5" s="4" t="s">
        <v>633</v>
      </c>
      <c r="F5" s="6" t="n">
        <v>200000000</v>
      </c>
    </row>
    <row r="6" spans="1:8">
      <c r="A6" s="4" t="s">
        <v>634</v>
      </c>
      <c r="F6" s="5" t="n">
        <v>45028000</v>
      </c>
    </row>
    <row r="7" spans="1:8">
      <c r="A7" s="4" t="s">
        <v>483</v>
      </c>
      <c r="F7" s="5" t="n">
        <v>1443000</v>
      </c>
      <c r="G7" s="6" t="n">
        <v>1367000</v>
      </c>
      <c r="H7" s="6" t="n">
        <v>1280000</v>
      </c>
    </row>
    <row r="8" spans="1:8">
      <c r="A8" s="4" t="s">
        <v>635</v>
      </c>
    </row>
    <row r="9" spans="1:8">
      <c r="A9" s="3" t="s">
        <v>588</v>
      </c>
    </row>
    <row r="10" spans="1:8">
      <c r="A10" s="4" t="s">
        <v>636</v>
      </c>
      <c r="E10" s="6" t="n">
        <v>463000</v>
      </c>
    </row>
    <row r="11" spans="1:8">
      <c r="A11" s="4" t="s">
        <v>438</v>
      </c>
    </row>
    <row r="12" spans="1:8">
      <c r="A12" s="3" t="s">
        <v>588</v>
      </c>
    </row>
    <row r="13" spans="1:8">
      <c r="A13" s="4" t="s">
        <v>637</v>
      </c>
      <c r="F13" s="6" t="n">
        <v>50000000</v>
      </c>
    </row>
    <row r="14" spans="1:8">
      <c r="A14" s="4" t="s">
        <v>638</v>
      </c>
    </row>
    <row r="15" spans="1:8">
      <c r="A15" s="3" t="s">
        <v>588</v>
      </c>
    </row>
    <row r="16" spans="1:8">
      <c r="A16" s="4" t="s">
        <v>639</v>
      </c>
      <c r="F16" s="8" t="n">
        <v>3.5</v>
      </c>
    </row>
    <row r="17" spans="1:8">
      <c r="A17" s="4" t="s">
        <v>640</v>
      </c>
    </row>
    <row r="18" spans="1:8">
      <c r="A18" s="3" t="s">
        <v>588</v>
      </c>
    </row>
    <row r="19" spans="1:8">
      <c r="A19" s="4" t="s">
        <v>639</v>
      </c>
      <c r="F19" s="8" t="n">
        <v>3.75</v>
      </c>
    </row>
    <row r="20" spans="1:8">
      <c r="A20" s="4" t="s">
        <v>641</v>
      </c>
    </row>
    <row r="21" spans="1:8">
      <c r="A21" s="3" t="s">
        <v>588</v>
      </c>
    </row>
    <row r="22" spans="1:8">
      <c r="A22" s="4" t="s">
        <v>642</v>
      </c>
      <c r="D22" s="6" t="n">
        <v>700000000</v>
      </c>
    </row>
    <row r="23" spans="1:8">
      <c r="A23" s="4" t="s">
        <v>643</v>
      </c>
      <c r="D23" s="4" t="s">
        <v>435</v>
      </c>
    </row>
    <row r="24" spans="1:8">
      <c r="A24" s="4" t="s">
        <v>644</v>
      </c>
      <c r="F24" s="4" t="s">
        <v>645</v>
      </c>
    </row>
    <row r="25" spans="1:8">
      <c r="A25" s="4" t="s">
        <v>646</v>
      </c>
      <c r="F25" s="4" t="s">
        <v>437</v>
      </c>
    </row>
    <row r="26" spans="1:8">
      <c r="A26" s="4" t="s">
        <v>634</v>
      </c>
      <c r="F26" s="6" t="n">
        <v>2301000</v>
      </c>
      <c r="G26" s="5" t="n">
        <v>2507000</v>
      </c>
    </row>
    <row r="27" spans="1:8">
      <c r="A27" s="4" t="s">
        <v>647</v>
      </c>
    </row>
    <row r="28" spans="1:8">
      <c r="A28" s="3" t="s">
        <v>588</v>
      </c>
    </row>
    <row r="29" spans="1:8">
      <c r="A29" s="4" t="s">
        <v>642</v>
      </c>
      <c r="F29" s="5" t="n">
        <v>5000000</v>
      </c>
    </row>
    <row r="30" spans="1:8">
      <c r="A30" s="4" t="s">
        <v>648</v>
      </c>
      <c r="F30" s="6" t="n">
        <v>0</v>
      </c>
      <c r="G30" s="5" t="n">
        <v>0</v>
      </c>
    </row>
    <row r="31" spans="1:8">
      <c r="A31" s="4" t="s">
        <v>591</v>
      </c>
    </row>
    <row r="32" spans="1:8">
      <c r="A32" s="3" t="s">
        <v>588</v>
      </c>
    </row>
    <row r="33" spans="1:8">
      <c r="A33" s="4" t="s">
        <v>608</v>
      </c>
      <c r="B33" s="4" t="s">
        <v>609</v>
      </c>
      <c r="F33" s="4" t="s">
        <v>609</v>
      </c>
    </row>
    <row r="34" spans="1:8">
      <c r="A34" s="4" t="s">
        <v>605</v>
      </c>
      <c r="F34" s="5" t="n">
        <v>2018</v>
      </c>
    </row>
    <row r="35" spans="1:8">
      <c r="A35" s="4" t="s">
        <v>649</v>
      </c>
      <c r="B35" s="6" t="n">
        <v>300000000</v>
      </c>
      <c r="F35" s="6" t="n">
        <v>300000000</v>
      </c>
    </row>
    <row r="36" spans="1:8">
      <c r="A36" s="4" t="s">
        <v>650</v>
      </c>
      <c r="B36" s="4" t="s">
        <v>651</v>
      </c>
      <c r="F36" s="4" t="s">
        <v>651</v>
      </c>
    </row>
    <row r="37" spans="1:8">
      <c r="A37" s="4" t="s">
        <v>593</v>
      </c>
    </row>
    <row r="38" spans="1:8">
      <c r="A38" s="3" t="s">
        <v>588</v>
      </c>
    </row>
    <row r="39" spans="1:8">
      <c r="A39" s="4" t="s">
        <v>608</v>
      </c>
      <c r="F39" s="4" t="s">
        <v>613</v>
      </c>
    </row>
    <row r="40" spans="1:8">
      <c r="A40" s="4" t="s">
        <v>605</v>
      </c>
      <c r="F40" s="5" t="n">
        <v>2025</v>
      </c>
    </row>
    <row r="41" spans="1:8">
      <c r="A41" s="4" t="s">
        <v>649</v>
      </c>
      <c r="F41" s="6" t="n">
        <v>125000000</v>
      </c>
    </row>
    <row r="42" spans="1:8">
      <c r="A42" s="4" t="s">
        <v>650</v>
      </c>
      <c r="F42" s="4" t="s">
        <v>652</v>
      </c>
    </row>
    <row r="43" spans="1:8">
      <c r="A43" s="4" t="s">
        <v>596</v>
      </c>
    </row>
    <row r="44" spans="1:8">
      <c r="A44" s="3" t="s">
        <v>588</v>
      </c>
    </row>
    <row r="45" spans="1:8">
      <c r="A45" s="4" t="s">
        <v>608</v>
      </c>
      <c r="F45" s="4" t="s">
        <v>619</v>
      </c>
    </row>
    <row r="46" spans="1:8">
      <c r="A46" s="4" t="s">
        <v>605</v>
      </c>
      <c r="F46" s="5" t="n">
        <v>2037</v>
      </c>
    </row>
    <row r="47" spans="1:8">
      <c r="A47" s="4" t="s">
        <v>649</v>
      </c>
      <c r="F47" s="6" t="n">
        <v>230000000</v>
      </c>
    </row>
    <row r="48" spans="1:8">
      <c r="A48" s="4" t="s">
        <v>650</v>
      </c>
      <c r="F48" s="4" t="s">
        <v>653</v>
      </c>
    </row>
    <row r="49" spans="1:8">
      <c r="A49" s="4" t="s">
        <v>592</v>
      </c>
    </row>
    <row r="50" spans="1:8">
      <c r="A50" s="3" t="s">
        <v>588</v>
      </c>
    </row>
    <row r="51" spans="1:8">
      <c r="A51" s="4" t="s">
        <v>608</v>
      </c>
      <c r="F51" s="4" t="s">
        <v>612</v>
      </c>
    </row>
    <row r="52" spans="1:8">
      <c r="A52" s="4" t="s">
        <v>605</v>
      </c>
      <c r="F52" s="5" t="n">
        <v>2024</v>
      </c>
    </row>
    <row r="53" spans="1:8">
      <c r="A53" s="4" t="s">
        <v>649</v>
      </c>
      <c r="F53" s="6" t="n">
        <v>400000000</v>
      </c>
    </row>
    <row r="54" spans="1:8">
      <c r="A54" s="4" t="s">
        <v>650</v>
      </c>
      <c r="F54" s="4" t="s">
        <v>654</v>
      </c>
    </row>
    <row r="55" spans="1:8">
      <c r="A55" s="4" t="s">
        <v>594</v>
      </c>
    </row>
    <row r="56" spans="1:8">
      <c r="A56" s="3" t="s">
        <v>588</v>
      </c>
    </row>
    <row r="57" spans="1:8">
      <c r="A57" s="4" t="s">
        <v>608</v>
      </c>
      <c r="F57" s="4" t="s">
        <v>615</v>
      </c>
    </row>
    <row r="58" spans="1:8">
      <c r="A58" s="4" t="s">
        <v>605</v>
      </c>
      <c r="F58" s="5" t="n">
        <v>2027</v>
      </c>
    </row>
    <row r="59" spans="1:8">
      <c r="A59" s="4" t="s">
        <v>649</v>
      </c>
      <c r="C59" s="6" t="n">
        <v>300000000</v>
      </c>
      <c r="F59" s="6" t="n">
        <v>300000000</v>
      </c>
    </row>
    <row r="60" spans="1:8">
      <c r="A60" s="4" t="s">
        <v>655</v>
      </c>
      <c r="F60" s="4" t="s">
        <v>656</v>
      </c>
    </row>
    <row r="61" spans="1:8">
      <c r="A61" s="4" t="s">
        <v>650</v>
      </c>
      <c r="F61" s="4" t="s">
        <v>657</v>
      </c>
    </row>
    <row r="62" spans="1:8">
      <c r="A62" s="4" t="s">
        <v>595</v>
      </c>
    </row>
    <row r="63" spans="1:8">
      <c r="A63" s="3" t="s">
        <v>588</v>
      </c>
    </row>
    <row r="64" spans="1:8">
      <c r="A64" s="4" t="s">
        <v>608</v>
      </c>
      <c r="F64" s="4" t="s">
        <v>617</v>
      </c>
    </row>
    <row r="65" spans="1:8">
      <c r="A65" s="4" t="s">
        <v>605</v>
      </c>
      <c r="F65" s="5" t="n">
        <v>2027</v>
      </c>
    </row>
    <row r="66" spans="1:8">
      <c r="A66" s="4" t="s">
        <v>649</v>
      </c>
      <c r="B66" s="6" t="n">
        <v>500000000</v>
      </c>
      <c r="F66" s="6" t="n">
        <v>500000000</v>
      </c>
    </row>
    <row r="67" spans="1:8">
      <c r="A67" s="4" t="s">
        <v>650</v>
      </c>
      <c r="F67" s="4" t="s">
        <v>658</v>
      </c>
    </row>
    <row r="68" spans="1:8">
      <c r="A68" s="4" t="s">
        <v>597</v>
      </c>
    </row>
    <row r="69" spans="1:8">
      <c r="A69" s="3" t="s">
        <v>588</v>
      </c>
    </row>
    <row r="70" spans="1:8">
      <c r="A70" s="4" t="s">
        <v>608</v>
      </c>
      <c r="F70" s="4" t="s">
        <v>612</v>
      </c>
    </row>
    <row r="71" spans="1:8">
      <c r="A71" s="4" t="s">
        <v>605</v>
      </c>
      <c r="F71" s="5" t="n">
        <v>2047</v>
      </c>
    </row>
    <row r="72" spans="1:8">
      <c r="A72" s="4" t="s">
        <v>649</v>
      </c>
      <c r="B72" s="5" t="n">
        <v>600000000</v>
      </c>
      <c r="F72" s="6" t="n">
        <v>600000000</v>
      </c>
    </row>
    <row r="73" spans="1:8">
      <c r="A73" s="4" t="s">
        <v>650</v>
      </c>
      <c r="F73" s="4" t="s">
        <v>659</v>
      </c>
    </row>
    <row r="74" spans="1:8">
      <c r="A74" s="4" t="s">
        <v>599</v>
      </c>
    </row>
    <row r="75" spans="1:8">
      <c r="A75" s="3" t="s">
        <v>588</v>
      </c>
    </row>
    <row r="76" spans="1:8">
      <c r="A76" s="4" t="s">
        <v>605</v>
      </c>
      <c r="F76" s="5" t="n">
        <v>2019</v>
      </c>
    </row>
    <row r="77" spans="1:8">
      <c r="A77" s="4" t="s">
        <v>649</v>
      </c>
      <c r="B77" s="6" t="n">
        <v>300000000</v>
      </c>
      <c r="F77" s="6" t="n">
        <v>300000000</v>
      </c>
    </row>
    <row r="78" spans="1:8">
      <c r="A78" s="4" t="s">
        <v>650</v>
      </c>
      <c r="B78" s="4" t="s">
        <v>660</v>
      </c>
      <c r="F78" s="4" t="s">
        <v>660</v>
      </c>
    </row>
    <row r="79" spans="1:8">
      <c r="A79" s="4" t="s">
        <v>601</v>
      </c>
    </row>
    <row r="80" spans="1:8">
      <c r="A80" s="3" t="s">
        <v>588</v>
      </c>
    </row>
    <row r="81" spans="1:8">
      <c r="A81" s="4" t="s">
        <v>605</v>
      </c>
      <c r="F81" s="5" t="n">
        <v>2020</v>
      </c>
    </row>
    <row r="82" spans="1:8">
      <c r="A82" s="4" t="s">
        <v>649</v>
      </c>
      <c r="C82" s="6" t="n">
        <v>300000000</v>
      </c>
      <c r="F82" s="6" t="n">
        <v>300000000</v>
      </c>
    </row>
    <row r="83" spans="1:8">
      <c r="A83" s="4" t="s">
        <v>650</v>
      </c>
      <c r="F83" s="4" t="s">
        <v>661</v>
      </c>
    </row>
    <row r="84" spans="1:8">
      <c r="A84" s="4" t="s">
        <v>662</v>
      </c>
    </row>
    <row r="85" spans="1:8">
      <c r="A85" s="3" t="s">
        <v>588</v>
      </c>
    </row>
    <row r="86" spans="1:8">
      <c r="A86" s="4" t="s">
        <v>663</v>
      </c>
      <c r="C86" s="4" t="s">
        <v>664</v>
      </c>
    </row>
    <row r="87" spans="1:8">
      <c r="A87" s="4" t="s">
        <v>600</v>
      </c>
    </row>
    <row r="88" spans="1:8">
      <c r="A88" s="3" t="s">
        <v>588</v>
      </c>
    </row>
    <row r="89" spans="1:8">
      <c r="A89" s="4" t="s">
        <v>642</v>
      </c>
      <c r="F89" s="6" t="n">
        <v>300000000</v>
      </c>
    </row>
    <row r="90" spans="1:8">
      <c r="A90" s="4" t="s">
        <v>644</v>
      </c>
      <c r="F90" s="4" t="s">
        <v>665</v>
      </c>
    </row>
    <row r="91" spans="1:8">
      <c r="A91" s="4" t="s">
        <v>666</v>
      </c>
      <c r="F91" s="6" t="n">
        <v>338784000</v>
      </c>
      <c r="G91" s="6" t="n">
        <v>332302000</v>
      </c>
    </row>
    <row r="92" spans="1:8">
      <c r="A92" s="4" t="s">
        <v>667</v>
      </c>
    </row>
    <row r="93" spans="1:8">
      <c r="A93" s="3" t="s">
        <v>588</v>
      </c>
    </row>
    <row r="94" spans="1:8">
      <c r="A94" s="4" t="s">
        <v>663</v>
      </c>
      <c r="F94" s="4" t="s">
        <v>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669</v>
      </c>
      <c r="B1" s="2" t="s">
        <v>604</v>
      </c>
      <c r="C1" s="2" t="s">
        <v>2</v>
      </c>
      <c r="D1" s="2" t="s">
        <v>626</v>
      </c>
    </row>
    <row r="2" spans="1:4">
      <c r="A2" s="4" t="s">
        <v>591</v>
      </c>
    </row>
    <row r="3" spans="1:4">
      <c r="A3" s="3" t="s">
        <v>588</v>
      </c>
    </row>
    <row r="4" spans="1:4">
      <c r="A4" s="4" t="s">
        <v>670</v>
      </c>
      <c r="B4" s="6" t="n">
        <v>300000000</v>
      </c>
      <c r="C4" s="6" t="n">
        <v>300000000</v>
      </c>
    </row>
    <row r="5" spans="1:4">
      <c r="A5" s="4" t="s">
        <v>671</v>
      </c>
      <c r="C5" s="4" t="s">
        <v>611</v>
      </c>
    </row>
    <row r="6" spans="1:4">
      <c r="A6" s="4" t="s">
        <v>672</v>
      </c>
      <c r="B6" s="4" t="s">
        <v>651</v>
      </c>
      <c r="C6" s="4" t="s">
        <v>651</v>
      </c>
    </row>
    <row r="7" spans="1:4">
      <c r="A7" s="4" t="s">
        <v>592</v>
      </c>
    </row>
    <row r="8" spans="1:4">
      <c r="A8" s="3" t="s">
        <v>588</v>
      </c>
    </row>
    <row r="9" spans="1:4">
      <c r="A9" s="4" t="s">
        <v>670</v>
      </c>
      <c r="C9" s="6" t="n">
        <v>400000000</v>
      </c>
    </row>
    <row r="10" spans="1:4">
      <c r="A10" s="4" t="s">
        <v>671</v>
      </c>
      <c r="C10" s="4" t="s">
        <v>612</v>
      </c>
    </row>
    <row r="11" spans="1:4">
      <c r="A11" s="4" t="s">
        <v>672</v>
      </c>
      <c r="C11" s="4" t="s">
        <v>654</v>
      </c>
    </row>
    <row r="12" spans="1:4">
      <c r="A12" s="4" t="s">
        <v>593</v>
      </c>
    </row>
    <row r="13" spans="1:4">
      <c r="A13" s="3" t="s">
        <v>588</v>
      </c>
    </row>
    <row r="14" spans="1:4">
      <c r="A14" s="4" t="s">
        <v>670</v>
      </c>
      <c r="C14" s="6" t="n">
        <v>125000000</v>
      </c>
    </row>
    <row r="15" spans="1:4">
      <c r="A15" s="4" t="s">
        <v>671</v>
      </c>
      <c r="C15" s="4" t="s">
        <v>614</v>
      </c>
    </row>
    <row r="16" spans="1:4">
      <c r="A16" s="4" t="s">
        <v>672</v>
      </c>
      <c r="C16" s="4" t="s">
        <v>652</v>
      </c>
    </row>
    <row r="17" spans="1:4">
      <c r="A17" s="4" t="s">
        <v>594</v>
      </c>
    </row>
    <row r="18" spans="1:4">
      <c r="A18" s="3" t="s">
        <v>588</v>
      </c>
    </row>
    <row r="19" spans="1:4">
      <c r="A19" s="4" t="s">
        <v>670</v>
      </c>
      <c r="C19" s="6" t="n">
        <v>300000000</v>
      </c>
      <c r="D19" s="6" t="n">
        <v>300000000</v>
      </c>
    </row>
    <row r="20" spans="1:4">
      <c r="A20" s="4" t="s">
        <v>671</v>
      </c>
      <c r="C20" s="4" t="s">
        <v>616</v>
      </c>
    </row>
    <row r="21" spans="1:4">
      <c r="A21" s="4" t="s">
        <v>672</v>
      </c>
      <c r="C21" s="4" t="s">
        <v>657</v>
      </c>
    </row>
    <row r="22" spans="1:4">
      <c r="A22" s="4" t="s">
        <v>595</v>
      </c>
    </row>
    <row r="23" spans="1:4">
      <c r="A23" s="3" t="s">
        <v>588</v>
      </c>
    </row>
    <row r="24" spans="1:4">
      <c r="A24" s="4" t="s">
        <v>670</v>
      </c>
      <c r="B24" s="6" t="n">
        <v>500000000</v>
      </c>
      <c r="C24" s="6" t="n">
        <v>500000000</v>
      </c>
    </row>
    <row r="25" spans="1:4">
      <c r="A25" s="4" t="s">
        <v>671</v>
      </c>
      <c r="C25" s="4" t="s">
        <v>618</v>
      </c>
    </row>
    <row r="26" spans="1:4">
      <c r="A26" s="4" t="s">
        <v>672</v>
      </c>
      <c r="C26" s="4" t="s">
        <v>658</v>
      </c>
    </row>
    <row r="27" spans="1:4">
      <c r="A27" s="4" t="s">
        <v>596</v>
      </c>
    </row>
    <row r="28" spans="1:4">
      <c r="A28" s="3" t="s">
        <v>588</v>
      </c>
    </row>
    <row r="29" spans="1:4">
      <c r="A29" s="4" t="s">
        <v>670</v>
      </c>
      <c r="C29" s="6" t="n">
        <v>230000000</v>
      </c>
    </row>
    <row r="30" spans="1:4">
      <c r="A30" s="4" t="s">
        <v>671</v>
      </c>
      <c r="C30" s="4" t="s">
        <v>620</v>
      </c>
    </row>
    <row r="31" spans="1:4">
      <c r="A31" s="4" t="s">
        <v>672</v>
      </c>
      <c r="C31" s="4" t="s">
        <v>653</v>
      </c>
    </row>
    <row r="32" spans="1:4">
      <c r="A32" s="4" t="s">
        <v>597</v>
      </c>
    </row>
    <row r="33" spans="1:4">
      <c r="A33" s="3" t="s">
        <v>588</v>
      </c>
    </row>
    <row r="34" spans="1:4">
      <c r="A34" s="4" t="s">
        <v>670</v>
      </c>
      <c r="B34" s="5" t="n">
        <v>600000000</v>
      </c>
      <c r="C34" s="6" t="n">
        <v>600000000</v>
      </c>
    </row>
    <row r="35" spans="1:4">
      <c r="A35" s="4" t="s">
        <v>671</v>
      </c>
      <c r="C35" s="4" t="s">
        <v>621</v>
      </c>
    </row>
    <row r="36" spans="1:4">
      <c r="A36" s="4" t="s">
        <v>672</v>
      </c>
      <c r="C36" s="4" t="s">
        <v>659</v>
      </c>
    </row>
    <row r="37" spans="1:4">
      <c r="A37" s="4" t="s">
        <v>599</v>
      </c>
    </row>
    <row r="38" spans="1:4">
      <c r="A38" s="3" t="s">
        <v>588</v>
      </c>
    </row>
    <row r="39" spans="1:4">
      <c r="A39" s="4" t="s">
        <v>670</v>
      </c>
      <c r="B39" s="6" t="n">
        <v>300000000</v>
      </c>
      <c r="C39" s="6" t="n">
        <v>300000000</v>
      </c>
    </row>
    <row r="40" spans="1:4">
      <c r="A40" s="4" t="s">
        <v>671</v>
      </c>
      <c r="C40" s="4" t="s">
        <v>622</v>
      </c>
    </row>
    <row r="41" spans="1:4">
      <c r="A41" s="4" t="s">
        <v>673</v>
      </c>
      <c r="C41" s="4" t="s">
        <v>674</v>
      </c>
    </row>
    <row r="42" spans="1:4">
      <c r="A42" s="4" t="s">
        <v>672</v>
      </c>
      <c r="B42" s="4" t="s">
        <v>660</v>
      </c>
      <c r="C42" s="4" t="s">
        <v>660</v>
      </c>
    </row>
    <row r="43" spans="1:4">
      <c r="A43" s="4" t="s">
        <v>601</v>
      </c>
    </row>
    <row r="44" spans="1:4">
      <c r="A44" s="3" t="s">
        <v>588</v>
      </c>
    </row>
    <row r="45" spans="1:4">
      <c r="A45" s="4" t="s">
        <v>670</v>
      </c>
      <c r="C45" s="6" t="n">
        <v>300000000</v>
      </c>
      <c r="D45" s="6" t="n">
        <v>300000000</v>
      </c>
    </row>
    <row r="46" spans="1:4">
      <c r="A46" s="4" t="s">
        <v>671</v>
      </c>
      <c r="C46" s="4" t="s">
        <v>623</v>
      </c>
    </row>
    <row r="47" spans="1:4">
      <c r="A47" s="4" t="s">
        <v>673</v>
      </c>
      <c r="C47" s="4" t="s">
        <v>675</v>
      </c>
    </row>
    <row r="48" spans="1:4">
      <c r="A48" s="4" t="s">
        <v>672</v>
      </c>
      <c r="C48" s="4" t="s">
        <v>6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211</v>
      </c>
    </row>
    <row r="3" spans="1:3">
      <c r="A3" s="5" t="n">
        <v>2018</v>
      </c>
      <c r="B3" s="6" t="n">
        <v>299909</v>
      </c>
    </row>
    <row r="4" spans="1:3">
      <c r="A4" s="5" t="n">
        <v>2019</v>
      </c>
      <c r="B4" s="5" t="n">
        <v>298157</v>
      </c>
    </row>
    <row r="5" spans="1:3">
      <c r="A5" s="5" t="n">
        <v>2020</v>
      </c>
      <c r="B5" s="5" t="n">
        <v>298286</v>
      </c>
    </row>
    <row r="6" spans="1:3">
      <c r="A6" s="5" t="n">
        <v>2021</v>
      </c>
      <c r="B6" s="5" t="n">
        <v>65</v>
      </c>
    </row>
    <row r="7" spans="1:3">
      <c r="A7" s="5" t="n">
        <v>2022</v>
      </c>
      <c r="B7" s="5" t="n">
        <v>90</v>
      </c>
    </row>
    <row r="8" spans="1:3">
      <c r="A8" s="4" t="s">
        <v>542</v>
      </c>
      <c r="B8" s="5" t="n">
        <v>2130696</v>
      </c>
    </row>
    <row r="9" spans="1:3">
      <c r="A9" s="4" t="s">
        <v>164</v>
      </c>
      <c r="B9" s="6" t="n">
        <v>3027203</v>
      </c>
      <c r="C9" s="6" t="n">
        <v>16861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3027203</v>
      </c>
      <c r="C3" s="6" t="n">
        <v>1686189</v>
      </c>
    </row>
    <row r="4" spans="1:3">
      <c r="A4" s="4" t="s">
        <v>680</v>
      </c>
      <c r="B4" s="6" t="n">
        <v>3144902</v>
      </c>
      <c r="C4" s="6" t="n">
        <v>17523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682</v>
      </c>
      <c r="C2" s="2" t="s">
        <v>2</v>
      </c>
      <c r="D2" s="2" t="s">
        <v>32</v>
      </c>
      <c r="E2" s="2" t="s">
        <v>33</v>
      </c>
    </row>
    <row r="3" spans="1:5">
      <c r="A3" s="3" t="s">
        <v>683</v>
      </c>
    </row>
    <row r="4" spans="1:5">
      <c r="A4" s="4" t="s">
        <v>684</v>
      </c>
      <c r="C4" s="4" t="s">
        <v>685</v>
      </c>
      <c r="D4" s="4" t="s">
        <v>685</v>
      </c>
      <c r="E4" s="4" t="s">
        <v>685</v>
      </c>
    </row>
    <row r="5" spans="1:5">
      <c r="A5" s="4" t="s">
        <v>686</v>
      </c>
      <c r="C5" s="6" t="n">
        <v>258103000</v>
      </c>
    </row>
    <row r="6" spans="1:5">
      <c r="A6" s="4" t="s">
        <v>687</v>
      </c>
      <c r="D6" s="6" t="n">
        <v>11852000</v>
      </c>
      <c r="E6" s="6" t="n">
        <v>156554000</v>
      </c>
    </row>
    <row r="7" spans="1:5">
      <c r="A7" s="4" t="s">
        <v>688</v>
      </c>
      <c r="D7" s="5" t="n">
        <v>6792000</v>
      </c>
      <c r="E7" s="5" t="n">
        <v>871000</v>
      </c>
    </row>
    <row r="8" spans="1:5">
      <c r="A8" s="4" t="s">
        <v>689</v>
      </c>
      <c r="C8" s="6" t="n">
        <v>10566000</v>
      </c>
      <c r="D8" s="5" t="n">
        <v>3865000</v>
      </c>
      <c r="E8" s="5" t="n">
        <v>-1175000</v>
      </c>
    </row>
    <row r="9" spans="1:5">
      <c r="A9" s="4" t="s">
        <v>690</v>
      </c>
      <c r="C9" s="4" t="s">
        <v>691</v>
      </c>
    </row>
    <row r="10" spans="1:5">
      <c r="A10" s="4" t="s">
        <v>692</v>
      </c>
      <c r="C10" s="6" t="n">
        <v>15461000</v>
      </c>
      <c r="D10" s="6" t="n">
        <v>13583000</v>
      </c>
      <c r="E10" s="6" t="n">
        <v>222000</v>
      </c>
    </row>
    <row r="11" spans="1:5">
      <c r="A11" s="4" t="s">
        <v>693</v>
      </c>
      <c r="C11" s="7" t="n">
        <v>0.25</v>
      </c>
      <c r="D11" s="7" t="n">
        <v>0.21</v>
      </c>
      <c r="E11" s="7" t="n">
        <v>0.01</v>
      </c>
    </row>
    <row r="12" spans="1:5">
      <c r="A12" s="4" t="s">
        <v>694</v>
      </c>
      <c r="C12" s="5" t="n">
        <v>2036</v>
      </c>
    </row>
    <row r="13" spans="1:5">
      <c r="A13" s="4" t="s">
        <v>695</v>
      </c>
      <c r="C13" s="6" t="n">
        <v>11780000</v>
      </c>
      <c r="D13" s="6" t="n">
        <v>10507000</v>
      </c>
    </row>
    <row r="14" spans="1:5">
      <c r="A14" s="4" t="s">
        <v>696</v>
      </c>
      <c r="C14" s="5" t="n">
        <v>10085000</v>
      </c>
      <c r="D14" s="5" t="n">
        <v>8303000</v>
      </c>
    </row>
    <row r="15" spans="1:5">
      <c r="A15" s="4" t="s">
        <v>697</v>
      </c>
      <c r="D15" s="5" t="n">
        <v>17192000</v>
      </c>
    </row>
    <row r="16" spans="1:5">
      <c r="A16" s="4" t="s">
        <v>698</v>
      </c>
      <c r="D16" s="5" t="n">
        <v>2771000</v>
      </c>
    </row>
    <row r="17" spans="1:5">
      <c r="A17" s="4" t="s">
        <v>699</v>
      </c>
      <c r="C17" s="5" t="n">
        <v>1000000</v>
      </c>
    </row>
    <row r="18" spans="1:5">
      <c r="A18" s="4" t="s">
        <v>700</v>
      </c>
      <c r="C18" s="5" t="n">
        <v>10399000</v>
      </c>
      <c r="D18" s="5" t="n">
        <v>11603000</v>
      </c>
      <c r="E18" s="6" t="n">
        <v>7975000</v>
      </c>
    </row>
    <row r="19" spans="1:5">
      <c r="A19" s="4" t="s">
        <v>701</v>
      </c>
      <c r="C19" s="6" t="n">
        <v>3333000</v>
      </c>
    </row>
    <row r="20" spans="1:5">
      <c r="A20" s="4" t="s">
        <v>702</v>
      </c>
      <c r="C20" s="5" t="n">
        <v>2014</v>
      </c>
    </row>
    <row r="21" spans="1:5">
      <c r="A21" s="4" t="s">
        <v>703</v>
      </c>
      <c r="C21" s="7" t="n">
        <v>0.06</v>
      </c>
      <c r="E21" s="7" t="n">
        <v>0.04</v>
      </c>
    </row>
    <row r="22" spans="1:5">
      <c r="A22" s="4" t="s">
        <v>704</v>
      </c>
      <c r="C22" s="6" t="n">
        <v>3922000</v>
      </c>
      <c r="E22" s="6" t="n">
        <v>2364000</v>
      </c>
    </row>
    <row r="23" spans="1:5">
      <c r="A23" s="4" t="s">
        <v>705</v>
      </c>
    </row>
    <row r="24" spans="1:5">
      <c r="A24" s="3" t="s">
        <v>683</v>
      </c>
    </row>
    <row r="25" spans="1:5">
      <c r="A25" s="4" t="s">
        <v>702</v>
      </c>
      <c r="C25" s="5" t="n">
        <v>2010</v>
      </c>
    </row>
    <row r="26" spans="1:5">
      <c r="A26" s="4" t="s">
        <v>706</v>
      </c>
      <c r="C26" s="5" t="n">
        <v>2011</v>
      </c>
    </row>
    <row r="27" spans="1:5">
      <c r="A27" s="4" t="s">
        <v>707</v>
      </c>
    </row>
    <row r="28" spans="1:5">
      <c r="A28" s="3" t="s">
        <v>683</v>
      </c>
    </row>
    <row r="29" spans="1:5">
      <c r="A29" s="4" t="s">
        <v>702</v>
      </c>
      <c r="C29" s="5" t="n">
        <v>2013</v>
      </c>
    </row>
    <row r="30" spans="1:5">
      <c r="A30" s="4" t="s">
        <v>706</v>
      </c>
      <c r="C30" s="5" t="n">
        <v>2017</v>
      </c>
    </row>
    <row r="31" spans="1:5">
      <c r="A31" s="4" t="s">
        <v>708</v>
      </c>
    </row>
    <row r="32" spans="1:5">
      <c r="A32" s="3" t="s">
        <v>683</v>
      </c>
    </row>
    <row r="33" spans="1:5">
      <c r="A33" s="4" t="s">
        <v>709</v>
      </c>
      <c r="C33" s="6" t="n">
        <v>43587000</v>
      </c>
    </row>
    <row r="34" spans="1:5">
      <c r="A34" s="4" t="s">
        <v>710</v>
      </c>
    </row>
    <row r="35" spans="1:5">
      <c r="A35" s="3" t="s">
        <v>683</v>
      </c>
    </row>
    <row r="36" spans="1:5">
      <c r="A36" s="4" t="s">
        <v>709</v>
      </c>
      <c r="C36" s="5" t="n">
        <v>0</v>
      </c>
    </row>
    <row r="37" spans="1:5">
      <c r="A37" s="4" t="s">
        <v>711</v>
      </c>
    </row>
    <row r="38" spans="1:5">
      <c r="A38" s="3" t="s">
        <v>683</v>
      </c>
    </row>
    <row r="39" spans="1:5">
      <c r="A39" s="4" t="s">
        <v>712</v>
      </c>
      <c r="C39" s="5" t="n">
        <v>0</v>
      </c>
      <c r="D39" s="5" t="n">
        <v>0</v>
      </c>
    </row>
    <row r="40" spans="1:5">
      <c r="A40" s="4" t="s">
        <v>713</v>
      </c>
    </row>
    <row r="41" spans="1:5">
      <c r="A41" s="3" t="s">
        <v>683</v>
      </c>
    </row>
    <row r="42" spans="1:5">
      <c r="A42" s="4" t="s">
        <v>712</v>
      </c>
      <c r="C42" s="5" t="n">
        <v>197916000</v>
      </c>
      <c r="D42" s="5" t="n">
        <v>220532000</v>
      </c>
    </row>
    <row r="43" spans="1:5">
      <c r="A43" s="4" t="s">
        <v>714</v>
      </c>
    </row>
    <row r="44" spans="1:5">
      <c r="A44" s="3" t="s">
        <v>683</v>
      </c>
    </row>
    <row r="45" spans="1:5">
      <c r="A45" s="4" t="s">
        <v>715</v>
      </c>
      <c r="C45" s="6" t="n">
        <v>1342000</v>
      </c>
      <c r="D45" s="5" t="n">
        <v>1441000</v>
      </c>
    </row>
    <row r="46" spans="1:5">
      <c r="A46" s="4" t="s">
        <v>716</v>
      </c>
      <c r="C46" s="5" t="n">
        <v>2031</v>
      </c>
    </row>
    <row r="47" spans="1:5">
      <c r="A47" s="4" t="s">
        <v>695</v>
      </c>
      <c r="C47" s="6" t="n">
        <v>1060000</v>
      </c>
      <c r="D47" s="5" t="n">
        <v>937000</v>
      </c>
    </row>
    <row r="48" spans="1:5">
      <c r="A48" s="4" t="s">
        <v>696</v>
      </c>
      <c r="C48" s="6" t="n">
        <v>264000</v>
      </c>
      <c r="D48" s="6" t="n">
        <v>218000</v>
      </c>
    </row>
    <row r="49" spans="1:5">
      <c r="A49" s="4" t="s">
        <v>635</v>
      </c>
    </row>
    <row r="50" spans="1:5">
      <c r="A50" s="3" t="s">
        <v>683</v>
      </c>
    </row>
    <row r="51" spans="1:5">
      <c r="A51" s="4" t="s">
        <v>684</v>
      </c>
      <c r="B51" s="4" t="s">
        <v>71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9</v>
      </c>
    </row>
    <row r="4" spans="1:4">
      <c r="A4" s="4" t="s">
        <v>720</v>
      </c>
      <c r="B4" s="6" t="n">
        <v>129236</v>
      </c>
      <c r="C4" s="6" t="n">
        <v>97975</v>
      </c>
      <c r="D4" s="6" t="n">
        <v>20627</v>
      </c>
    </row>
    <row r="5" spans="1:4">
      <c r="A5" s="4" t="s">
        <v>721</v>
      </c>
      <c r="B5" s="5" t="n">
        <v>-239304</v>
      </c>
      <c r="C5" s="5" t="n">
        <v>68899</v>
      </c>
      <c r="D5" s="5" t="n">
        <v>85295</v>
      </c>
    </row>
    <row r="6" spans="1:4">
      <c r="A6" s="4" t="s">
        <v>722</v>
      </c>
      <c r="B6" s="5" t="n">
        <v>-110068</v>
      </c>
      <c r="C6" s="5" t="n">
        <v>166874</v>
      </c>
      <c r="D6" s="5" t="n">
        <v>105922</v>
      </c>
    </row>
    <row r="7" spans="1:4">
      <c r="A7" s="3" t="s">
        <v>723</v>
      </c>
    </row>
    <row r="8" spans="1:4">
      <c r="A8" s="4" t="s">
        <v>720</v>
      </c>
      <c r="B8" s="5" t="n">
        <v>14843</v>
      </c>
      <c r="C8" s="5" t="n">
        <v>15189</v>
      </c>
      <c r="D8" s="5" t="n">
        <v>18153</v>
      </c>
    </row>
    <row r="9" spans="1:4">
      <c r="A9" s="4" t="s">
        <v>721</v>
      </c>
      <c r="B9" s="5" t="n">
        <v>-882</v>
      </c>
      <c r="C9" s="5" t="n">
        <v>-1149</v>
      </c>
      <c r="D9" s="5" t="n">
        <v>930</v>
      </c>
    </row>
    <row r="10" spans="1:4">
      <c r="A10" s="4" t="s">
        <v>724</v>
      </c>
      <c r="B10" s="5" t="n">
        <v>13961</v>
      </c>
      <c r="C10" s="5" t="n">
        <v>14040</v>
      </c>
      <c r="D10" s="5" t="n">
        <v>19083</v>
      </c>
    </row>
    <row r="11" spans="1:4">
      <c r="A11" s="3" t="s">
        <v>725</v>
      </c>
    </row>
    <row r="12" spans="1:4">
      <c r="A12" s="4" t="s">
        <v>720</v>
      </c>
      <c r="B12" s="5" t="n">
        <v>1175</v>
      </c>
      <c r="C12" s="5" t="n">
        <v>1064</v>
      </c>
      <c r="D12" s="5" t="n">
        <v>99</v>
      </c>
    </row>
    <row r="13" spans="1:4">
      <c r="A13" s="4" t="s">
        <v>721</v>
      </c>
      <c r="B13" s="5" t="n">
        <v>475</v>
      </c>
      <c r="C13" s="5" t="n">
        <v>-394</v>
      </c>
      <c r="D13" s="5" t="n">
        <v>-241</v>
      </c>
    </row>
    <row r="14" spans="1:4">
      <c r="A14" s="4" t="s">
        <v>726</v>
      </c>
      <c r="B14" s="5" t="n">
        <v>1650</v>
      </c>
      <c r="C14" s="5" t="n">
        <v>670</v>
      </c>
      <c r="D14" s="5" t="n">
        <v>-142</v>
      </c>
    </row>
    <row r="15" spans="1:4">
      <c r="A15" s="4" t="s">
        <v>49</v>
      </c>
      <c r="B15" s="6" t="n">
        <v>-94457</v>
      </c>
      <c r="C15" s="6" t="n">
        <v>181584</v>
      </c>
      <c r="D15" s="6" t="n">
        <v>1248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217</v>
      </c>
    </row>
    <row r="4" spans="1:4">
      <c r="A4" s="4" t="s">
        <v>728</v>
      </c>
      <c r="B4" s="4" t="s">
        <v>685</v>
      </c>
      <c r="C4" s="4" t="s">
        <v>685</v>
      </c>
      <c r="D4" s="4" t="s">
        <v>685</v>
      </c>
    </row>
    <row r="5" spans="1:4">
      <c r="A5" s="4" t="s">
        <v>729</v>
      </c>
      <c r="B5" s="4" t="s">
        <v>730</v>
      </c>
    </row>
    <row r="6" spans="1:4">
      <c r="A6" s="4" t="s">
        <v>731</v>
      </c>
      <c r="B6" s="4" t="s">
        <v>732</v>
      </c>
      <c r="C6" s="4" t="s">
        <v>733</v>
      </c>
      <c r="D6" s="4" t="s">
        <v>734</v>
      </c>
    </row>
    <row r="7" spans="1:4">
      <c r="A7" s="4" t="s">
        <v>735</v>
      </c>
      <c r="B7" s="4" t="s">
        <v>736</v>
      </c>
      <c r="C7" s="4" t="s">
        <v>736</v>
      </c>
      <c r="D7" s="4" t="s">
        <v>737</v>
      </c>
    </row>
    <row r="8" spans="1:4">
      <c r="A8" s="4" t="s">
        <v>738</v>
      </c>
      <c r="B8" s="4" t="s">
        <v>739</v>
      </c>
      <c r="C8" s="4" t="s">
        <v>740</v>
      </c>
      <c r="D8" s="4" t="s">
        <v>741</v>
      </c>
    </row>
    <row r="9" spans="1:4">
      <c r="A9" s="4" t="s">
        <v>742</v>
      </c>
      <c r="B9" s="4" t="s">
        <v>743</v>
      </c>
      <c r="C9" s="4" t="s">
        <v>741</v>
      </c>
      <c r="D9" s="4" t="s">
        <v>744</v>
      </c>
    </row>
    <row r="10" spans="1:4">
      <c r="A10" s="4" t="s">
        <v>745</v>
      </c>
      <c r="B10" s="4" t="s">
        <v>746</v>
      </c>
      <c r="C10" s="4" t="s">
        <v>747</v>
      </c>
      <c r="D10" s="4" t="s">
        <v>748</v>
      </c>
    </row>
    <row r="11" spans="1:4">
      <c r="A11" s="4" t="s">
        <v>749</v>
      </c>
      <c r="B11" s="4" t="s">
        <v>750</v>
      </c>
      <c r="C11" s="4" t="s">
        <v>751</v>
      </c>
      <c r="D11" s="4" t="s">
        <v>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50</v>
      </c>
      <c r="B4" s="6" t="n">
        <v>713385</v>
      </c>
      <c r="C4" s="6" t="n">
        <v>425444</v>
      </c>
      <c r="D4" s="6" t="n">
        <v>288938</v>
      </c>
    </row>
    <row r="5" spans="1:4">
      <c r="A5" s="3" t="s">
        <v>129</v>
      </c>
    </row>
    <row r="6" spans="1:4">
      <c r="A6" s="4" t="s">
        <v>130</v>
      </c>
      <c r="B6" s="5" t="n">
        <v>297162</v>
      </c>
      <c r="C6" s="5" t="n">
        <v>285253</v>
      </c>
      <c r="D6" s="5" t="n">
        <v>263587</v>
      </c>
    </row>
    <row r="7" spans="1:4">
      <c r="A7" s="4" t="s">
        <v>131</v>
      </c>
      <c r="B7" s="5" t="n">
        <v>30460</v>
      </c>
      <c r="C7" s="5" t="n">
        <v>20481</v>
      </c>
      <c r="D7" s="5" t="n">
        <v>13589</v>
      </c>
    </row>
    <row r="8" spans="1:4">
      <c r="A8" s="4" t="s">
        <v>132</v>
      </c>
      <c r="B8" s="5" t="n">
        <v>-19366</v>
      </c>
      <c r="C8" s="5" t="n">
        <v>410</v>
      </c>
      <c r="D8" s="5" t="n">
        <v>14093</v>
      </c>
    </row>
    <row r="9" spans="1:4">
      <c r="A9" s="4" t="s">
        <v>105</v>
      </c>
      <c r="B9" s="5" t="n">
        <v>-239056</v>
      </c>
      <c r="C9" s="5" t="n">
        <v>67050</v>
      </c>
      <c r="D9" s="5" t="n">
        <v>85225</v>
      </c>
    </row>
    <row r="10" spans="1:4">
      <c r="A10" s="4" t="s">
        <v>133</v>
      </c>
      <c r="B10" s="5" t="n">
        <v>-13157</v>
      </c>
      <c r="C10" s="5" t="n">
        <v>-17730</v>
      </c>
      <c r="D10" s="5" t="n">
        <v>-5972</v>
      </c>
    </row>
    <row r="11" spans="1:4">
      <c r="A11" s="3" t="s">
        <v>134</v>
      </c>
    </row>
    <row r="12" spans="1:4">
      <c r="A12" s="4" t="s">
        <v>85</v>
      </c>
      <c r="B12" s="5" t="n">
        <v>-29329</v>
      </c>
      <c r="C12" s="5" t="n">
        <v>-25072</v>
      </c>
      <c r="D12" s="5" t="n">
        <v>12309</v>
      </c>
    </row>
    <row r="13" spans="1:4">
      <c r="A13" s="4" t="s">
        <v>86</v>
      </c>
      <c r="B13" s="5" t="n">
        <v>-78966</v>
      </c>
      <c r="C13" s="5" t="n">
        <v>-47381</v>
      </c>
      <c r="D13" s="5" t="n">
        <v>-21525</v>
      </c>
    </row>
    <row r="14" spans="1:4">
      <c r="A14" s="4" t="s">
        <v>96</v>
      </c>
      <c r="B14" s="5" t="n">
        <v>-17874</v>
      </c>
      <c r="C14" s="5" t="n">
        <v>-8116</v>
      </c>
      <c r="D14" s="5" t="n">
        <v>-40053</v>
      </c>
    </row>
    <row r="15" spans="1:4">
      <c r="A15" s="4" t="s">
        <v>135</v>
      </c>
      <c r="B15" s="5" t="n">
        <v>14619</v>
      </c>
      <c r="C15" s="5" t="n">
        <v>-11106</v>
      </c>
      <c r="D15" s="5" t="n">
        <v>-29591</v>
      </c>
    </row>
    <row r="16" spans="1:4">
      <c r="A16" s="4" t="s">
        <v>136</v>
      </c>
      <c r="B16" s="5" t="n">
        <v>657878</v>
      </c>
      <c r="C16" s="5" t="n">
        <v>689233</v>
      </c>
      <c r="D16" s="5" t="n">
        <v>580600</v>
      </c>
    </row>
    <row r="17" spans="1:4">
      <c r="A17" s="3" t="s">
        <v>137</v>
      </c>
    </row>
    <row r="18" spans="1:4">
      <c r="A18" s="4" t="s">
        <v>138</v>
      </c>
      <c r="B18" s="5" t="n">
        <v>-410325</v>
      </c>
      <c r="C18" s="5" t="n">
        <v>-387267</v>
      </c>
      <c r="D18" s="5" t="n">
        <v>-318232</v>
      </c>
    </row>
    <row r="19" spans="1:4">
      <c r="A19" s="4" t="s">
        <v>139</v>
      </c>
      <c r="B19" s="5" t="n">
        <v>-12095</v>
      </c>
      <c r="C19" s="5" t="n">
        <v>-178768</v>
      </c>
      <c r="D19" s="5" t="n">
        <v>-43215</v>
      </c>
    </row>
    <row r="20" spans="1:4">
      <c r="A20" s="4" t="s">
        <v>140</v>
      </c>
      <c r="C20" s="5" t="n">
        <v>4246</v>
      </c>
      <c r="D20" s="5" t="n">
        <v>63</v>
      </c>
    </row>
    <row r="21" spans="1:4">
      <c r="A21" s="4" t="s">
        <v>141</v>
      </c>
      <c r="B21" s="5" t="n">
        <v>35941</v>
      </c>
      <c r="C21" s="5" t="n">
        <v>6476</v>
      </c>
      <c r="D21" s="5" t="n">
        <v>448122</v>
      </c>
    </row>
    <row r="22" spans="1:4">
      <c r="A22" s="4" t="s">
        <v>142</v>
      </c>
      <c r="B22" s="5" t="n">
        <v>-43594</v>
      </c>
      <c r="C22" s="5" t="n">
        <v>-82910</v>
      </c>
      <c r="D22" s="5" t="n">
        <v>-25234</v>
      </c>
    </row>
    <row r="23" spans="1:4">
      <c r="A23" s="4" t="s">
        <v>143</v>
      </c>
      <c r="B23" s="5" t="n">
        <v>43594</v>
      </c>
      <c r="C23" s="5" t="n">
        <v>82910</v>
      </c>
      <c r="D23" s="5" t="n">
        <v>25234</v>
      </c>
    </row>
    <row r="24" spans="1:4">
      <c r="A24" s="4" t="s">
        <v>144</v>
      </c>
      <c r="D24" s="5" t="n">
        <v>1808</v>
      </c>
    </row>
    <row r="25" spans="1:4">
      <c r="A25" s="4" t="s">
        <v>145</v>
      </c>
      <c r="B25" s="5" t="n">
        <v>-386479</v>
      </c>
      <c r="C25" s="5" t="n">
        <v>-555313</v>
      </c>
      <c r="D25" s="5" t="n">
        <v>88546</v>
      </c>
    </row>
    <row r="26" spans="1:4">
      <c r="A26" s="3" t="s">
        <v>146</v>
      </c>
    </row>
    <row r="27" spans="1:4">
      <c r="A27" s="4" t="s">
        <v>147</v>
      </c>
      <c r="B27" s="5" t="n">
        <v>2408830</v>
      </c>
      <c r="C27" s="5" t="n">
        <v>560000</v>
      </c>
      <c r="D27" s="5" t="n">
        <v>230000</v>
      </c>
    </row>
    <row r="28" spans="1:4">
      <c r="A28" s="4" t="s">
        <v>148</v>
      </c>
      <c r="B28" s="5" t="n">
        <v>-1065048</v>
      </c>
      <c r="C28" s="5" t="n">
        <v>-449306</v>
      </c>
      <c r="D28" s="5" t="n">
        <v>-244704</v>
      </c>
    </row>
    <row r="29" spans="1:4">
      <c r="A29" s="4" t="s">
        <v>149</v>
      </c>
      <c r="B29" s="5" t="n">
        <v>-2774</v>
      </c>
    </row>
    <row r="30" spans="1:4">
      <c r="A30" s="4" t="s">
        <v>150</v>
      </c>
      <c r="B30" s="5" t="n">
        <v>-2204</v>
      </c>
      <c r="C30" s="5" t="n">
        <v>-2300</v>
      </c>
    </row>
    <row r="31" spans="1:4">
      <c r="A31" s="4" t="s">
        <v>151</v>
      </c>
      <c r="C31" s="5" t="n">
        <v>-10235</v>
      </c>
      <c r="D31" s="5" t="n">
        <v>10052</v>
      </c>
    </row>
    <row r="32" spans="1:4">
      <c r="A32" s="4" t="s">
        <v>152</v>
      </c>
      <c r="B32" s="5" t="n">
        <v>-3543</v>
      </c>
      <c r="C32" s="5" t="n">
        <v>-3364</v>
      </c>
      <c r="D32" s="5" t="n">
        <v>-6616</v>
      </c>
    </row>
    <row r="33" spans="1:4">
      <c r="A33" s="4" t="s">
        <v>153</v>
      </c>
      <c r="B33" s="5" t="n">
        <v>-108852</v>
      </c>
      <c r="C33" s="5" t="n">
        <v>-105036</v>
      </c>
      <c r="D33" s="5" t="n">
        <v>-107462</v>
      </c>
    </row>
    <row r="34" spans="1:4">
      <c r="A34" s="4" t="s">
        <v>154</v>
      </c>
      <c r="C34" s="5" t="n">
        <v>-400</v>
      </c>
      <c r="D34" s="5" t="n">
        <v>-325</v>
      </c>
    </row>
    <row r="35" spans="1:4">
      <c r="A35" s="4" t="s">
        <v>155</v>
      </c>
      <c r="B35" s="5" t="n">
        <v>212</v>
      </c>
      <c r="C35" s="5" t="n">
        <v>44</v>
      </c>
    </row>
    <row r="36" spans="1:4">
      <c r="A36" s="4" t="s">
        <v>156</v>
      </c>
      <c r="B36" s="5" t="n">
        <v>-99999</v>
      </c>
      <c r="C36" s="5" t="n">
        <v>-259228</v>
      </c>
      <c r="D36" s="5" t="n">
        <v>-519962</v>
      </c>
    </row>
    <row r="37" spans="1:4">
      <c r="A37" s="4" t="s">
        <v>157</v>
      </c>
      <c r="B37" s="5" t="n">
        <v>10110</v>
      </c>
      <c r="C37" s="5" t="n">
        <v>27257</v>
      </c>
      <c r="D37" s="5" t="n">
        <v>37230</v>
      </c>
    </row>
    <row r="38" spans="1:4">
      <c r="A38" s="4" t="s">
        <v>158</v>
      </c>
      <c r="B38" s="5" t="n">
        <v>-11805</v>
      </c>
      <c r="C38" s="5" t="n">
        <v>-9723</v>
      </c>
      <c r="D38" s="5" t="n">
        <v>-7601</v>
      </c>
    </row>
    <row r="39" spans="1:4">
      <c r="A39" s="4" t="s">
        <v>159</v>
      </c>
      <c r="B39" s="5" t="n">
        <v>1124927</v>
      </c>
      <c r="C39" s="5" t="n">
        <v>-252291</v>
      </c>
      <c r="D39" s="5" t="n">
        <v>-609388</v>
      </c>
    </row>
    <row r="40" spans="1:4">
      <c r="A40" s="4" t="s">
        <v>160</v>
      </c>
      <c r="B40" s="5" t="n">
        <v>1396326</v>
      </c>
      <c r="C40" s="5" t="n">
        <v>-118371</v>
      </c>
      <c r="D40" s="5" t="n">
        <v>59758</v>
      </c>
    </row>
    <row r="41" spans="1:4">
      <c r="A41" s="4" t="s">
        <v>161</v>
      </c>
      <c r="B41" s="5" t="n">
        <v>50038</v>
      </c>
      <c r="C41" s="5" t="n">
        <v>168409</v>
      </c>
      <c r="D41" s="5" t="n">
        <v>108651</v>
      </c>
    </row>
    <row r="42" spans="1:4">
      <c r="A42" s="4" t="s">
        <v>162</v>
      </c>
      <c r="B42" s="6" t="n">
        <v>1446364</v>
      </c>
      <c r="C42" s="6" t="n">
        <v>50038</v>
      </c>
      <c r="D42" s="6" t="n">
        <v>1684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33</v>
      </c>
    </row>
    <row r="2" spans="1:4">
      <c r="A2" s="3" t="s">
        <v>754</v>
      </c>
    </row>
    <row r="3" spans="1:4">
      <c r="A3" s="4" t="s">
        <v>755</v>
      </c>
      <c r="B3" s="6" t="n">
        <v>16059</v>
      </c>
      <c r="C3" s="6" t="n">
        <v>61462</v>
      </c>
    </row>
    <row r="4" spans="1:4">
      <c r="A4" s="4" t="s">
        <v>756</v>
      </c>
      <c r="B4" s="5" t="n">
        <v>56242</v>
      </c>
      <c r="C4" s="5" t="n">
        <v>71490</v>
      </c>
    </row>
    <row r="5" spans="1:4">
      <c r="A5" s="4" t="s">
        <v>757</v>
      </c>
      <c r="B5" s="5" t="n">
        <v>22989</v>
      </c>
      <c r="C5" s="5" t="n">
        <v>38206</v>
      </c>
    </row>
    <row r="6" spans="1:4">
      <c r="A6" s="4" t="s">
        <v>758</v>
      </c>
      <c r="B6" s="5" t="n">
        <v>11780</v>
      </c>
      <c r="C6" s="5" t="n">
        <v>10507</v>
      </c>
    </row>
    <row r="7" spans="1:4">
      <c r="A7" s="4" t="s">
        <v>113</v>
      </c>
      <c r="B7" s="5" t="n">
        <v>80116</v>
      </c>
      <c r="C7" s="5" t="n">
        <v>82793</v>
      </c>
      <c r="D7" s="6" t="n">
        <v>67757</v>
      </c>
    </row>
    <row r="8" spans="1:4">
      <c r="A8" s="4" t="s">
        <v>759</v>
      </c>
      <c r="C8" s="5" t="n">
        <v>2771</v>
      </c>
    </row>
    <row r="9" spans="1:4">
      <c r="A9" s="4" t="s">
        <v>760</v>
      </c>
      <c r="B9" s="5" t="n">
        <v>187186</v>
      </c>
      <c r="C9" s="5" t="n">
        <v>267229</v>
      </c>
    </row>
    <row r="10" spans="1:4">
      <c r="A10" s="4" t="s">
        <v>761</v>
      </c>
      <c r="B10" s="5" t="n">
        <v>-10349</v>
      </c>
      <c r="C10" s="5" t="n">
        <v>-8521</v>
      </c>
    </row>
    <row r="11" spans="1:4">
      <c r="A11" s="4" t="s">
        <v>762</v>
      </c>
      <c r="B11" s="5" t="n">
        <v>176837</v>
      </c>
      <c r="C11" s="5" t="n">
        <v>258708</v>
      </c>
    </row>
    <row r="12" spans="1:4">
      <c r="A12" s="3" t="s">
        <v>763</v>
      </c>
    </row>
    <row r="13" spans="1:4">
      <c r="A13" s="4" t="s">
        <v>764</v>
      </c>
      <c r="B13" s="5" t="n">
        <v>-407400</v>
      </c>
      <c r="C13" s="5" t="n">
        <v>-635576</v>
      </c>
    </row>
    <row r="14" spans="1:4">
      <c r="A14" s="4" t="s">
        <v>765</v>
      </c>
      <c r="B14" s="5" t="n">
        <v>-168506</v>
      </c>
      <c r="C14" s="5" t="n">
        <v>-268999</v>
      </c>
    </row>
    <row r="15" spans="1:4">
      <c r="A15" s="4" t="s">
        <v>133</v>
      </c>
      <c r="B15" s="5" t="n">
        <v>-11654</v>
      </c>
      <c r="C15" s="5" t="n">
        <v>-17152</v>
      </c>
    </row>
    <row r="16" spans="1:4">
      <c r="A16" s="4" t="s">
        <v>766</v>
      </c>
      <c r="B16" s="5" t="n">
        <v>-587560</v>
      </c>
      <c r="C16" s="5" t="n">
        <v>-921727</v>
      </c>
    </row>
    <row r="17" spans="1:4">
      <c r="A17" s="4" t="s">
        <v>105</v>
      </c>
      <c r="B17" s="6" t="n">
        <v>-410723</v>
      </c>
      <c r="C17" s="6" t="n">
        <v>-6630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17</v>
      </c>
    </row>
    <row r="4" spans="1:4">
      <c r="A4" s="4" t="s">
        <v>768</v>
      </c>
      <c r="B4" s="6" t="n">
        <v>21807</v>
      </c>
      <c r="C4" s="6" t="n">
        <v>18727</v>
      </c>
      <c r="D4" s="6" t="n">
        <v>21107</v>
      </c>
    </row>
    <row r="5" spans="1:4">
      <c r="A5" s="4" t="s">
        <v>769</v>
      </c>
      <c r="B5" s="5" t="n">
        <v>1396</v>
      </c>
      <c r="C5" s="5" t="n">
        <v>2401</v>
      </c>
      <c r="D5" s="5" t="n">
        <v>3079</v>
      </c>
    </row>
    <row r="6" spans="1:4">
      <c r="A6" s="4" t="s">
        <v>770</v>
      </c>
      <c r="B6" s="5" t="n">
        <v>-672</v>
      </c>
      <c r="C6" s="5" t="n">
        <v>-1924</v>
      </c>
      <c r="D6" s="5" t="n">
        <v>-3512</v>
      </c>
    </row>
    <row r="7" spans="1:4">
      <c r="A7" s="4" t="s">
        <v>771</v>
      </c>
      <c r="B7" s="5" t="n">
        <v>4961</v>
      </c>
      <c r="C7" s="5" t="n">
        <v>4650</v>
      </c>
      <c r="D7" s="5" t="n">
        <v>4978</v>
      </c>
    </row>
    <row r="8" spans="1:4">
      <c r="A8" s="4" t="s">
        <v>772</v>
      </c>
      <c r="B8" s="5" t="n">
        <v>-946</v>
      </c>
      <c r="C8" s="5" t="n">
        <v>-2047</v>
      </c>
      <c r="D8" s="5" t="n">
        <v>-594</v>
      </c>
    </row>
    <row r="9" spans="1:4">
      <c r="A9" s="4" t="s">
        <v>773</v>
      </c>
      <c r="B9" s="5" t="n">
        <v>-4179</v>
      </c>
      <c r="D9" s="5" t="n">
        <v>-6331</v>
      </c>
    </row>
    <row r="10" spans="1:4">
      <c r="A10" s="4" t="s">
        <v>774</v>
      </c>
      <c r="B10" s="6" t="n">
        <v>22367</v>
      </c>
      <c r="C10" s="6" t="n">
        <v>21807</v>
      </c>
      <c r="D10" s="6" t="n">
        <v>18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4" t="s">
        <v>345</v>
      </c>
    </row>
    <row r="4" spans="1:4">
      <c r="A4" s="3" t="s">
        <v>776</v>
      </c>
    </row>
    <row r="5" spans="1:4">
      <c r="A5" s="4" t="s">
        <v>777</v>
      </c>
      <c r="B5" s="6" t="n">
        <v>26805</v>
      </c>
      <c r="C5" s="6" t="n">
        <v>22167</v>
      </c>
      <c r="D5" s="6" t="n">
        <v>23001</v>
      </c>
    </row>
    <row r="6" spans="1:4">
      <c r="A6" s="4" t="s">
        <v>778</v>
      </c>
      <c r="B6" s="5" t="n">
        <v>36101</v>
      </c>
      <c r="C6" s="5" t="n">
        <v>35879</v>
      </c>
      <c r="D6" s="5" t="n">
        <v>33151</v>
      </c>
    </row>
    <row r="7" spans="1:4">
      <c r="A7" s="4" t="s">
        <v>779</v>
      </c>
      <c r="B7" s="5" t="n">
        <v>-39759</v>
      </c>
      <c r="C7" s="5" t="n">
        <v>-37699</v>
      </c>
      <c r="D7" s="5" t="n">
        <v>-36385</v>
      </c>
    </row>
    <row r="8" spans="1:4">
      <c r="A8" s="4" t="s">
        <v>780</v>
      </c>
      <c r="B8" s="5" t="n">
        <v>311</v>
      </c>
      <c r="C8" s="5" t="n">
        <v>350</v>
      </c>
      <c r="D8" s="5" t="n">
        <v>422</v>
      </c>
    </row>
    <row r="9" spans="1:4">
      <c r="A9" s="4" t="s">
        <v>781</v>
      </c>
      <c r="B9" s="5" t="n">
        <v>14138</v>
      </c>
      <c r="C9" s="5" t="n">
        <v>12074</v>
      </c>
      <c r="D9" s="5" t="n">
        <v>17159</v>
      </c>
    </row>
    <row r="10" spans="1:4">
      <c r="A10" s="4" t="s">
        <v>782</v>
      </c>
      <c r="B10" s="5" t="n">
        <v>-1</v>
      </c>
      <c r="C10" s="5" t="n">
        <v>-1</v>
      </c>
      <c r="D10" s="5" t="n">
        <v>-1</v>
      </c>
    </row>
    <row r="11" spans="1:4">
      <c r="A11" s="4" t="s">
        <v>783</v>
      </c>
      <c r="B11" s="5" t="n">
        <v>21</v>
      </c>
      <c r="C11" s="5" t="n">
        <v>124</v>
      </c>
    </row>
    <row r="12" spans="1:4">
      <c r="A12" s="4" t="s">
        <v>784</v>
      </c>
      <c r="C12" s="5" t="n">
        <v>764</v>
      </c>
      <c r="D12" s="5" t="n">
        <v>2085</v>
      </c>
    </row>
    <row r="13" spans="1:4">
      <c r="A13" s="4" t="s">
        <v>785</v>
      </c>
      <c r="B13" s="5" t="n">
        <v>37616</v>
      </c>
      <c r="C13" s="5" t="n">
        <v>33658</v>
      </c>
      <c r="D13" s="5" t="n">
        <v>39432</v>
      </c>
    </row>
    <row r="14" spans="1:4">
      <c r="A14" s="4" t="s">
        <v>370</v>
      </c>
    </row>
    <row r="15" spans="1:4">
      <c r="A15" s="3" t="s">
        <v>776</v>
      </c>
    </row>
    <row r="16" spans="1:4">
      <c r="A16" s="4" t="s">
        <v>777</v>
      </c>
      <c r="B16" s="5" t="n">
        <v>80</v>
      </c>
      <c r="C16" s="5" t="n">
        <v>85</v>
      </c>
      <c r="D16" s="5" t="n">
        <v>137</v>
      </c>
    </row>
    <row r="17" spans="1:4">
      <c r="A17" s="4" t="s">
        <v>778</v>
      </c>
      <c r="B17" s="5" t="n">
        <v>727</v>
      </c>
      <c r="C17" s="5" t="n">
        <v>863</v>
      </c>
      <c r="D17" s="5" t="n">
        <v>928</v>
      </c>
    </row>
    <row r="18" spans="1:4">
      <c r="A18" s="4" t="s">
        <v>780</v>
      </c>
      <c r="B18" s="5" t="n">
        <v>-1741</v>
      </c>
      <c r="C18" s="5" t="n">
        <v>-1959</v>
      </c>
      <c r="D18" s="5" t="n">
        <v>-2302</v>
      </c>
    </row>
    <row r="19" spans="1:4">
      <c r="A19" s="4" t="s">
        <v>781</v>
      </c>
      <c r="B19" s="5" t="n">
        <v>-364</v>
      </c>
      <c r="C19" s="5" t="n">
        <v>-499</v>
      </c>
      <c r="D19" s="5" t="n">
        <v>-309</v>
      </c>
    </row>
    <row r="20" spans="1:4">
      <c r="A20" s="4" t="s">
        <v>783</v>
      </c>
      <c r="C20" s="5" t="n">
        <v>-9</v>
      </c>
    </row>
    <row r="21" spans="1:4">
      <c r="A21" s="4" t="s">
        <v>785</v>
      </c>
      <c r="B21" s="6" t="n">
        <v>-1298</v>
      </c>
      <c r="C21" s="6" t="n">
        <v>-1519</v>
      </c>
      <c r="D21" s="6" t="n">
        <v>-1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33</v>
      </c>
    </row>
    <row r="3" spans="1:4">
      <c r="A3" s="4" t="s">
        <v>345</v>
      </c>
    </row>
    <row r="4" spans="1:4">
      <c r="A4" s="3" t="s">
        <v>776</v>
      </c>
    </row>
    <row r="5" spans="1:4">
      <c r="A5" s="4" t="s">
        <v>787</v>
      </c>
      <c r="B5" s="6" t="n">
        <v>13343</v>
      </c>
      <c r="C5" s="6" t="n">
        <v>52028</v>
      </c>
      <c r="D5" s="6" t="n">
        <v>9916</v>
      </c>
    </row>
    <row r="6" spans="1:4">
      <c r="A6" s="4" t="s">
        <v>788</v>
      </c>
      <c r="B6" s="5" t="n">
        <v>-311</v>
      </c>
      <c r="C6" s="5" t="n">
        <v>-350</v>
      </c>
      <c r="D6" s="5" t="n">
        <v>-422</v>
      </c>
    </row>
    <row r="7" spans="1:4">
      <c r="A7" s="4" t="s">
        <v>789</v>
      </c>
      <c r="B7" s="5" t="n">
        <v>-14138</v>
      </c>
      <c r="C7" s="5" t="n">
        <v>-12074</v>
      </c>
      <c r="D7" s="5" t="n">
        <v>-17159</v>
      </c>
    </row>
    <row r="8" spans="1:4">
      <c r="A8" s="4" t="s">
        <v>782</v>
      </c>
      <c r="B8" s="5" t="n">
        <v>1</v>
      </c>
      <c r="C8" s="5" t="n">
        <v>1</v>
      </c>
      <c r="D8" s="5" t="n">
        <v>1</v>
      </c>
    </row>
    <row r="9" spans="1:4">
      <c r="A9" s="4" t="s">
        <v>487</v>
      </c>
      <c r="C9" s="5" t="n">
        <v>-764</v>
      </c>
      <c r="D9" s="5" t="n">
        <v>-2085</v>
      </c>
    </row>
    <row r="10" spans="1:4">
      <c r="A10" s="4" t="s">
        <v>790</v>
      </c>
      <c r="B10" s="5" t="n">
        <v>-21</v>
      </c>
      <c r="C10" s="5" t="n">
        <v>-124</v>
      </c>
    </row>
    <row r="11" spans="1:4">
      <c r="A11" s="4" t="s">
        <v>791</v>
      </c>
      <c r="D11" s="5" t="n">
        <v>2338</v>
      </c>
    </row>
    <row r="12" spans="1:4">
      <c r="A12" s="4" t="s">
        <v>164</v>
      </c>
      <c r="B12" s="5" t="n">
        <v>-1126</v>
      </c>
      <c r="C12" s="5" t="n">
        <v>38717</v>
      </c>
      <c r="D12" s="5" t="n">
        <v>-7411</v>
      </c>
    </row>
    <row r="13" spans="1:4">
      <c r="A13" s="4" t="s">
        <v>370</v>
      </c>
    </row>
    <row r="14" spans="1:4">
      <c r="A14" s="3" t="s">
        <v>776</v>
      </c>
    </row>
    <row r="15" spans="1:4">
      <c r="A15" s="4" t="s">
        <v>787</v>
      </c>
      <c r="B15" s="5" t="n">
        <v>1236</v>
      </c>
      <c r="C15" s="5" t="n">
        <v>686</v>
      </c>
      <c r="D15" s="5" t="n">
        <v>-626</v>
      </c>
    </row>
    <row r="16" spans="1:4">
      <c r="A16" s="4" t="s">
        <v>788</v>
      </c>
      <c r="B16" s="5" t="n">
        <v>1741</v>
      </c>
      <c r="C16" s="5" t="n">
        <v>1959</v>
      </c>
      <c r="D16" s="5" t="n">
        <v>2302</v>
      </c>
    </row>
    <row r="17" spans="1:4">
      <c r="A17" s="4" t="s">
        <v>789</v>
      </c>
      <c r="B17" s="5" t="n">
        <v>364</v>
      </c>
      <c r="C17" s="5" t="n">
        <v>499</v>
      </c>
      <c r="D17" s="5" t="n">
        <v>309</v>
      </c>
    </row>
    <row r="18" spans="1:4">
      <c r="A18" s="4" t="s">
        <v>790</v>
      </c>
      <c r="C18" s="5" t="n">
        <v>9</v>
      </c>
    </row>
    <row r="19" spans="1:4">
      <c r="A19" s="4" t="s">
        <v>791</v>
      </c>
      <c r="B19" s="5" t="n">
        <v>-3902</v>
      </c>
      <c r="C19" s="5" t="n">
        <v>-1326</v>
      </c>
    </row>
    <row r="20" spans="1:4">
      <c r="A20" s="4" t="s">
        <v>164</v>
      </c>
      <c r="B20" s="6" t="n">
        <v>-561</v>
      </c>
      <c r="C20" s="6" t="n">
        <v>1827</v>
      </c>
      <c r="D20" s="6" t="n">
        <v>19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4" t="s">
        <v>345</v>
      </c>
    </row>
    <row r="3" spans="1:3">
      <c r="A3" s="3" t="s">
        <v>776</v>
      </c>
    </row>
    <row r="4" spans="1:3">
      <c r="A4" s="4" t="s">
        <v>793</v>
      </c>
      <c r="B4" s="6" t="n">
        <v>115</v>
      </c>
      <c r="C4" s="6" t="n">
        <v>425</v>
      </c>
    </row>
    <row r="5" spans="1:3">
      <c r="A5" s="4" t="s">
        <v>794</v>
      </c>
      <c r="B5" s="5" t="n">
        <v>217240</v>
      </c>
      <c r="C5" s="5" t="n">
        <v>218056</v>
      </c>
    </row>
    <row r="6" spans="1:3">
      <c r="A6" s="4" t="s">
        <v>795</v>
      </c>
      <c r="B6" s="5" t="n">
        <v>-6</v>
      </c>
      <c r="C6" s="5" t="n">
        <v>-7</v>
      </c>
    </row>
    <row r="7" spans="1:3">
      <c r="A7" s="4" t="s">
        <v>796</v>
      </c>
      <c r="B7" s="5" t="n">
        <v>217349</v>
      </c>
      <c r="C7" s="5" t="n">
        <v>218474</v>
      </c>
    </row>
    <row r="8" spans="1:3">
      <c r="A8" s="4" t="s">
        <v>797</v>
      </c>
      <c r="B8" s="5" t="n">
        <v>71</v>
      </c>
      <c r="C8" s="5" t="n">
        <v>261</v>
      </c>
    </row>
    <row r="9" spans="1:3">
      <c r="A9" s="4" t="s">
        <v>798</v>
      </c>
      <c r="B9" s="5" t="n">
        <v>134066</v>
      </c>
      <c r="C9" s="5" t="n">
        <v>133083</v>
      </c>
    </row>
    <row r="10" spans="1:3">
      <c r="A10" s="4" t="s">
        <v>799</v>
      </c>
      <c r="B10" s="5" t="n">
        <v>-4</v>
      </c>
      <c r="C10" s="5" t="n">
        <v>-4</v>
      </c>
    </row>
    <row r="11" spans="1:3">
      <c r="A11" s="4" t="s">
        <v>800</v>
      </c>
      <c r="B11" s="5" t="n">
        <v>134133</v>
      </c>
      <c r="C11" s="5" t="n">
        <v>133340</v>
      </c>
    </row>
    <row r="12" spans="1:3">
      <c r="A12" s="4" t="s">
        <v>370</v>
      </c>
    </row>
    <row r="13" spans="1:3">
      <c r="A13" s="3" t="s">
        <v>776</v>
      </c>
    </row>
    <row r="14" spans="1:3">
      <c r="A14" s="4" t="s">
        <v>793</v>
      </c>
      <c r="B14" s="5" t="n">
        <v>-6314</v>
      </c>
      <c r="C14" s="5" t="n">
        <v>-4153</v>
      </c>
    </row>
    <row r="15" spans="1:3">
      <c r="A15" s="4" t="s">
        <v>794</v>
      </c>
      <c r="B15" s="5" t="n">
        <v>-2256</v>
      </c>
      <c r="C15" s="5" t="n">
        <v>-3857</v>
      </c>
    </row>
    <row r="16" spans="1:3">
      <c r="A16" s="4" t="s">
        <v>796</v>
      </c>
      <c r="B16" s="5" t="n">
        <v>-8570</v>
      </c>
      <c r="C16" s="5" t="n">
        <v>-8010</v>
      </c>
    </row>
    <row r="17" spans="1:3">
      <c r="A17" s="4" t="s">
        <v>797</v>
      </c>
      <c r="B17" s="5" t="n">
        <v>-3899</v>
      </c>
      <c r="C17" s="5" t="n">
        <v>-2551</v>
      </c>
    </row>
    <row r="18" spans="1:3">
      <c r="A18" s="4" t="s">
        <v>798</v>
      </c>
      <c r="B18" s="5" t="n">
        <v>-1393</v>
      </c>
      <c r="C18" s="5" t="n">
        <v>-2369</v>
      </c>
    </row>
    <row r="19" spans="1:3">
      <c r="A19" s="4" t="s">
        <v>800</v>
      </c>
      <c r="B19" s="6" t="n">
        <v>-5292</v>
      </c>
      <c r="C19" s="6" t="n">
        <v>-49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33</v>
      </c>
    </row>
    <row r="3" spans="1:4">
      <c r="A3" s="3" t="s">
        <v>776</v>
      </c>
    </row>
    <row r="4" spans="1:4">
      <c r="A4" s="4" t="s">
        <v>802</v>
      </c>
      <c r="B4" s="6" t="n">
        <v>792912000</v>
      </c>
      <c r="C4" s="6" t="n">
        <v>752659000</v>
      </c>
    </row>
    <row r="5" spans="1:4">
      <c r="A5" s="4" t="s">
        <v>803</v>
      </c>
      <c r="B5" s="5" t="n">
        <v>30903000</v>
      </c>
      <c r="C5" s="5" t="n">
        <v>44763000</v>
      </c>
    </row>
    <row r="6" spans="1:4">
      <c r="A6" s="4" t="s">
        <v>804</v>
      </c>
      <c r="B6" s="6" t="n">
        <v>14893000</v>
      </c>
      <c r="C6" s="5" t="n">
        <v>13235000</v>
      </c>
      <c r="D6" s="6" t="n">
        <v>12444000</v>
      </c>
    </row>
    <row r="7" spans="1:4">
      <c r="A7" s="4" t="s">
        <v>805</v>
      </c>
      <c r="B7" s="4" t="s">
        <v>806</v>
      </c>
    </row>
    <row r="8" spans="1:4">
      <c r="A8" s="4" t="s">
        <v>807</v>
      </c>
      <c r="B8" s="6" t="n">
        <v>1119000</v>
      </c>
      <c r="C8" s="5" t="n">
        <v>1146000</v>
      </c>
    </row>
    <row r="9" spans="1:4">
      <c r="A9" s="4" t="s">
        <v>808</v>
      </c>
    </row>
    <row r="10" spans="1:4">
      <c r="A10" s="3" t="s">
        <v>776</v>
      </c>
    </row>
    <row r="11" spans="1:4">
      <c r="A11" s="4" t="s">
        <v>809</v>
      </c>
      <c r="B11" s="4" t="s">
        <v>423</v>
      </c>
    </row>
    <row r="12" spans="1:4">
      <c r="A12" s="4" t="s">
        <v>345</v>
      </c>
    </row>
    <row r="13" spans="1:4">
      <c r="A13" s="3" t="s">
        <v>776</v>
      </c>
    </row>
    <row r="14" spans="1:4">
      <c r="A14" s="4" t="s">
        <v>810</v>
      </c>
      <c r="B14" s="6" t="n">
        <v>104000</v>
      </c>
    </row>
    <row r="15" spans="1:4">
      <c r="A15" s="4" t="s">
        <v>811</v>
      </c>
      <c r="B15" s="5" t="n">
        <v>26000</v>
      </c>
    </row>
    <row r="16" spans="1:4">
      <c r="A16" s="4" t="s">
        <v>812</v>
      </c>
      <c r="B16" s="5" t="n">
        <v>13184000</v>
      </c>
    </row>
    <row r="17" spans="1:4">
      <c r="A17" s="4" t="s">
        <v>813</v>
      </c>
      <c r="B17" s="5" t="n">
        <v>3263000</v>
      </c>
    </row>
    <row r="18" spans="1:4">
      <c r="A18" s="4" t="s">
        <v>814</v>
      </c>
      <c r="B18" s="5" t="n">
        <v>1000</v>
      </c>
    </row>
    <row r="19" spans="1:4">
      <c r="A19" s="4" t="s">
        <v>803</v>
      </c>
      <c r="B19" s="5" t="n">
        <v>30903000</v>
      </c>
      <c r="C19" s="5" t="n">
        <v>44763000</v>
      </c>
    </row>
    <row r="20" spans="1:4">
      <c r="A20" s="4" t="s">
        <v>815</v>
      </c>
    </row>
    <row r="21" spans="1:4">
      <c r="A21" s="3" t="s">
        <v>776</v>
      </c>
    </row>
    <row r="22" spans="1:4">
      <c r="A22" s="4" t="s">
        <v>816</v>
      </c>
      <c r="B22" s="5" t="n">
        <v>37400000</v>
      </c>
    </row>
    <row r="23" spans="1:4">
      <c r="A23" s="4" t="s">
        <v>370</v>
      </c>
    </row>
    <row r="24" spans="1:4">
      <c r="A24" s="3" t="s">
        <v>776</v>
      </c>
    </row>
    <row r="25" spans="1:4">
      <c r="A25" s="4" t="s">
        <v>810</v>
      </c>
      <c r="B25" s="5" t="n">
        <v>2445000</v>
      </c>
    </row>
    <row r="26" spans="1:4">
      <c r="A26" s="4" t="s">
        <v>812</v>
      </c>
      <c r="B26" s="5" t="n">
        <v>226000</v>
      </c>
    </row>
    <row r="27" spans="1:4">
      <c r="A27" s="4" t="s">
        <v>803</v>
      </c>
      <c r="B27" s="5" t="n">
        <v>3385000</v>
      </c>
      <c r="C27" s="6" t="n">
        <v>3127000</v>
      </c>
    </row>
    <row r="28" spans="1:4">
      <c r="A28" s="4" t="s">
        <v>811</v>
      </c>
      <c r="B28" s="5" t="n">
        <v>605000</v>
      </c>
    </row>
    <row r="29" spans="1:4">
      <c r="A29" s="4" t="s">
        <v>817</v>
      </c>
      <c r="B29" s="5" t="n">
        <v>56000</v>
      </c>
    </row>
    <row r="30" spans="1:4">
      <c r="A30" s="4" t="s">
        <v>818</v>
      </c>
    </row>
    <row r="31" spans="1:4">
      <c r="A31" s="3" t="s">
        <v>776</v>
      </c>
    </row>
    <row r="32" spans="1:4">
      <c r="A32" s="4" t="s">
        <v>816</v>
      </c>
      <c r="B32" s="6" t="n">
        <v>256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9</v>
      </c>
      <c r="B1" s="2" t="s">
        <v>1</v>
      </c>
    </row>
    <row r="2" spans="1:4">
      <c r="B2" s="2" t="s">
        <v>2</v>
      </c>
      <c r="C2" s="2" t="s">
        <v>32</v>
      </c>
      <c r="D2" s="2" t="s">
        <v>33</v>
      </c>
    </row>
    <row r="3" spans="1:4">
      <c r="A3" s="4" t="s">
        <v>345</v>
      </c>
    </row>
    <row r="4" spans="1:4">
      <c r="A4" s="3" t="s">
        <v>776</v>
      </c>
    </row>
    <row r="5" spans="1:4">
      <c r="A5" s="4" t="s">
        <v>820</v>
      </c>
      <c r="B5" s="6" t="n">
        <v>831849</v>
      </c>
      <c r="C5" s="6" t="n">
        <v>754543</v>
      </c>
    </row>
    <row r="6" spans="1:4">
      <c r="A6" s="4" t="s">
        <v>777</v>
      </c>
      <c r="B6" s="5" t="n">
        <v>26805</v>
      </c>
      <c r="C6" s="5" t="n">
        <v>22167</v>
      </c>
      <c r="D6" s="6" t="n">
        <v>23001</v>
      </c>
    </row>
    <row r="7" spans="1:4">
      <c r="A7" s="4" t="s">
        <v>778</v>
      </c>
      <c r="B7" s="5" t="n">
        <v>36101</v>
      </c>
      <c r="C7" s="5" t="n">
        <v>35879</v>
      </c>
      <c r="D7" s="5" t="n">
        <v>33151</v>
      </c>
    </row>
    <row r="8" spans="1:4">
      <c r="A8" s="4" t="s">
        <v>490</v>
      </c>
      <c r="B8" s="5" t="n">
        <v>56675</v>
      </c>
      <c r="C8" s="5" t="n">
        <v>49760</v>
      </c>
    </row>
    <row r="9" spans="1:4">
      <c r="A9" s="4" t="s">
        <v>821</v>
      </c>
      <c r="B9" s="5" t="n">
        <v>-72095</v>
      </c>
      <c r="C9" s="5" t="n">
        <v>-30500</v>
      </c>
    </row>
    <row r="10" spans="1:4">
      <c r="A10" s="4" t="s">
        <v>822</v>
      </c>
      <c r="B10" s="5" t="n">
        <v>879335</v>
      </c>
      <c r="C10" s="5" t="n">
        <v>831849</v>
      </c>
      <c r="D10" s="5" t="n">
        <v>754543</v>
      </c>
    </row>
    <row r="11" spans="1:4">
      <c r="A11" s="4" t="s">
        <v>370</v>
      </c>
    </row>
    <row r="12" spans="1:4">
      <c r="A12" s="3" t="s">
        <v>776</v>
      </c>
    </row>
    <row r="13" spans="1:4">
      <c r="A13" s="4" t="s">
        <v>820</v>
      </c>
      <c r="B13" s="5" t="n">
        <v>20591</v>
      </c>
      <c r="C13" s="5" t="n">
        <v>23408</v>
      </c>
    </row>
    <row r="14" spans="1:4">
      <c r="A14" s="4" t="s">
        <v>777</v>
      </c>
      <c r="B14" s="5" t="n">
        <v>80</v>
      </c>
      <c r="C14" s="5" t="n">
        <v>85</v>
      </c>
      <c r="D14" s="5" t="n">
        <v>137</v>
      </c>
    </row>
    <row r="15" spans="1:4">
      <c r="A15" s="4" t="s">
        <v>778</v>
      </c>
      <c r="B15" s="5" t="n">
        <v>727</v>
      </c>
      <c r="C15" s="5" t="n">
        <v>863</v>
      </c>
      <c r="D15" s="5" t="n">
        <v>928</v>
      </c>
    </row>
    <row r="16" spans="1:4">
      <c r="A16" s="4" t="s">
        <v>823</v>
      </c>
      <c r="B16" s="5" t="n">
        <v>3421</v>
      </c>
      <c r="C16" s="5" t="n">
        <v>2616</v>
      </c>
    </row>
    <row r="17" spans="1:4">
      <c r="A17" s="4" t="s">
        <v>490</v>
      </c>
      <c r="B17" s="5" t="n">
        <v>1236</v>
      </c>
      <c r="C17" s="5" t="n">
        <v>688</v>
      </c>
    </row>
    <row r="18" spans="1:4">
      <c r="A18" s="4" t="s">
        <v>821</v>
      </c>
      <c r="B18" s="5" t="n">
        <v>-6806</v>
      </c>
      <c r="C18" s="5" t="n">
        <v>-5743</v>
      </c>
    </row>
    <row r="19" spans="1:4">
      <c r="A19" s="4" t="s">
        <v>824</v>
      </c>
      <c r="B19" s="5" t="n">
        <v>-3902</v>
      </c>
      <c r="C19" s="5" t="n">
        <v>-1326</v>
      </c>
    </row>
    <row r="20" spans="1:4">
      <c r="A20" s="4" t="s">
        <v>822</v>
      </c>
      <c r="B20" s="6" t="n">
        <v>15347</v>
      </c>
      <c r="C20" s="6" t="n">
        <v>20591</v>
      </c>
      <c r="D20" s="6" t="n">
        <v>234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5</v>
      </c>
      <c r="B1" s="2" t="s">
        <v>1</v>
      </c>
    </row>
    <row r="2" spans="1:3">
      <c r="B2" s="2" t="s">
        <v>2</v>
      </c>
      <c r="C2" s="2" t="s">
        <v>32</v>
      </c>
    </row>
    <row r="3" spans="1:3">
      <c r="A3" s="3" t="s">
        <v>776</v>
      </c>
    </row>
    <row r="4" spans="1:3">
      <c r="A4" s="4" t="s">
        <v>826</v>
      </c>
      <c r="B4" s="6" t="n">
        <v>596207000</v>
      </c>
    </row>
    <row r="5" spans="1:3">
      <c r="A5" s="4" t="s">
        <v>827</v>
      </c>
      <c r="B5" s="5" t="n">
        <v>30903000</v>
      </c>
      <c r="C5" s="6" t="n">
        <v>44763000</v>
      </c>
    </row>
    <row r="6" spans="1:3">
      <c r="A6" s="4" t="s">
        <v>828</v>
      </c>
      <c r="B6" s="5" t="n">
        <v>638106000</v>
      </c>
      <c r="C6" s="5" t="n">
        <v>596207000</v>
      </c>
    </row>
    <row r="7" spans="1:3">
      <c r="A7" s="4" t="s">
        <v>345</v>
      </c>
    </row>
    <row r="8" spans="1:3">
      <c r="A8" s="3" t="s">
        <v>776</v>
      </c>
    </row>
    <row r="9" spans="1:3">
      <c r="A9" s="4" t="s">
        <v>826</v>
      </c>
      <c r="B9" s="5" t="n">
        <v>596207000</v>
      </c>
      <c r="C9" s="5" t="n">
        <v>546512000</v>
      </c>
    </row>
    <row r="10" spans="1:3">
      <c r="A10" s="4" t="s">
        <v>829</v>
      </c>
      <c r="B10" s="5" t="n">
        <v>83091000</v>
      </c>
      <c r="C10" s="5" t="n">
        <v>35432000</v>
      </c>
    </row>
    <row r="11" spans="1:3">
      <c r="A11" s="4" t="s">
        <v>827</v>
      </c>
      <c r="B11" s="5" t="n">
        <v>30903000</v>
      </c>
      <c r="C11" s="5" t="n">
        <v>44763000</v>
      </c>
    </row>
    <row r="12" spans="1:3">
      <c r="A12" s="4" t="s">
        <v>821</v>
      </c>
      <c r="B12" s="5" t="n">
        <v>-72095000</v>
      </c>
      <c r="C12" s="5" t="n">
        <v>-30500000</v>
      </c>
    </row>
    <row r="13" spans="1:3">
      <c r="A13" s="4" t="s">
        <v>828</v>
      </c>
      <c r="B13" s="5" t="n">
        <v>638106000</v>
      </c>
      <c r="C13" s="5" t="n">
        <v>596207000</v>
      </c>
    </row>
    <row r="14" spans="1:3">
      <c r="A14" s="4" t="s">
        <v>370</v>
      </c>
    </row>
    <row r="15" spans="1:3">
      <c r="A15" s="3" t="s">
        <v>776</v>
      </c>
    </row>
    <row r="16" spans="1:3">
      <c r="A16" s="4" t="s">
        <v>827</v>
      </c>
      <c r="B16" s="5" t="n">
        <v>3385000</v>
      </c>
      <c r="C16" s="5" t="n">
        <v>3127000</v>
      </c>
    </row>
    <row r="17" spans="1:3">
      <c r="A17" s="4" t="s">
        <v>823</v>
      </c>
      <c r="B17" s="5" t="n">
        <v>3421000</v>
      </c>
      <c r="C17" s="5" t="n">
        <v>2616000</v>
      </c>
    </row>
    <row r="18" spans="1:3">
      <c r="A18" s="4" t="s">
        <v>821</v>
      </c>
      <c r="B18" s="6" t="n">
        <v>-6806000</v>
      </c>
      <c r="C18" s="6" t="n">
        <v>-574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0</v>
      </c>
      <c r="B1" s="2" t="s">
        <v>2</v>
      </c>
      <c r="C1" s="2" t="s">
        <v>32</v>
      </c>
    </row>
    <row r="2" spans="1:3">
      <c r="A2" s="4" t="s">
        <v>345</v>
      </c>
    </row>
    <row r="3" spans="1:3">
      <c r="A3" s="3" t="s">
        <v>776</v>
      </c>
    </row>
    <row r="4" spans="1:3">
      <c r="A4" s="4" t="s">
        <v>831</v>
      </c>
      <c r="B4" s="6" t="n">
        <v>-241229</v>
      </c>
      <c r="C4" s="6" t="n">
        <v>-235642</v>
      </c>
    </row>
    <row r="5" spans="1:3">
      <c r="A5" s="4" t="s">
        <v>832</v>
      </c>
      <c r="B5" s="5" t="n">
        <v>-241229</v>
      </c>
      <c r="C5" s="5" t="n">
        <v>-235642</v>
      </c>
    </row>
    <row r="6" spans="1:3">
      <c r="A6" s="4" t="s">
        <v>370</v>
      </c>
    </row>
    <row r="7" spans="1:3">
      <c r="A7" s="3" t="s">
        <v>776</v>
      </c>
    </row>
    <row r="8" spans="1:3">
      <c r="A8" s="4" t="s">
        <v>831</v>
      </c>
      <c r="B8" s="5" t="n">
        <v>-15347</v>
      </c>
      <c r="C8" s="5" t="n">
        <v>-20591</v>
      </c>
    </row>
    <row r="9" spans="1:3">
      <c r="A9" s="4" t="s">
        <v>832</v>
      </c>
      <c r="B9" s="6" t="n">
        <v>-15347</v>
      </c>
      <c r="C9" s="6" t="n">
        <v>-205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220</v>
      </c>
    </row>
    <row r="3" spans="1:3">
      <c r="A3" s="4" t="s">
        <v>834</v>
      </c>
      <c r="B3" s="6" t="n">
        <v>-11092</v>
      </c>
      <c r="C3" s="6" t="n">
        <v>-6223</v>
      </c>
    </row>
    <row r="4" spans="1:3">
      <c r="A4" s="4" t="s">
        <v>835</v>
      </c>
      <c r="B4" s="5" t="n">
        <v>-230137</v>
      </c>
      <c r="C4" s="5" t="n">
        <v>-229419</v>
      </c>
    </row>
    <row r="5" spans="1:3">
      <c r="A5" s="4" t="s">
        <v>836</v>
      </c>
      <c r="B5" s="5" t="n">
        <v>-241229</v>
      </c>
      <c r="C5" s="5" t="n">
        <v>-235642</v>
      </c>
    </row>
    <row r="6" spans="1:3">
      <c r="A6" s="4" t="s">
        <v>834</v>
      </c>
      <c r="B6" s="5" t="n">
        <v>-2560</v>
      </c>
      <c r="C6" s="5" t="n">
        <v>-3070</v>
      </c>
    </row>
    <row r="7" spans="1:3">
      <c r="A7" s="4" t="s">
        <v>835</v>
      </c>
      <c r="B7" s="5" t="n">
        <v>-12787</v>
      </c>
      <c r="C7" s="5" t="n">
        <v>-17521</v>
      </c>
    </row>
    <row r="8" spans="1:3">
      <c r="A8" s="4" t="s">
        <v>836</v>
      </c>
      <c r="B8" s="6" t="n">
        <v>-15347</v>
      </c>
      <c r="C8" s="6" t="n">
        <v>-205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18"/>
    <col customWidth="1" max="7" min="7" width="27"/>
    <col customWidth="1" max="8" min="8" width="25"/>
  </cols>
  <sheetData>
    <row r="1" spans="1:8">
      <c r="A1" s="1" t="s">
        <v>163</v>
      </c>
      <c r="B1" s="2" t="s">
        <v>164</v>
      </c>
      <c r="C1" s="2" t="s">
        <v>165</v>
      </c>
      <c r="D1" s="2" t="s">
        <v>166</v>
      </c>
      <c r="E1" s="2" t="s">
        <v>167</v>
      </c>
      <c r="F1" s="2" t="s">
        <v>168</v>
      </c>
      <c r="G1" s="2" t="s">
        <v>169</v>
      </c>
      <c r="H1" s="2" t="s">
        <v>170</v>
      </c>
    </row>
    <row r="2" spans="1:8">
      <c r="A2" s="4" t="s">
        <v>171</v>
      </c>
      <c r="B2" s="6" t="n">
        <v>4352748</v>
      </c>
      <c r="C2" s="6" t="n">
        <v>671</v>
      </c>
      <c r="D2" s="6" t="n">
        <v>3243619</v>
      </c>
      <c r="E2" s="6" t="n">
        <v>-106159</v>
      </c>
      <c r="F2" s="6" t="n">
        <v>1213035</v>
      </c>
      <c r="G2" s="6" t="n">
        <v>4351166</v>
      </c>
      <c r="H2" s="6" t="n">
        <v>1582</v>
      </c>
    </row>
    <row r="3" spans="1:8">
      <c r="A3" s="4" t="s">
        <v>172</v>
      </c>
      <c r="C3" s="5" t="n">
        <v>67293000</v>
      </c>
    </row>
    <row r="4" spans="1:8">
      <c r="A4" s="4" t="s">
        <v>50</v>
      </c>
      <c r="B4" s="5" t="n">
        <v>288938</v>
      </c>
      <c r="F4" s="5" t="n">
        <v>288792</v>
      </c>
      <c r="G4" s="5" t="n">
        <v>288792</v>
      </c>
      <c r="H4" s="5" t="n">
        <v>146</v>
      </c>
    </row>
    <row r="5" spans="1:8">
      <c r="A5" s="4" t="s">
        <v>173</v>
      </c>
      <c r="B5" s="5" t="n">
        <v>552</v>
      </c>
      <c r="E5" s="5" t="n">
        <v>537</v>
      </c>
      <c r="G5" s="5" t="n">
        <v>537</v>
      </c>
      <c r="H5" s="5" t="n">
        <v>15</v>
      </c>
    </row>
    <row r="6" spans="1:8">
      <c r="A6" s="4" t="s">
        <v>174</v>
      </c>
      <c r="B6" s="5" t="n">
        <v>-107462</v>
      </c>
      <c r="F6" s="5" t="n">
        <v>-107462</v>
      </c>
      <c r="G6" s="5" t="n">
        <v>-107462</v>
      </c>
    </row>
    <row r="7" spans="1:8">
      <c r="A7" s="4" t="s">
        <v>175</v>
      </c>
      <c r="B7" s="5" t="n">
        <v>30624</v>
      </c>
      <c r="C7" s="6" t="n">
        <v>5</v>
      </c>
      <c r="D7" s="5" t="n">
        <v>30619</v>
      </c>
      <c r="G7" s="5" t="n">
        <v>30624</v>
      </c>
    </row>
    <row r="8" spans="1:8">
      <c r="A8" s="4" t="s">
        <v>176</v>
      </c>
      <c r="C8" s="5" t="n">
        <v>471000</v>
      </c>
    </row>
    <row r="9" spans="1:8">
      <c r="A9" s="4" t="s">
        <v>177</v>
      </c>
      <c r="B9" s="6" t="n">
        <v>-519962</v>
      </c>
      <c r="C9" s="6" t="n">
        <v>-33</v>
      </c>
      <c r="F9" s="5" t="n">
        <v>-519929</v>
      </c>
      <c r="G9" s="5" t="n">
        <v>-519962</v>
      </c>
    </row>
    <row r="10" spans="1:8">
      <c r="A10" s="4" t="s">
        <v>178</v>
      </c>
      <c r="B10" s="5" t="n">
        <v>-3285380</v>
      </c>
      <c r="C10" s="5" t="n">
        <v>-3285000</v>
      </c>
    </row>
    <row r="11" spans="1:8">
      <c r="A11" s="4" t="s">
        <v>131</v>
      </c>
      <c r="B11" s="6" t="n">
        <v>13589</v>
      </c>
      <c r="D11" s="5" t="n">
        <v>13589</v>
      </c>
      <c r="G11" s="5" t="n">
        <v>13589</v>
      </c>
    </row>
    <row r="12" spans="1:8">
      <c r="A12" s="4" t="s">
        <v>179</v>
      </c>
      <c r="B12" s="5" t="n">
        <v>1475</v>
      </c>
      <c r="H12" s="5" t="n">
        <v>1475</v>
      </c>
    </row>
    <row r="13" spans="1:8">
      <c r="A13" s="4" t="s">
        <v>180</v>
      </c>
      <c r="B13" s="5" t="n">
        <v>-325</v>
      </c>
      <c r="H13" s="5" t="n">
        <v>-325</v>
      </c>
    </row>
    <row r="14" spans="1:8">
      <c r="A14" s="4" t="s">
        <v>181</v>
      </c>
      <c r="B14" s="5" t="n">
        <v>4060177</v>
      </c>
      <c r="C14" s="6" t="n">
        <v>643</v>
      </c>
      <c r="D14" s="5" t="n">
        <v>3287827</v>
      </c>
      <c r="E14" s="5" t="n">
        <v>-105622</v>
      </c>
      <c r="F14" s="5" t="n">
        <v>874436</v>
      </c>
      <c r="G14" s="5" t="n">
        <v>4057284</v>
      </c>
      <c r="H14" s="5" t="n">
        <v>2893</v>
      </c>
    </row>
    <row r="15" spans="1:8">
      <c r="A15" s="4" t="s">
        <v>182</v>
      </c>
      <c r="C15" s="5" t="n">
        <v>64479000</v>
      </c>
    </row>
    <row r="16" spans="1:8">
      <c r="A16" s="4" t="s">
        <v>50</v>
      </c>
      <c r="B16" s="5" t="n">
        <v>425444</v>
      </c>
      <c r="F16" s="5" t="n">
        <v>425386</v>
      </c>
      <c r="G16" s="5" t="n">
        <v>425386</v>
      </c>
      <c r="H16" s="5" t="n">
        <v>58</v>
      </c>
    </row>
    <row r="17" spans="1:8">
      <c r="A17" s="4" t="s">
        <v>173</v>
      </c>
      <c r="B17" s="5" t="n">
        <v>-25004</v>
      </c>
      <c r="E17" s="5" t="n">
        <v>-25065</v>
      </c>
      <c r="G17" s="5" t="n">
        <v>-25065</v>
      </c>
      <c r="H17" s="5" t="n">
        <v>61</v>
      </c>
    </row>
    <row r="18" spans="1:8">
      <c r="A18" s="4" t="s">
        <v>174</v>
      </c>
      <c r="B18" s="5" t="n">
        <v>-105036</v>
      </c>
      <c r="F18" s="5" t="n">
        <v>-105036</v>
      </c>
      <c r="G18" s="5" t="n">
        <v>-105036</v>
      </c>
    </row>
    <row r="19" spans="1:8">
      <c r="A19" s="4" t="s">
        <v>175</v>
      </c>
      <c r="B19" s="5" t="n">
        <v>26112</v>
      </c>
      <c r="C19" s="6" t="n">
        <v>3</v>
      </c>
      <c r="D19" s="5" t="n">
        <v>26109</v>
      </c>
      <c r="G19" s="5" t="n">
        <v>26112</v>
      </c>
    </row>
    <row r="20" spans="1:8">
      <c r="A20" s="4" t="s">
        <v>176</v>
      </c>
      <c r="C20" s="5" t="n">
        <v>285000</v>
      </c>
    </row>
    <row r="21" spans="1:8">
      <c r="A21" s="4" t="s">
        <v>177</v>
      </c>
      <c r="B21" s="6" t="n">
        <v>-259228</v>
      </c>
      <c r="C21" s="6" t="n">
        <v>-16</v>
      </c>
      <c r="F21" s="5" t="n">
        <v>-259212</v>
      </c>
      <c r="G21" s="5" t="n">
        <v>-259228</v>
      </c>
    </row>
    <row r="22" spans="1:8">
      <c r="A22" s="4" t="s">
        <v>178</v>
      </c>
      <c r="B22" s="5" t="n">
        <v>-1587987</v>
      </c>
      <c r="C22" s="5" t="n">
        <v>-1588000</v>
      </c>
    </row>
    <row r="23" spans="1:8">
      <c r="A23" s="4" t="s">
        <v>131</v>
      </c>
      <c r="B23" s="6" t="n">
        <v>20481</v>
      </c>
      <c r="D23" s="5" t="n">
        <v>20481</v>
      </c>
      <c r="G23" s="5" t="n">
        <v>20481</v>
      </c>
    </row>
    <row r="24" spans="1:8">
      <c r="A24" s="4" t="s">
        <v>183</v>
      </c>
      <c r="B24" s="5" t="n">
        <v>-400</v>
      </c>
      <c r="H24" s="5" t="n">
        <v>-400</v>
      </c>
    </row>
    <row r="25" spans="1:8">
      <c r="A25" s="4" t="s">
        <v>184</v>
      </c>
      <c r="B25" s="5" t="n">
        <v>44</v>
      </c>
      <c r="D25" s="5" t="n">
        <v>44</v>
      </c>
      <c r="G25" s="5" t="n">
        <v>44</v>
      </c>
    </row>
    <row r="26" spans="1:8">
      <c r="A26" s="4" t="s">
        <v>185</v>
      </c>
      <c r="B26" s="6" t="n">
        <v>4142590</v>
      </c>
      <c r="C26" s="6" t="n">
        <v>630</v>
      </c>
      <c r="D26" s="5" t="n">
        <v>3334461</v>
      </c>
      <c r="E26" s="5" t="n">
        <v>-130687</v>
      </c>
      <c r="F26" s="5" t="n">
        <v>935574</v>
      </c>
      <c r="G26" s="5" t="n">
        <v>4139978</v>
      </c>
      <c r="H26" s="5" t="n">
        <v>2612</v>
      </c>
    </row>
    <row r="27" spans="1:8">
      <c r="A27" s="4" t="s">
        <v>186</v>
      </c>
      <c r="B27" s="5" t="n">
        <v>62873000</v>
      </c>
      <c r="C27" s="5" t="n">
        <v>63176000</v>
      </c>
    </row>
    <row r="28" spans="1:8">
      <c r="A28" s="4" t="s">
        <v>50</v>
      </c>
      <c r="B28" s="6" t="n">
        <v>713385</v>
      </c>
      <c r="F28" s="5" t="n">
        <v>713342</v>
      </c>
      <c r="G28" s="5" t="n">
        <v>713342</v>
      </c>
      <c r="H28" s="5" t="n">
        <v>43</v>
      </c>
    </row>
    <row r="29" spans="1:8">
      <c r="A29" s="4" t="s">
        <v>173</v>
      </c>
      <c r="B29" s="5" t="n">
        <v>1593</v>
      </c>
      <c r="E29" s="5" t="n">
        <v>1583</v>
      </c>
      <c r="G29" s="5" t="n">
        <v>1583</v>
      </c>
      <c r="H29" s="5" t="n">
        <v>10</v>
      </c>
    </row>
    <row r="30" spans="1:8">
      <c r="A30" s="4" t="s">
        <v>174</v>
      </c>
      <c r="B30" s="5" t="n">
        <v>-108852</v>
      </c>
      <c r="F30" s="5" t="n">
        <v>-108852</v>
      </c>
      <c r="G30" s="5" t="n">
        <v>-108852</v>
      </c>
    </row>
    <row r="31" spans="1:8">
      <c r="A31" s="4" t="s">
        <v>175</v>
      </c>
      <c r="B31" s="5" t="n">
        <v>14893</v>
      </c>
      <c r="C31" s="6" t="n">
        <v>2</v>
      </c>
      <c r="D31" s="5" t="n">
        <v>14891</v>
      </c>
      <c r="G31" s="5" t="n">
        <v>14893</v>
      </c>
    </row>
    <row r="32" spans="1:8">
      <c r="A32" s="4" t="s">
        <v>176</v>
      </c>
      <c r="C32" s="5" t="n">
        <v>155000</v>
      </c>
    </row>
    <row r="33" spans="1:8">
      <c r="A33" s="4" t="s">
        <v>158</v>
      </c>
      <c r="B33" s="5" t="n">
        <v>-11805</v>
      </c>
      <c r="D33" s="5" t="n">
        <v>-11805</v>
      </c>
      <c r="G33" s="5" t="n">
        <v>-11805</v>
      </c>
    </row>
    <row r="34" spans="1:8">
      <c r="A34" s="4" t="s">
        <v>177</v>
      </c>
      <c r="B34" s="6" t="n">
        <v>-99999</v>
      </c>
      <c r="C34" s="6" t="n">
        <v>-4</v>
      </c>
      <c r="F34" s="5" t="n">
        <v>-99995</v>
      </c>
      <c r="G34" s="5" t="n">
        <v>-99999</v>
      </c>
    </row>
    <row r="35" spans="1:8">
      <c r="A35" s="4" t="s">
        <v>178</v>
      </c>
      <c r="B35" s="5" t="n">
        <v>-457742</v>
      </c>
      <c r="C35" s="5" t="n">
        <v>-458000</v>
      </c>
    </row>
    <row r="36" spans="1:8">
      <c r="A36" s="4" t="s">
        <v>131</v>
      </c>
      <c r="B36" s="6" t="n">
        <v>30460</v>
      </c>
      <c r="D36" s="5" t="n">
        <v>30460</v>
      </c>
      <c r="G36" s="5" t="n">
        <v>30460</v>
      </c>
    </row>
    <row r="37" spans="1:8">
      <c r="A37" s="4" t="s">
        <v>184</v>
      </c>
      <c r="B37" s="5" t="n">
        <v>212</v>
      </c>
      <c r="H37" s="5" t="n">
        <v>212</v>
      </c>
    </row>
    <row r="38" spans="1:8">
      <c r="A38" s="4" t="s">
        <v>187</v>
      </c>
      <c r="B38" s="6" t="n">
        <v>4682477</v>
      </c>
      <c r="C38" s="6" t="n">
        <v>628</v>
      </c>
      <c r="D38" s="6" t="n">
        <v>3368007</v>
      </c>
      <c r="E38" s="6" t="n">
        <v>-129104</v>
      </c>
      <c r="F38" s="6" t="n">
        <v>1440069</v>
      </c>
      <c r="G38" s="6" t="n">
        <v>4679600</v>
      </c>
      <c r="H38" s="6" t="n">
        <v>2877</v>
      </c>
    </row>
    <row r="39" spans="1:8">
      <c r="A39" s="4" t="s">
        <v>188</v>
      </c>
      <c r="B39" s="5" t="n">
        <v>62873000</v>
      </c>
      <c r="C39" s="5" t="n">
        <v>6287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776</v>
      </c>
    </row>
    <row r="3" spans="1:3">
      <c r="A3" s="4" t="s">
        <v>838</v>
      </c>
      <c r="B3" s="6" t="n">
        <v>879335</v>
      </c>
      <c r="C3" s="6" t="n">
        <v>831849</v>
      </c>
    </row>
    <row r="4" spans="1:3">
      <c r="A4" s="4" t="s">
        <v>839</v>
      </c>
      <c r="B4" s="5" t="n">
        <v>792912</v>
      </c>
      <c r="C4" s="5" t="n">
        <v>752659</v>
      </c>
    </row>
    <row r="5" spans="1:3">
      <c r="A5" s="4" t="s">
        <v>840</v>
      </c>
      <c r="B5" s="6" t="n">
        <v>638106</v>
      </c>
      <c r="C5" s="6" t="n">
        <v>5962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41</v>
      </c>
      <c r="B1" s="2" t="s">
        <v>1</v>
      </c>
    </row>
    <row r="2" spans="1:4">
      <c r="B2" s="2" t="s">
        <v>2</v>
      </c>
      <c r="C2" s="2" t="s">
        <v>32</v>
      </c>
      <c r="D2" s="2" t="s">
        <v>33</v>
      </c>
    </row>
    <row r="3" spans="1:4">
      <c r="A3" s="4" t="s">
        <v>345</v>
      </c>
    </row>
    <row r="4" spans="1:4">
      <c r="A4" s="3" t="s">
        <v>776</v>
      </c>
    </row>
    <row r="5" spans="1:4">
      <c r="A5" s="4" t="s">
        <v>842</v>
      </c>
      <c r="B5" s="4" t="s">
        <v>843</v>
      </c>
      <c r="C5" s="4" t="s">
        <v>844</v>
      </c>
    </row>
    <row r="6" spans="1:4">
      <c r="A6" s="4" t="s">
        <v>845</v>
      </c>
      <c r="B6" s="4" t="s">
        <v>846</v>
      </c>
      <c r="C6" s="4" t="s">
        <v>846</v>
      </c>
    </row>
    <row r="7" spans="1:4">
      <c r="A7" s="4" t="s">
        <v>842</v>
      </c>
      <c r="B7" s="4" t="s">
        <v>844</v>
      </c>
      <c r="C7" s="4" t="s">
        <v>847</v>
      </c>
      <c r="D7" s="4" t="s">
        <v>612</v>
      </c>
    </row>
    <row r="8" spans="1:4">
      <c r="A8" s="4" t="s">
        <v>845</v>
      </c>
      <c r="B8" s="4" t="s">
        <v>846</v>
      </c>
      <c r="C8" s="4" t="s">
        <v>846</v>
      </c>
      <c r="D8" s="4" t="s">
        <v>846</v>
      </c>
    </row>
    <row r="9" spans="1:4">
      <c r="A9" s="4" t="s">
        <v>848</v>
      </c>
      <c r="B9" s="4" t="s">
        <v>849</v>
      </c>
      <c r="C9" s="4" t="s">
        <v>613</v>
      </c>
      <c r="D9" s="4" t="s">
        <v>613</v>
      </c>
    </row>
    <row r="10" spans="1:4">
      <c r="A10" s="4" t="s">
        <v>370</v>
      </c>
    </row>
    <row r="11" spans="1:4">
      <c r="A11" s="3" t="s">
        <v>776</v>
      </c>
    </row>
    <row r="12" spans="1:4">
      <c r="A12" s="4" t="s">
        <v>842</v>
      </c>
      <c r="B12" s="4" t="s">
        <v>616</v>
      </c>
      <c r="C12" s="4" t="s">
        <v>850</v>
      </c>
    </row>
    <row r="13" spans="1:4">
      <c r="A13" s="4" t="s">
        <v>842</v>
      </c>
      <c r="B13" s="4" t="s">
        <v>850</v>
      </c>
      <c r="C13" s="4" t="s">
        <v>612</v>
      </c>
      <c r="D13" s="4" t="s">
        <v>8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52</v>
      </c>
      <c r="B1" s="2" t="s">
        <v>2</v>
      </c>
      <c r="C1" s="2" t="s">
        <v>32</v>
      </c>
    </row>
    <row r="2" spans="1:3">
      <c r="A2" s="3" t="s">
        <v>776</v>
      </c>
    </row>
    <row r="3" spans="1:3">
      <c r="A3" s="4" t="s">
        <v>853</v>
      </c>
      <c r="B3" s="4" t="s">
        <v>632</v>
      </c>
    </row>
    <row r="4" spans="1:3">
      <c r="A4" s="4" t="s">
        <v>164</v>
      </c>
      <c r="B4" s="4" t="s">
        <v>632</v>
      </c>
      <c r="C4" s="4" t="s">
        <v>632</v>
      </c>
    </row>
    <row r="5" spans="1:3">
      <c r="A5" s="4" t="s">
        <v>808</v>
      </c>
    </row>
    <row r="6" spans="1:3">
      <c r="A6" s="3" t="s">
        <v>776</v>
      </c>
    </row>
    <row r="7" spans="1:3">
      <c r="A7" s="4" t="s">
        <v>853</v>
      </c>
      <c r="B7" s="4" t="s">
        <v>854</v>
      </c>
    </row>
    <row r="8" spans="1:3">
      <c r="A8" s="4" t="s">
        <v>164</v>
      </c>
      <c r="B8" s="4" t="s">
        <v>855</v>
      </c>
      <c r="C8" s="4" t="s">
        <v>855</v>
      </c>
    </row>
    <row r="9" spans="1:3">
      <c r="A9" s="4" t="s">
        <v>856</v>
      </c>
    </row>
    <row r="10" spans="1:3">
      <c r="A10" s="3" t="s">
        <v>776</v>
      </c>
    </row>
    <row r="11" spans="1:3">
      <c r="A11" s="4" t="s">
        <v>853</v>
      </c>
      <c r="B11" s="4" t="s">
        <v>857</v>
      </c>
    </row>
    <row r="12" spans="1:3">
      <c r="A12" s="4" t="s">
        <v>164</v>
      </c>
      <c r="B12" s="4" t="s">
        <v>858</v>
      </c>
      <c r="C12" s="4" t="s">
        <v>859</v>
      </c>
    </row>
    <row r="13" spans="1:3">
      <c r="A13" s="4" t="s">
        <v>860</v>
      </c>
    </row>
    <row r="14" spans="1:3">
      <c r="A14" s="3" t="s">
        <v>776</v>
      </c>
    </row>
    <row r="15" spans="1:3">
      <c r="A15" s="4" t="s">
        <v>853</v>
      </c>
      <c r="B15" s="4" t="s">
        <v>861</v>
      </c>
    </row>
    <row r="16" spans="1:3">
      <c r="A16" s="4" t="s">
        <v>164</v>
      </c>
      <c r="B16" s="4" t="s">
        <v>613</v>
      </c>
      <c r="C16" s="4" t="s">
        <v>613</v>
      </c>
    </row>
    <row r="17" spans="1:3">
      <c r="A17" s="4" t="s">
        <v>862</v>
      </c>
    </row>
    <row r="18" spans="1:3">
      <c r="A18" s="3" t="s">
        <v>776</v>
      </c>
    </row>
    <row r="19" spans="1:3">
      <c r="A19" s="4" t="s">
        <v>853</v>
      </c>
      <c r="B19" s="4" t="s">
        <v>861</v>
      </c>
    </row>
    <row r="20" spans="1:3">
      <c r="A20" s="4" t="s">
        <v>164</v>
      </c>
      <c r="B20" s="4" t="s">
        <v>613</v>
      </c>
      <c r="C20" s="4" t="s">
        <v>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776</v>
      </c>
    </row>
    <row r="3" spans="1:3">
      <c r="A3" s="4" t="s">
        <v>864</v>
      </c>
      <c r="B3" s="6" t="n">
        <v>638106</v>
      </c>
      <c r="C3" s="6" t="n">
        <v>596207</v>
      </c>
    </row>
    <row r="4" spans="1:3">
      <c r="A4" s="4" t="s">
        <v>862</v>
      </c>
    </row>
    <row r="5" spans="1:3">
      <c r="A5" s="3" t="s">
        <v>776</v>
      </c>
    </row>
    <row r="6" spans="1:3">
      <c r="A6" s="4" t="s">
        <v>864</v>
      </c>
      <c r="B6" s="5" t="n">
        <v>46467</v>
      </c>
      <c r="C6" s="5" t="n">
        <v>44890</v>
      </c>
    </row>
    <row r="7" spans="1:3">
      <c r="A7" s="4" t="s">
        <v>860</v>
      </c>
    </row>
    <row r="8" spans="1:3">
      <c r="A8" s="3" t="s">
        <v>776</v>
      </c>
    </row>
    <row r="9" spans="1:3">
      <c r="A9" s="4" t="s">
        <v>864</v>
      </c>
      <c r="B9" s="5" t="n">
        <v>45604</v>
      </c>
      <c r="C9" s="5" t="n">
        <v>44036</v>
      </c>
    </row>
    <row r="10" spans="1:3">
      <c r="A10" s="4" t="s">
        <v>257</v>
      </c>
    </row>
    <row r="11" spans="1:3">
      <c r="A11" s="3" t="s">
        <v>776</v>
      </c>
    </row>
    <row r="12" spans="1:3">
      <c r="A12" s="4" t="s">
        <v>864</v>
      </c>
      <c r="B12" s="5" t="n">
        <v>41</v>
      </c>
      <c r="C12" s="5" t="n">
        <v>145</v>
      </c>
    </row>
    <row r="13" spans="1:3">
      <c r="A13" s="4" t="s">
        <v>865</v>
      </c>
    </row>
    <row r="14" spans="1:3">
      <c r="A14" s="3" t="s">
        <v>776</v>
      </c>
    </row>
    <row r="15" spans="1:3">
      <c r="A15" s="4" t="s">
        <v>864</v>
      </c>
      <c r="B15" s="5" t="n">
        <v>41</v>
      </c>
      <c r="C15" s="5" t="n">
        <v>145</v>
      </c>
    </row>
    <row r="16" spans="1:3">
      <c r="A16" s="4" t="s">
        <v>866</v>
      </c>
    </row>
    <row r="17" spans="1:3">
      <c r="A17" s="3" t="s">
        <v>776</v>
      </c>
    </row>
    <row r="18" spans="1:3">
      <c r="A18" s="4" t="s">
        <v>864</v>
      </c>
      <c r="B18" s="5" t="n">
        <v>41</v>
      </c>
      <c r="C18" s="5" t="n">
        <v>145</v>
      </c>
    </row>
    <row r="19" spans="1:3">
      <c r="A19" s="4" t="s">
        <v>867</v>
      </c>
    </row>
    <row r="20" spans="1:3">
      <c r="A20" s="3" t="s">
        <v>776</v>
      </c>
    </row>
    <row r="21" spans="1:3">
      <c r="A21" s="4" t="s">
        <v>864</v>
      </c>
      <c r="B21" s="5" t="n">
        <v>545994</v>
      </c>
      <c r="C21" s="5" t="n">
        <v>507136</v>
      </c>
    </row>
    <row r="22" spans="1:3">
      <c r="A22" s="4" t="s">
        <v>868</v>
      </c>
    </row>
    <row r="23" spans="1:3">
      <c r="A23" s="3" t="s">
        <v>776</v>
      </c>
    </row>
    <row r="24" spans="1:3">
      <c r="A24" s="4" t="s">
        <v>864</v>
      </c>
      <c r="B24" s="5" t="n">
        <v>92071</v>
      </c>
      <c r="C24" s="5" t="n">
        <v>88926</v>
      </c>
    </row>
    <row r="25" spans="1:3">
      <c r="A25" s="4" t="s">
        <v>869</v>
      </c>
    </row>
    <row r="26" spans="1:3">
      <c r="A26" s="3" t="s">
        <v>776</v>
      </c>
    </row>
    <row r="27" spans="1:3">
      <c r="A27" s="4" t="s">
        <v>864</v>
      </c>
      <c r="B27" s="5" t="n">
        <v>46467</v>
      </c>
      <c r="C27" s="5" t="n">
        <v>44890</v>
      </c>
    </row>
    <row r="28" spans="1:3">
      <c r="A28" s="4" t="s">
        <v>870</v>
      </c>
    </row>
    <row r="29" spans="1:3">
      <c r="A29" s="3" t="s">
        <v>776</v>
      </c>
    </row>
    <row r="30" spans="1:3">
      <c r="A30" s="4" t="s">
        <v>864</v>
      </c>
      <c r="B30" s="5" t="n">
        <v>45604</v>
      </c>
      <c r="C30" s="5" t="n">
        <v>44036</v>
      </c>
    </row>
    <row r="31" spans="1:3">
      <c r="A31" s="4" t="s">
        <v>871</v>
      </c>
    </row>
    <row r="32" spans="1:3">
      <c r="A32" s="3" t="s">
        <v>776</v>
      </c>
    </row>
    <row r="33" spans="1:3">
      <c r="A33" s="4" t="s">
        <v>864</v>
      </c>
      <c r="B33" s="5" t="n">
        <v>177497</v>
      </c>
      <c r="C33" s="5" t="n">
        <v>169176</v>
      </c>
    </row>
    <row r="34" spans="1:3">
      <c r="A34" s="4" t="s">
        <v>872</v>
      </c>
    </row>
    <row r="35" spans="1:3">
      <c r="A35" s="3" t="s">
        <v>776</v>
      </c>
    </row>
    <row r="36" spans="1:3">
      <c r="A36" s="4" t="s">
        <v>864</v>
      </c>
      <c r="B36" s="5" t="n">
        <v>177497</v>
      </c>
      <c r="C36" s="5" t="n">
        <v>169176</v>
      </c>
    </row>
    <row r="37" spans="1:3">
      <c r="A37" s="4" t="s">
        <v>873</v>
      </c>
    </row>
    <row r="38" spans="1:3">
      <c r="A38" s="3" t="s">
        <v>776</v>
      </c>
    </row>
    <row r="39" spans="1:3">
      <c r="A39" s="4" t="s">
        <v>864</v>
      </c>
      <c r="B39" s="5" t="n">
        <v>186272</v>
      </c>
      <c r="C39" s="5" t="n">
        <v>169678</v>
      </c>
    </row>
    <row r="40" spans="1:3">
      <c r="A40" s="4" t="s">
        <v>874</v>
      </c>
    </row>
    <row r="41" spans="1:3">
      <c r="A41" s="3" t="s">
        <v>776</v>
      </c>
    </row>
    <row r="42" spans="1:3">
      <c r="A42" s="4" t="s">
        <v>864</v>
      </c>
      <c r="B42" s="5" t="n">
        <v>186272</v>
      </c>
      <c r="C42" s="5" t="n">
        <v>169678</v>
      </c>
    </row>
    <row r="43" spans="1:3">
      <c r="A43" s="4" t="s">
        <v>875</v>
      </c>
    </row>
    <row r="44" spans="1:3">
      <c r="A44" s="3" t="s">
        <v>776</v>
      </c>
    </row>
    <row r="45" spans="1:3">
      <c r="A45" s="4" t="s">
        <v>864</v>
      </c>
      <c r="B45" s="5" t="n">
        <v>182225</v>
      </c>
      <c r="C45" s="5" t="n">
        <v>168282</v>
      </c>
    </row>
    <row r="46" spans="1:3">
      <c r="A46" s="4" t="s">
        <v>876</v>
      </c>
    </row>
    <row r="47" spans="1:3">
      <c r="A47" s="3" t="s">
        <v>776</v>
      </c>
    </row>
    <row r="48" spans="1:3">
      <c r="A48" s="4" t="s">
        <v>864</v>
      </c>
      <c r="B48" s="6" t="n">
        <v>182225</v>
      </c>
      <c r="C48" s="6" t="n">
        <v>1682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2</v>
      </c>
    </row>
    <row r="3" spans="1:3">
      <c r="A3" s="4" t="s">
        <v>862</v>
      </c>
    </row>
    <row r="4" spans="1:3">
      <c r="A4" s="3" t="s">
        <v>776</v>
      </c>
    </row>
    <row r="5" spans="1:3">
      <c r="A5" s="4" t="s">
        <v>826</v>
      </c>
      <c r="B5" s="6" t="n">
        <v>44890</v>
      </c>
      <c r="C5" s="6" t="n">
        <v>23242</v>
      </c>
    </row>
    <row r="6" spans="1:3">
      <c r="A6" s="4" t="s">
        <v>878</v>
      </c>
      <c r="B6" s="5" t="n">
        <v>-83</v>
      </c>
      <c r="C6" s="5" t="n">
        <v>18579</v>
      </c>
    </row>
    <row r="7" spans="1:3">
      <c r="A7" s="4" t="s">
        <v>879</v>
      </c>
      <c r="B7" s="5" t="n">
        <v>1660</v>
      </c>
      <c r="C7" s="5" t="n">
        <v>3069</v>
      </c>
    </row>
    <row r="8" spans="1:3">
      <c r="A8" s="4" t="s">
        <v>828</v>
      </c>
      <c r="B8" s="5" t="n">
        <v>46467</v>
      </c>
      <c r="C8" s="5" t="n">
        <v>44890</v>
      </c>
    </row>
    <row r="9" spans="1:3">
      <c r="A9" s="4" t="s">
        <v>860</v>
      </c>
    </row>
    <row r="10" spans="1:3">
      <c r="A10" s="3" t="s">
        <v>776</v>
      </c>
    </row>
    <row r="11" spans="1:3">
      <c r="A11" s="4" t="s">
        <v>826</v>
      </c>
      <c r="B11" s="5" t="n">
        <v>44036</v>
      </c>
      <c r="C11" s="5" t="n">
        <v>39219</v>
      </c>
    </row>
    <row r="12" spans="1:3">
      <c r="A12" s="4" t="s">
        <v>878</v>
      </c>
      <c r="C12" s="5" t="n">
        <v>3100</v>
      </c>
    </row>
    <row r="13" spans="1:3">
      <c r="A13" s="4" t="s">
        <v>879</v>
      </c>
      <c r="B13" s="5" t="n">
        <v>1568</v>
      </c>
      <c r="C13" s="5" t="n">
        <v>1717</v>
      </c>
    </row>
    <row r="14" spans="1:3">
      <c r="A14" s="4" t="s">
        <v>828</v>
      </c>
      <c r="B14" s="6" t="n">
        <v>45604</v>
      </c>
      <c r="C14" s="6" t="n">
        <v>440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880</v>
      </c>
      <c r="B1" s="2" t="s">
        <v>547</v>
      </c>
    </row>
    <row r="2" spans="1:2">
      <c r="A2" s="4" t="s">
        <v>345</v>
      </c>
    </row>
    <row r="3" spans="1:2">
      <c r="A3" s="3" t="s">
        <v>776</v>
      </c>
    </row>
    <row r="4" spans="1:2">
      <c r="A4" s="5" t="n">
        <v>2018</v>
      </c>
      <c r="B4" s="6" t="n">
        <v>43090</v>
      </c>
    </row>
    <row r="5" spans="1:2">
      <c r="A5" s="5" t="n">
        <v>2019</v>
      </c>
      <c r="B5" s="5" t="n">
        <v>40894</v>
      </c>
    </row>
    <row r="6" spans="1:2">
      <c r="A6" s="5" t="n">
        <v>2020</v>
      </c>
      <c r="B6" s="5" t="n">
        <v>43143</v>
      </c>
    </row>
    <row r="7" spans="1:2">
      <c r="A7" s="5" t="n">
        <v>2021</v>
      </c>
      <c r="B7" s="5" t="n">
        <v>44568</v>
      </c>
    </row>
    <row r="8" spans="1:2">
      <c r="A8" s="5" t="n">
        <v>2022</v>
      </c>
      <c r="B8" s="5" t="n">
        <v>46359</v>
      </c>
    </row>
    <row r="9" spans="1:2">
      <c r="A9" s="4" t="s">
        <v>881</v>
      </c>
      <c r="B9" s="5" t="n">
        <v>261475</v>
      </c>
    </row>
    <row r="10" spans="1:2">
      <c r="A10" s="4" t="s">
        <v>370</v>
      </c>
    </row>
    <row r="11" spans="1:2">
      <c r="A11" s="3" t="s">
        <v>776</v>
      </c>
    </row>
    <row r="12" spans="1:2">
      <c r="A12" s="5" t="n">
        <v>2018</v>
      </c>
      <c r="B12" s="5" t="n">
        <v>2560</v>
      </c>
    </row>
    <row r="13" spans="1:2">
      <c r="A13" s="5" t="n">
        <v>2019</v>
      </c>
      <c r="B13" s="5" t="n">
        <v>1610</v>
      </c>
    </row>
    <row r="14" spans="1:2">
      <c r="A14" s="5" t="n">
        <v>2020</v>
      </c>
      <c r="B14" s="5" t="n">
        <v>1557</v>
      </c>
    </row>
    <row r="15" spans="1:2">
      <c r="A15" s="5" t="n">
        <v>2021</v>
      </c>
      <c r="B15" s="5" t="n">
        <v>1470</v>
      </c>
    </row>
    <row r="16" spans="1:2">
      <c r="A16" s="5" t="n">
        <v>2022</v>
      </c>
      <c r="B16" s="5" t="n">
        <v>1393</v>
      </c>
    </row>
    <row r="17" spans="1:2">
      <c r="A17" s="4" t="s">
        <v>881</v>
      </c>
      <c r="B17" s="6" t="n">
        <v>48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82</v>
      </c>
      <c r="B1" s="2" t="s">
        <v>1</v>
      </c>
    </row>
    <row r="2" spans="1:3">
      <c r="B2" s="2" t="s">
        <v>2</v>
      </c>
      <c r="C2" s="2" t="s">
        <v>32</v>
      </c>
    </row>
    <row r="3" spans="1:3">
      <c r="A3" s="3" t="s">
        <v>220</v>
      </c>
    </row>
    <row r="4" spans="1:3">
      <c r="A4" s="4" t="s">
        <v>883</v>
      </c>
      <c r="B4" s="4" t="s">
        <v>613</v>
      </c>
      <c r="C4" s="4" t="s">
        <v>613</v>
      </c>
    </row>
    <row r="5" spans="1:3">
      <c r="A5" s="4" t="s">
        <v>884</v>
      </c>
      <c r="B5" s="4" t="s">
        <v>885</v>
      </c>
      <c r="C5" s="4" t="s">
        <v>885</v>
      </c>
    </row>
    <row r="6" spans="1:3">
      <c r="A6" s="4" t="s">
        <v>886</v>
      </c>
      <c r="B6" s="5" t="n">
        <v>2022</v>
      </c>
      <c r="C6" s="5" t="n">
        <v>20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547</v>
      </c>
    </row>
    <row r="3" spans="1:2">
      <c r="A3" s="3" t="s">
        <v>220</v>
      </c>
    </row>
    <row r="4" spans="1:2">
      <c r="A4" s="4" t="s">
        <v>888</v>
      </c>
      <c r="B4" s="6" t="n">
        <v>41</v>
      </c>
    </row>
    <row r="5" spans="1:2">
      <c r="A5" s="4" t="s">
        <v>889</v>
      </c>
      <c r="B5" s="5" t="n">
        <v>783</v>
      </c>
    </row>
    <row r="6" spans="1:2">
      <c r="A6" s="4" t="s">
        <v>890</v>
      </c>
      <c r="B6" s="5" t="n">
        <v>-34</v>
      </c>
    </row>
    <row r="7" spans="1:2">
      <c r="A7" s="4" t="s">
        <v>891</v>
      </c>
      <c r="B7" s="6" t="n">
        <v>-6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893</v>
      </c>
    </row>
    <row r="4" spans="1:4">
      <c r="A4" s="4" t="s">
        <v>894</v>
      </c>
      <c r="B4" s="4" t="s">
        <v>423</v>
      </c>
    </row>
    <row r="5" spans="1:4">
      <c r="A5" s="4" t="s">
        <v>895</v>
      </c>
      <c r="B5" s="4" t="s">
        <v>896</v>
      </c>
    </row>
    <row r="6" spans="1:4">
      <c r="A6" s="4" t="s">
        <v>897</v>
      </c>
      <c r="B6" s="4" t="s">
        <v>898</v>
      </c>
    </row>
    <row r="7" spans="1:4">
      <c r="A7" s="4" t="s">
        <v>899</v>
      </c>
      <c r="B7" s="7" t="n">
        <v>221.04</v>
      </c>
    </row>
    <row r="8" spans="1:4">
      <c r="A8" s="4" t="s">
        <v>900</v>
      </c>
      <c r="B8" s="5" t="n">
        <v>3000</v>
      </c>
    </row>
    <row r="9" spans="1:4">
      <c r="A9" s="4" t="s">
        <v>901</v>
      </c>
      <c r="D9" s="7" t="n">
        <v>154.58</v>
      </c>
    </row>
    <row r="10" spans="1:4">
      <c r="A10" s="4" t="s">
        <v>902</v>
      </c>
      <c r="B10" s="6" t="n">
        <v>13247</v>
      </c>
      <c r="C10" s="6" t="n">
        <v>22571</v>
      </c>
      <c r="D10" s="6" t="n">
        <v>7318</v>
      </c>
    </row>
    <row r="11" spans="1:4">
      <c r="A11" s="4" t="s">
        <v>903</v>
      </c>
      <c r="B11" s="5" t="n">
        <v>39135</v>
      </c>
    </row>
    <row r="12" spans="1:4">
      <c r="A12" s="4" t="s">
        <v>904</v>
      </c>
      <c r="B12" s="6" t="n">
        <v>35984</v>
      </c>
    </row>
    <row r="13" spans="1:4">
      <c r="A13" s="4" t="s">
        <v>905</v>
      </c>
      <c r="B13" s="5" t="n">
        <v>836000</v>
      </c>
    </row>
    <row r="14" spans="1:4">
      <c r="A14" s="4" t="s">
        <v>906</v>
      </c>
      <c r="C14" s="5" t="n">
        <v>800000</v>
      </c>
    </row>
    <row r="15" spans="1:4">
      <c r="A15" s="4" t="s">
        <v>907</v>
      </c>
      <c r="B15" s="5" t="n">
        <v>250000</v>
      </c>
    </row>
    <row r="16" spans="1:4">
      <c r="A16" s="4" t="s">
        <v>908</v>
      </c>
      <c r="B16" s="5" t="n">
        <v>42025</v>
      </c>
    </row>
    <row r="17" spans="1:4">
      <c r="A17" s="4" t="s">
        <v>909</v>
      </c>
    </row>
    <row r="18" spans="1:4">
      <c r="A18" s="3" t="s">
        <v>893</v>
      </c>
    </row>
    <row r="19" spans="1:4">
      <c r="A19" s="4" t="s">
        <v>910</v>
      </c>
      <c r="B19" s="5" t="n">
        <v>821282</v>
      </c>
    </row>
    <row r="20" spans="1:4">
      <c r="A20" s="4" t="s">
        <v>911</v>
      </c>
      <c r="B20" s="9" t="n">
        <v>0.7</v>
      </c>
    </row>
    <row r="21" spans="1:4">
      <c r="A21" s="4" t="s">
        <v>912</v>
      </c>
      <c r="B21" s="4" t="s">
        <v>913</v>
      </c>
    </row>
    <row r="22" spans="1:4">
      <c r="A22" s="4" t="s">
        <v>914</v>
      </c>
    </row>
    <row r="23" spans="1:4">
      <c r="A23" s="3" t="s">
        <v>893</v>
      </c>
    </row>
    <row r="24" spans="1:4">
      <c r="A24" s="4" t="s">
        <v>915</v>
      </c>
      <c r="B24" s="4" t="s">
        <v>916</v>
      </c>
    </row>
    <row r="25" spans="1:4">
      <c r="A25" s="4" t="s">
        <v>917</v>
      </c>
    </row>
    <row r="26" spans="1:4">
      <c r="A26" s="3" t="s">
        <v>893</v>
      </c>
    </row>
    <row r="27" spans="1:4">
      <c r="A27" s="4" t="s">
        <v>915</v>
      </c>
      <c r="B27" s="4" t="s">
        <v>918</v>
      </c>
    </row>
    <row r="28" spans="1:4">
      <c r="A28" s="4" t="s">
        <v>919</v>
      </c>
    </row>
    <row r="29" spans="1:4">
      <c r="A29" s="3" t="s">
        <v>893</v>
      </c>
    </row>
    <row r="30" spans="1:4">
      <c r="A30" s="4" t="s">
        <v>915</v>
      </c>
      <c r="B30" s="4" t="s">
        <v>916</v>
      </c>
    </row>
    <row r="31" spans="1:4">
      <c r="A31" s="4" t="s">
        <v>920</v>
      </c>
    </row>
    <row r="32" spans="1:4">
      <c r="A32" s="3" t="s">
        <v>893</v>
      </c>
    </row>
    <row r="33" spans="1:4">
      <c r="A33" s="4" t="s">
        <v>921</v>
      </c>
      <c r="B33" s="7" t="n">
        <v>208.68</v>
      </c>
      <c r="C33" s="7" t="n">
        <v>124.41</v>
      </c>
      <c r="D33" s="7" t="n">
        <v>108.53</v>
      </c>
    </row>
    <row r="34" spans="1:4">
      <c r="A34" s="4" t="s">
        <v>922</v>
      </c>
      <c r="B34" s="6" t="n">
        <v>3377</v>
      </c>
    </row>
    <row r="35" spans="1:4">
      <c r="A35" s="4" t="s">
        <v>899</v>
      </c>
      <c r="B35" s="7" t="n">
        <v>221.04</v>
      </c>
    </row>
    <row r="36" spans="1:4">
      <c r="A36" s="4" t="s">
        <v>923</v>
      </c>
      <c r="B36" s="6" t="n">
        <v>2601</v>
      </c>
      <c r="C36" s="6" t="n">
        <v>1941</v>
      </c>
      <c r="D36" s="6" t="n">
        <v>983</v>
      </c>
    </row>
    <row r="37" spans="1:4">
      <c r="A37" s="4" t="s">
        <v>924</v>
      </c>
    </row>
    <row r="38" spans="1:4">
      <c r="A38" s="3" t="s">
        <v>893</v>
      </c>
    </row>
    <row r="39" spans="1:4">
      <c r="A39" s="4" t="s">
        <v>921</v>
      </c>
      <c r="B39" s="7" t="n">
        <v>213.76</v>
      </c>
      <c r="C39" s="7" t="n">
        <v>128.48</v>
      </c>
      <c r="D39" s="7" t="n">
        <v>154.26</v>
      </c>
    </row>
    <row r="40" spans="1:4">
      <c r="A40" s="4" t="s">
        <v>925</v>
      </c>
    </row>
    <row r="41" spans="1:4">
      <c r="A41" s="3" t="s">
        <v>893</v>
      </c>
    </row>
    <row r="42" spans="1:4">
      <c r="A42" s="4" t="s">
        <v>921</v>
      </c>
      <c r="B42" s="7" t="n">
        <v>207.73</v>
      </c>
      <c r="C42" s="7" t="n">
        <v>124.41</v>
      </c>
      <c r="D42" s="7" t="n">
        <v>108.53</v>
      </c>
    </row>
    <row r="43" spans="1:4">
      <c r="A43" s="4" t="s">
        <v>926</v>
      </c>
    </row>
    <row r="44" spans="1:4">
      <c r="A44" s="3" t="s">
        <v>893</v>
      </c>
    </row>
    <row r="45" spans="1:4">
      <c r="A45" s="4" t="s">
        <v>922</v>
      </c>
      <c r="B45" s="6" t="n">
        <v>100538</v>
      </c>
    </row>
    <row r="46" spans="1:4">
      <c r="A46" s="4" t="s">
        <v>923</v>
      </c>
      <c r="B46" s="5" t="n">
        <v>15771</v>
      </c>
      <c r="C46" s="6" t="n">
        <v>9738</v>
      </c>
      <c r="D46" s="6" t="n">
        <v>11387</v>
      </c>
    </row>
    <row r="47" spans="1:4">
      <c r="A47" s="4" t="s">
        <v>431</v>
      </c>
    </row>
    <row r="48" spans="1:4">
      <c r="A48" s="3" t="s">
        <v>893</v>
      </c>
    </row>
    <row r="49" spans="1:4">
      <c r="A49" s="4" t="s">
        <v>430</v>
      </c>
      <c r="B49" s="6" t="n">
        <v>3483</v>
      </c>
      <c r="C49" s="6" t="n">
        <v>4238</v>
      </c>
      <c r="D49" s="6" t="n">
        <v>551</v>
      </c>
    </row>
    <row r="50" spans="1:4">
      <c r="A50" s="4" t="s">
        <v>908</v>
      </c>
      <c r="B50" s="5" t="n">
        <v>0</v>
      </c>
      <c r="C50" s="5" t="n">
        <v>0</v>
      </c>
    </row>
    <row r="51" spans="1:4">
      <c r="A51" s="4" t="s">
        <v>927</v>
      </c>
    </row>
    <row r="52" spans="1:4">
      <c r="A52" s="3" t="s">
        <v>893</v>
      </c>
    </row>
    <row r="53" spans="1:4">
      <c r="A53" s="4" t="s">
        <v>905</v>
      </c>
      <c r="B53" s="5" t="n">
        <v>0</v>
      </c>
    </row>
    <row r="54" spans="1:4">
      <c r="A54" s="4" t="s">
        <v>928</v>
      </c>
    </row>
    <row r="55" spans="1:4">
      <c r="A55" s="3" t="s">
        <v>893</v>
      </c>
    </row>
    <row r="56" spans="1:4">
      <c r="A56" s="4" t="s">
        <v>907</v>
      </c>
      <c r="B56" s="5" t="n">
        <v>300000</v>
      </c>
    </row>
    <row r="57" spans="1:4">
      <c r="A57" s="4" t="s">
        <v>908</v>
      </c>
      <c r="B57" s="5" t="n">
        <v>2132</v>
      </c>
      <c r="C57" s="5" t="n">
        <v>3699</v>
      </c>
      <c r="D57" s="5" t="n">
        <v>40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33</v>
      </c>
    </row>
    <row r="3" spans="1:4">
      <c r="A3" s="4" t="s">
        <v>924</v>
      </c>
    </row>
    <row r="4" spans="1:4">
      <c r="A4" s="3" t="s">
        <v>893</v>
      </c>
    </row>
    <row r="5" spans="1:4">
      <c r="A5" s="4" t="s">
        <v>930</v>
      </c>
      <c r="B5" s="5" t="n">
        <v>307317</v>
      </c>
    </row>
    <row r="6" spans="1:4">
      <c r="A6" s="4" t="s">
        <v>931</v>
      </c>
      <c r="B6" s="5" t="n">
        <v>80181</v>
      </c>
    </row>
    <row r="7" spans="1:4">
      <c r="A7" s="4" t="s">
        <v>932</v>
      </c>
      <c r="B7" s="5" t="n">
        <v>-68828</v>
      </c>
    </row>
    <row r="8" spans="1:4">
      <c r="A8" s="4" t="s">
        <v>933</v>
      </c>
      <c r="B8" s="5" t="n">
        <v>-3830</v>
      </c>
    </row>
    <row r="9" spans="1:4">
      <c r="A9" s="4" t="s">
        <v>934</v>
      </c>
      <c r="B9" s="5" t="n">
        <v>314840</v>
      </c>
      <c r="C9" s="5" t="n">
        <v>307317</v>
      </c>
    </row>
    <row r="10" spans="1:4">
      <c r="A10" s="4" t="s">
        <v>935</v>
      </c>
      <c r="B10" s="7" t="n">
        <v>125.36</v>
      </c>
    </row>
    <row r="11" spans="1:4">
      <c r="A11" s="4" t="s">
        <v>936</v>
      </c>
      <c r="B11" s="8" t="n">
        <v>213.76</v>
      </c>
      <c r="C11" s="7" t="n">
        <v>128.48</v>
      </c>
      <c r="D11" s="7" t="n">
        <v>154.26</v>
      </c>
    </row>
    <row r="12" spans="1:4">
      <c r="A12" s="4" t="s">
        <v>937</v>
      </c>
      <c r="B12" s="8" t="n">
        <v>121.4</v>
      </c>
    </row>
    <row r="13" spans="1:4">
      <c r="A13" s="4" t="s">
        <v>938</v>
      </c>
      <c r="B13" s="8" t="n">
        <v>156.4</v>
      </c>
    </row>
    <row r="14" spans="1:4">
      <c r="A14" s="4" t="s">
        <v>939</v>
      </c>
      <c r="B14" s="7" t="n">
        <v>151.84</v>
      </c>
      <c r="C14" s="7" t="n">
        <v>125.36</v>
      </c>
    </row>
    <row r="15" spans="1:4">
      <c r="A15" s="4" t="s">
        <v>925</v>
      </c>
    </row>
    <row r="16" spans="1:4">
      <c r="A16" s="3" t="s">
        <v>893</v>
      </c>
    </row>
    <row r="17" spans="1:4">
      <c r="A17" s="4" t="s">
        <v>930</v>
      </c>
      <c r="B17" s="5" t="n">
        <v>111317</v>
      </c>
    </row>
    <row r="18" spans="1:4">
      <c r="A18" s="4" t="s">
        <v>931</v>
      </c>
      <c r="B18" s="5" t="n">
        <v>47997</v>
      </c>
    </row>
    <row r="19" spans="1:4">
      <c r="A19" s="4" t="s">
        <v>932</v>
      </c>
      <c r="B19" s="5" t="n">
        <v>-17692</v>
      </c>
    </row>
    <row r="20" spans="1:4">
      <c r="A20" s="4" t="s">
        <v>933</v>
      </c>
      <c r="B20" s="5" t="n">
        <v>-1623</v>
      </c>
    </row>
    <row r="21" spans="1:4">
      <c r="A21" s="4" t="s">
        <v>934</v>
      </c>
      <c r="B21" s="5" t="n">
        <v>139999</v>
      </c>
      <c r="C21" s="5" t="n">
        <v>111317</v>
      </c>
    </row>
    <row r="22" spans="1:4">
      <c r="A22" s="4" t="s">
        <v>935</v>
      </c>
      <c r="B22" s="7" t="n">
        <v>122.22</v>
      </c>
    </row>
    <row r="23" spans="1:4">
      <c r="A23" s="4" t="s">
        <v>936</v>
      </c>
      <c r="B23" s="8" t="n">
        <v>207.73</v>
      </c>
      <c r="C23" s="7" t="n">
        <v>124.41</v>
      </c>
      <c r="D23" s="8" t="n">
        <v>108.53</v>
      </c>
    </row>
    <row r="24" spans="1:4">
      <c r="A24" s="4" t="s">
        <v>937</v>
      </c>
      <c r="B24" s="8" t="n">
        <v>129.14</v>
      </c>
    </row>
    <row r="25" spans="1:4">
      <c r="A25" s="4" t="s">
        <v>938</v>
      </c>
      <c r="B25" s="8" t="n">
        <v>150.38</v>
      </c>
    </row>
    <row r="26" spans="1:4">
      <c r="A26" s="4" t="s">
        <v>939</v>
      </c>
      <c r="B26" s="7" t="n">
        <v>150.34</v>
      </c>
      <c r="C26" s="7" t="n">
        <v>122.22</v>
      </c>
    </row>
    <row r="27" spans="1:4">
      <c r="A27" s="4" t="s">
        <v>920</v>
      </c>
    </row>
    <row r="28" spans="1:4">
      <c r="A28" s="3" t="s">
        <v>893</v>
      </c>
    </row>
    <row r="29" spans="1:4">
      <c r="A29" s="4" t="s">
        <v>930</v>
      </c>
      <c r="B29" s="5" t="n">
        <v>40549</v>
      </c>
    </row>
    <row r="30" spans="1:4">
      <c r="A30" s="4" t="s">
        <v>931</v>
      </c>
      <c r="B30" s="5" t="n">
        <v>19981</v>
      </c>
    </row>
    <row r="31" spans="1:4">
      <c r="A31" s="4" t="s">
        <v>932</v>
      </c>
      <c r="B31" s="5" t="n">
        <v>-21784</v>
      </c>
    </row>
    <row r="32" spans="1:4">
      <c r="A32" s="4" t="s">
        <v>933</v>
      </c>
      <c r="B32" s="5" t="n">
        <v>-236</v>
      </c>
    </row>
    <row r="33" spans="1:4">
      <c r="A33" s="4" t="s">
        <v>934</v>
      </c>
      <c r="B33" s="5" t="n">
        <v>38510</v>
      </c>
      <c r="C33" s="5" t="n">
        <v>40549</v>
      </c>
    </row>
    <row r="34" spans="1:4">
      <c r="A34" s="4" t="s">
        <v>935</v>
      </c>
      <c r="B34" s="7" t="n">
        <v>114.44</v>
      </c>
    </row>
    <row r="35" spans="1:4">
      <c r="A35" s="4" t="s">
        <v>936</v>
      </c>
      <c r="B35" s="8" t="n">
        <v>208.68</v>
      </c>
      <c r="C35" s="7" t="n">
        <v>124.41</v>
      </c>
      <c r="D35" s="7" t="n">
        <v>108.53</v>
      </c>
    </row>
    <row r="36" spans="1:4">
      <c r="A36" s="4" t="s">
        <v>937</v>
      </c>
      <c r="B36" s="8" t="n">
        <v>108.44</v>
      </c>
    </row>
    <row r="37" spans="1:4">
      <c r="A37" s="4" t="s">
        <v>938</v>
      </c>
      <c r="B37" s="8" t="n">
        <v>124.41</v>
      </c>
    </row>
    <row r="38" spans="1:4">
      <c r="A38" s="4" t="s">
        <v>939</v>
      </c>
      <c r="B38" s="7" t="n">
        <v>166.67</v>
      </c>
      <c r="C38" s="7" t="n">
        <v>114.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9</v>
      </c>
      <c r="B1" s="2" t="s">
        <v>1</v>
      </c>
    </row>
    <row r="2" spans="1:4">
      <c r="B2" s="2" t="s">
        <v>2</v>
      </c>
      <c r="C2" s="2" t="s">
        <v>32</v>
      </c>
      <c r="D2" s="2" t="s">
        <v>33</v>
      </c>
    </row>
    <row r="3" spans="1:4">
      <c r="A3" s="3" t="s">
        <v>190</v>
      </c>
    </row>
    <row r="4" spans="1:4">
      <c r="A4" s="4" t="s">
        <v>191</v>
      </c>
      <c r="B4" s="7" t="n">
        <v>1.72</v>
      </c>
      <c r="C4" s="7" t="n">
        <v>1.64</v>
      </c>
      <c r="D4" s="7"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223</v>
      </c>
    </row>
    <row r="4" spans="1:2">
      <c r="A4" s="4" t="s">
        <v>942</v>
      </c>
      <c r="B4" s="5" t="n">
        <v>406891</v>
      </c>
    </row>
    <row r="5" spans="1:2">
      <c r="A5" s="4" t="s">
        <v>943</v>
      </c>
      <c r="B5" s="5" t="n">
        <v>-104093</v>
      </c>
    </row>
    <row r="6" spans="1:2">
      <c r="A6" s="4" t="s">
        <v>944</v>
      </c>
      <c r="B6" s="5" t="n">
        <v>-840</v>
      </c>
    </row>
    <row r="7" spans="1:2">
      <c r="A7" s="4" t="s">
        <v>945</v>
      </c>
      <c r="B7" s="5" t="n">
        <v>301958</v>
      </c>
    </row>
    <row r="8" spans="1:2">
      <c r="A8" s="4" t="s">
        <v>946</v>
      </c>
      <c r="B8" s="5" t="n">
        <v>261380</v>
      </c>
    </row>
    <row r="9" spans="1:2">
      <c r="A9" s="4" t="s">
        <v>947</v>
      </c>
      <c r="B9" s="7" t="n">
        <v>93.27</v>
      </c>
    </row>
    <row r="10" spans="1:2">
      <c r="A10" s="4" t="s">
        <v>948</v>
      </c>
      <c r="B10" s="8" t="n">
        <v>98.68000000000001</v>
      </c>
    </row>
    <row r="11" spans="1:2">
      <c r="A11" s="4" t="s">
        <v>949</v>
      </c>
      <c r="B11" s="8" t="n">
        <v>80.52</v>
      </c>
    </row>
    <row r="12" spans="1:2">
      <c r="A12" s="4" t="s">
        <v>950</v>
      </c>
      <c r="B12" s="8" t="n">
        <v>91.44</v>
      </c>
    </row>
    <row r="13" spans="1:2">
      <c r="A13" s="4" t="s">
        <v>951</v>
      </c>
      <c r="B13" s="7" t="n">
        <v>83.37</v>
      </c>
    </row>
    <row r="14" spans="1:2">
      <c r="A14" s="4" t="s">
        <v>952</v>
      </c>
      <c r="B14" s="4" t="s">
        <v>953</v>
      </c>
    </row>
    <row r="15" spans="1:2">
      <c r="A15" s="4" t="s">
        <v>954</v>
      </c>
      <c r="B15" s="4" t="s">
        <v>9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56</v>
      </c>
      <c r="B1" s="2" t="s">
        <v>1</v>
      </c>
    </row>
    <row r="2" spans="1:4">
      <c r="B2" s="2" t="s">
        <v>2</v>
      </c>
      <c r="C2" s="2" t="s">
        <v>32</v>
      </c>
      <c r="D2" s="2" t="s">
        <v>33</v>
      </c>
    </row>
    <row r="3" spans="1:4">
      <c r="A3" s="3" t="s">
        <v>893</v>
      </c>
    </row>
    <row r="4" spans="1:4">
      <c r="A4" s="4" t="s">
        <v>957</v>
      </c>
      <c r="B4" s="6" t="n">
        <v>30460</v>
      </c>
      <c r="C4" s="6" t="n">
        <v>20481</v>
      </c>
      <c r="D4" s="6" t="n">
        <v>13589</v>
      </c>
    </row>
    <row r="5" spans="1:4">
      <c r="A5" s="4" t="s">
        <v>958</v>
      </c>
      <c r="B5" s="5" t="n">
        <v>24866</v>
      </c>
    </row>
    <row r="6" spans="1:4">
      <c r="A6" s="4" t="s">
        <v>431</v>
      </c>
    </row>
    <row r="7" spans="1:4">
      <c r="A7" s="3" t="s">
        <v>893</v>
      </c>
    </row>
    <row r="8" spans="1:4">
      <c r="A8" s="4" t="s">
        <v>957</v>
      </c>
      <c r="B8" s="5" t="n">
        <v>684</v>
      </c>
      <c r="C8" s="5" t="n">
        <v>1646</v>
      </c>
      <c r="D8" s="5" t="n">
        <v>2679</v>
      </c>
    </row>
    <row r="9" spans="1:4">
      <c r="A9" s="4" t="s">
        <v>958</v>
      </c>
      <c r="B9" s="6" t="n">
        <v>292</v>
      </c>
    </row>
    <row r="10" spans="1:4">
      <c r="A10" s="4" t="s">
        <v>959</v>
      </c>
      <c r="B10" s="4" t="s">
        <v>960</v>
      </c>
    </row>
    <row r="11" spans="1:4">
      <c r="A11" s="4" t="s">
        <v>926</v>
      </c>
    </row>
    <row r="12" spans="1:4">
      <c r="A12" s="3" t="s">
        <v>893</v>
      </c>
    </row>
    <row r="13" spans="1:4">
      <c r="A13" s="4" t="s">
        <v>957</v>
      </c>
      <c r="B13" s="6" t="n">
        <v>28657</v>
      </c>
      <c r="C13" s="5" t="n">
        <v>17747</v>
      </c>
      <c r="D13" s="5" t="n">
        <v>9809</v>
      </c>
    </row>
    <row r="14" spans="1:4">
      <c r="A14" s="4" t="s">
        <v>958</v>
      </c>
      <c r="B14" s="6" t="n">
        <v>24116</v>
      </c>
    </row>
    <row r="15" spans="1:4">
      <c r="A15" s="4" t="s">
        <v>959</v>
      </c>
      <c r="B15" s="4" t="s">
        <v>456</v>
      </c>
    </row>
    <row r="16" spans="1:4">
      <c r="A16" s="4" t="s">
        <v>920</v>
      </c>
    </row>
    <row r="17" spans="1:4">
      <c r="A17" s="3" t="s">
        <v>893</v>
      </c>
    </row>
    <row r="18" spans="1:4">
      <c r="A18" s="4" t="s">
        <v>957</v>
      </c>
      <c r="B18" s="6" t="n">
        <v>661</v>
      </c>
      <c r="C18" s="5" t="n">
        <v>442</v>
      </c>
      <c r="D18" s="5" t="n">
        <v>376</v>
      </c>
    </row>
    <row r="19" spans="1:4">
      <c r="A19" s="4" t="s">
        <v>958</v>
      </c>
      <c r="B19" s="6" t="n">
        <v>458</v>
      </c>
    </row>
    <row r="20" spans="1:4">
      <c r="A20" s="4" t="s">
        <v>959</v>
      </c>
      <c r="B20" s="4" t="s">
        <v>961</v>
      </c>
    </row>
    <row r="21" spans="1:4">
      <c r="A21" s="4" t="s">
        <v>928</v>
      </c>
    </row>
    <row r="22" spans="1:4">
      <c r="A22" s="3" t="s">
        <v>893</v>
      </c>
    </row>
    <row r="23" spans="1:4">
      <c r="A23" s="4" t="s">
        <v>957</v>
      </c>
      <c r="B23" s="6" t="n">
        <v>458</v>
      </c>
      <c r="C23" s="6" t="n">
        <v>646</v>
      </c>
      <c r="D23" s="6" t="n">
        <v>7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547</v>
      </c>
    </row>
    <row r="3" spans="1:2">
      <c r="A3" s="3" t="s">
        <v>223</v>
      </c>
    </row>
    <row r="4" spans="1:2">
      <c r="A4" s="5" t="n">
        <v>2018</v>
      </c>
      <c r="B4" s="6" t="n">
        <v>15559</v>
      </c>
    </row>
    <row r="5" spans="1:2">
      <c r="A5" s="5" t="n">
        <v>2019</v>
      </c>
      <c r="B5" s="5" t="n">
        <v>8299</v>
      </c>
    </row>
    <row r="6" spans="1:2">
      <c r="A6" s="5" t="n">
        <v>2020</v>
      </c>
      <c r="B6" s="5" t="n">
        <v>645</v>
      </c>
    </row>
    <row r="7" spans="1:2">
      <c r="A7" s="5" t="n">
        <v>2021</v>
      </c>
      <c r="B7" s="5" t="n">
        <v>269</v>
      </c>
    </row>
    <row r="8" spans="1:2">
      <c r="A8" s="5" t="n">
        <v>2022</v>
      </c>
      <c r="B8" s="5" t="n">
        <v>94</v>
      </c>
    </row>
    <row r="9" spans="1:2">
      <c r="A9" s="4" t="s">
        <v>164</v>
      </c>
      <c r="B9" s="6" t="n">
        <v>248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3</v>
      </c>
      <c r="B1" s="2" t="s">
        <v>1</v>
      </c>
    </row>
    <row r="2" spans="1:4">
      <c r="B2" s="2" t="s">
        <v>2</v>
      </c>
      <c r="C2" s="2" t="s">
        <v>32</v>
      </c>
      <c r="D2" s="2" t="s">
        <v>33</v>
      </c>
    </row>
    <row r="3" spans="1:4">
      <c r="A3" s="3" t="s">
        <v>226</v>
      </c>
    </row>
    <row r="4" spans="1:4">
      <c r="A4" s="4" t="s">
        <v>964</v>
      </c>
      <c r="B4" s="6" t="n">
        <v>90731</v>
      </c>
      <c r="C4" s="6" t="n">
        <v>85945</v>
      </c>
      <c r="D4" s="6" t="n">
        <v>80417</v>
      </c>
    </row>
    <row r="5" spans="1:4">
      <c r="A5" s="4" t="s">
        <v>965</v>
      </c>
      <c r="B5" s="5" t="n">
        <v>51827</v>
      </c>
      <c r="C5" s="6" t="n">
        <v>55257</v>
      </c>
      <c r="D5" s="6" t="n">
        <v>53658</v>
      </c>
    </row>
    <row r="6" spans="1:4">
      <c r="A6" s="4" t="s">
        <v>966</v>
      </c>
      <c r="B6" s="6" t="n">
        <v>2044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47</v>
      </c>
    </row>
    <row r="2" spans="1:2">
      <c r="A2" s="3" t="s">
        <v>968</v>
      </c>
    </row>
    <row r="3" spans="1:2">
      <c r="A3" s="5" t="n">
        <v>2018</v>
      </c>
      <c r="B3" s="6" t="n">
        <v>4205</v>
      </c>
    </row>
    <row r="4" spans="1:2">
      <c r="A4" s="5" t="n">
        <v>2019</v>
      </c>
      <c r="B4" s="5" t="n">
        <v>3750</v>
      </c>
    </row>
    <row r="5" spans="1:2">
      <c r="A5" s="5" t="n">
        <v>2020</v>
      </c>
      <c r="B5" s="5" t="n">
        <v>2247</v>
      </c>
    </row>
    <row r="6" spans="1:2">
      <c r="A6" s="5" t="n">
        <v>2021</v>
      </c>
      <c r="B6" s="5" t="n">
        <v>1371</v>
      </c>
    </row>
    <row r="7" spans="1:2">
      <c r="A7" s="5" t="n">
        <v>2022</v>
      </c>
      <c r="B7" s="5" t="n">
        <v>913</v>
      </c>
    </row>
    <row r="8" spans="1:2">
      <c r="A8" s="4" t="s">
        <v>542</v>
      </c>
      <c r="B8" s="5" t="n">
        <v>3993</v>
      </c>
    </row>
    <row r="9" spans="1:2">
      <c r="A9" s="4" t="s">
        <v>164</v>
      </c>
      <c r="B9" s="5" t="n">
        <v>16479</v>
      </c>
    </row>
    <row r="10" spans="1:2">
      <c r="A10" s="4" t="s">
        <v>969</v>
      </c>
      <c r="B10" s="5" t="n">
        <v>-3231</v>
      </c>
    </row>
    <row r="11" spans="1:2">
      <c r="A11" s="4" t="s">
        <v>970</v>
      </c>
      <c r="B11" s="5" t="n">
        <v>13248</v>
      </c>
    </row>
    <row r="12" spans="1:2">
      <c r="A12" s="4" t="s">
        <v>971</v>
      </c>
      <c r="B12" s="5" t="n">
        <v>-3623</v>
      </c>
    </row>
    <row r="13" spans="1:2">
      <c r="A13" s="4" t="s">
        <v>972</v>
      </c>
      <c r="B13" s="5" t="n">
        <v>9625</v>
      </c>
    </row>
    <row r="14" spans="1:2">
      <c r="A14" s="3" t="s">
        <v>973</v>
      </c>
    </row>
    <row r="15" spans="1:2">
      <c r="A15" s="5" t="n">
        <v>2018</v>
      </c>
      <c r="B15" s="5" t="n">
        <v>121234</v>
      </c>
    </row>
    <row r="16" spans="1:2">
      <c r="A16" s="5" t="n">
        <v>2019</v>
      </c>
      <c r="B16" s="5" t="n">
        <v>64504</v>
      </c>
    </row>
    <row r="17" spans="1:2">
      <c r="A17" s="5" t="n">
        <v>2020</v>
      </c>
      <c r="B17" s="5" t="n">
        <v>58731</v>
      </c>
    </row>
    <row r="18" spans="1:2">
      <c r="A18" s="5" t="n">
        <v>2021</v>
      </c>
      <c r="B18" s="5" t="n">
        <v>55290</v>
      </c>
    </row>
    <row r="19" spans="1:2">
      <c r="A19" s="5" t="n">
        <v>2022</v>
      </c>
      <c r="B19" s="5" t="n">
        <v>52781</v>
      </c>
    </row>
    <row r="20" spans="1:2">
      <c r="A20" s="4" t="s">
        <v>542</v>
      </c>
      <c r="B20" s="5" t="n">
        <v>345860</v>
      </c>
    </row>
    <row r="21" spans="1:2">
      <c r="A21" s="4" t="s">
        <v>164</v>
      </c>
      <c r="B21" s="6" t="n">
        <v>6984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122</v>
      </c>
      <c r="B4" s="5" t="n">
        <v>100000000</v>
      </c>
      <c r="C4" s="5" t="n">
        <v>100000000</v>
      </c>
    </row>
    <row r="5" spans="1:4">
      <c r="A5" s="4" t="s">
        <v>121</v>
      </c>
      <c r="B5" s="7" t="n">
        <v>0.01</v>
      </c>
      <c r="C5" s="7" t="n">
        <v>0.01</v>
      </c>
    </row>
    <row r="6" spans="1:4">
      <c r="A6" s="4" t="s">
        <v>976</v>
      </c>
      <c r="B6" s="5" t="n">
        <v>1986000</v>
      </c>
    </row>
    <row r="7" spans="1:4">
      <c r="A7" s="4" t="s">
        <v>977</v>
      </c>
      <c r="B7" s="5" t="n">
        <v>457742</v>
      </c>
      <c r="C7" s="5" t="n">
        <v>1587987</v>
      </c>
      <c r="D7" s="5" t="n">
        <v>3285380</v>
      </c>
    </row>
    <row r="8" spans="1:4">
      <c r="A8" s="4" t="s">
        <v>978</v>
      </c>
      <c r="B8" s="5" t="n">
        <v>14668891</v>
      </c>
    </row>
    <row r="9" spans="1:4">
      <c r="A9" s="4" t="s">
        <v>125</v>
      </c>
      <c r="B9" s="5" t="n">
        <v>10000000</v>
      </c>
      <c r="C9" s="5" t="n">
        <v>10000000</v>
      </c>
    </row>
    <row r="10" spans="1:4">
      <c r="A10" s="4" t="s">
        <v>124</v>
      </c>
      <c r="B10" s="7" t="n">
        <v>0.01</v>
      </c>
      <c r="C10" s="7" t="n">
        <v>0.01</v>
      </c>
    </row>
    <row r="11" spans="1:4">
      <c r="A11" s="4" t="s">
        <v>979</v>
      </c>
      <c r="B11" s="4" t="s">
        <v>980</v>
      </c>
    </row>
    <row r="12" spans="1:4">
      <c r="A12" s="4" t="s">
        <v>981</v>
      </c>
      <c r="B12" s="6" t="n">
        <v>315</v>
      </c>
    </row>
    <row r="13" spans="1:4">
      <c r="A13" s="4" t="s">
        <v>982</v>
      </c>
    </row>
    <row r="14" spans="1:4">
      <c r="A14" s="3" t="s">
        <v>975</v>
      </c>
    </row>
    <row r="15" spans="1:4">
      <c r="A15" s="4" t="s">
        <v>983</v>
      </c>
      <c r="B15" s="5" t="n">
        <v>200000</v>
      </c>
    </row>
    <row r="16" spans="1:4">
      <c r="A16" s="4" t="s">
        <v>444</v>
      </c>
    </row>
    <row r="17" spans="1:4">
      <c r="A17" s="3" t="s">
        <v>975</v>
      </c>
    </row>
    <row r="18" spans="1:4">
      <c r="A18" s="4" t="s">
        <v>984</v>
      </c>
      <c r="B18" s="5" t="n">
        <v>2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985</v>
      </c>
      <c r="B1" s="2" t="s">
        <v>1</v>
      </c>
    </row>
    <row r="2" spans="1:5">
      <c r="B2" s="2" t="s">
        <v>986</v>
      </c>
      <c r="C2" s="2" t="s">
        <v>548</v>
      </c>
      <c r="D2" s="2" t="s">
        <v>549</v>
      </c>
      <c r="E2" s="2" t="s">
        <v>987</v>
      </c>
    </row>
    <row r="3" spans="1:5">
      <c r="A3" s="3" t="s">
        <v>988</v>
      </c>
    </row>
    <row r="4" spans="1:5">
      <c r="A4" s="4" t="s">
        <v>989</v>
      </c>
      <c r="B4" s="6" t="n">
        <v>8682000</v>
      </c>
      <c r="C4" s="6" t="n">
        <v>8823000</v>
      </c>
      <c r="D4" s="6" t="n">
        <v>6767000</v>
      </c>
    </row>
    <row r="5" spans="1:5">
      <c r="A5" s="4" t="s">
        <v>990</v>
      </c>
      <c r="B5" s="5" t="n">
        <v>48061000</v>
      </c>
      <c r="C5" s="5" t="n">
        <v>42184000</v>
      </c>
    </row>
    <row r="6" spans="1:5">
      <c r="A6" s="4" t="s">
        <v>634</v>
      </c>
      <c r="B6" s="5" t="n">
        <v>45028000</v>
      </c>
    </row>
    <row r="7" spans="1:5">
      <c r="A7" s="4" t="s">
        <v>991</v>
      </c>
      <c r="B7" s="5" t="n">
        <v>348253000</v>
      </c>
    </row>
    <row r="8" spans="1:5">
      <c r="A8" s="4" t="s">
        <v>992</v>
      </c>
      <c r="B8" s="6" t="n">
        <v>90625000</v>
      </c>
    </row>
    <row r="9" spans="1:5">
      <c r="A9" s="4" t="s">
        <v>993</v>
      </c>
      <c r="B9" s="5" t="n">
        <v>5</v>
      </c>
    </row>
    <row r="10" spans="1:5">
      <c r="A10" s="4" t="s">
        <v>994</v>
      </c>
      <c r="B10" s="4" t="s">
        <v>995</v>
      </c>
    </row>
    <row r="11" spans="1:5">
      <c r="A11" s="4" t="s">
        <v>996</v>
      </c>
      <c r="B11" s="6" t="n">
        <v>15775000</v>
      </c>
    </row>
    <row r="12" spans="1:5">
      <c r="A12" s="4" t="s">
        <v>997</v>
      </c>
      <c r="B12" s="5" t="n">
        <v>25000000</v>
      </c>
    </row>
    <row r="13" spans="1:5">
      <c r="A13" s="4" t="s">
        <v>998</v>
      </c>
      <c r="C13" s="5" t="n">
        <v>315465000</v>
      </c>
    </row>
    <row r="14" spans="1:5">
      <c r="A14" s="4" t="s">
        <v>999</v>
      </c>
      <c r="B14" s="6" t="n">
        <v>83748000</v>
      </c>
      <c r="C14" s="5" t="n">
        <v>62927000</v>
      </c>
      <c r="D14" s="6" t="n">
        <v>116681000</v>
      </c>
    </row>
    <row r="15" spans="1:5">
      <c r="A15" s="4" t="s">
        <v>1000</v>
      </c>
      <c r="B15" s="4" t="s">
        <v>1001</v>
      </c>
    </row>
    <row r="16" spans="1:5">
      <c r="A16" s="4" t="s">
        <v>1002</v>
      </c>
    </row>
    <row r="17" spans="1:5">
      <c r="A17" s="3" t="s">
        <v>988</v>
      </c>
    </row>
    <row r="18" spans="1:5">
      <c r="A18" s="4" t="s">
        <v>1003</v>
      </c>
      <c r="B18" s="4" t="s">
        <v>1004</v>
      </c>
    </row>
    <row r="19" spans="1:5">
      <c r="A19" s="4" t="s">
        <v>529</v>
      </c>
    </row>
    <row r="20" spans="1:5">
      <c r="A20" s="3" t="s">
        <v>988</v>
      </c>
    </row>
    <row r="21" spans="1:5">
      <c r="A21" s="4" t="s">
        <v>1000</v>
      </c>
      <c r="B21" s="4" t="s">
        <v>632</v>
      </c>
    </row>
    <row r="22" spans="1:5">
      <c r="A22" s="4" t="s">
        <v>1003</v>
      </c>
      <c r="B22" s="4" t="s">
        <v>1005</v>
      </c>
    </row>
    <row r="23" spans="1:5">
      <c r="A23" s="4" t="s">
        <v>1006</v>
      </c>
    </row>
    <row r="24" spans="1:5">
      <c r="A24" s="3" t="s">
        <v>988</v>
      </c>
    </row>
    <row r="25" spans="1:5">
      <c r="A25" s="4" t="s">
        <v>998</v>
      </c>
      <c r="B25" s="6" t="n">
        <v>191582000</v>
      </c>
    </row>
    <row r="26" spans="1:5">
      <c r="A26" s="4" t="s">
        <v>1007</v>
      </c>
    </row>
    <row r="27" spans="1:5">
      <c r="A27" s="3" t="s">
        <v>988</v>
      </c>
    </row>
    <row r="28" spans="1:5">
      <c r="A28" s="4" t="s">
        <v>998</v>
      </c>
      <c r="B28" s="6" t="n">
        <v>123883000</v>
      </c>
    </row>
    <row r="29" spans="1:5">
      <c r="A29" s="4" t="s">
        <v>1008</v>
      </c>
    </row>
    <row r="30" spans="1:5">
      <c r="A30" s="3" t="s">
        <v>988</v>
      </c>
    </row>
    <row r="31" spans="1:5">
      <c r="A31" s="4" t="s">
        <v>997</v>
      </c>
      <c r="E31" s="6" t="n">
        <v>15500000</v>
      </c>
    </row>
    <row r="32" spans="1:5">
      <c r="A32" s="4" t="s">
        <v>1009</v>
      </c>
    </row>
    <row r="33" spans="1:5">
      <c r="A33" s="3" t="s">
        <v>988</v>
      </c>
    </row>
    <row r="34" spans="1:5">
      <c r="A34" s="4" t="s">
        <v>1010</v>
      </c>
      <c r="B34" s="4" t="s">
        <v>1011</v>
      </c>
    </row>
    <row r="35" spans="1:5">
      <c r="A35" s="4" t="s">
        <v>1012</v>
      </c>
    </row>
    <row r="36" spans="1:5">
      <c r="A36" s="3" t="s">
        <v>988</v>
      </c>
    </row>
    <row r="37" spans="1:5">
      <c r="A37" s="4" t="s">
        <v>996</v>
      </c>
      <c r="B37" s="6" t="n">
        <v>6000000</v>
      </c>
    </row>
    <row r="38" spans="1:5">
      <c r="A38" s="4" t="s">
        <v>1013</v>
      </c>
    </row>
    <row r="39" spans="1:5">
      <c r="A39" s="3" t="s">
        <v>988</v>
      </c>
    </row>
    <row r="40" spans="1:5">
      <c r="A40" s="4" t="s">
        <v>634</v>
      </c>
      <c r="B40" s="6" t="n">
        <v>2301000</v>
      </c>
      <c r="C40" s="6" t="n">
        <v>2507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4</v>
      </c>
      <c r="B1" s="2" t="s">
        <v>1</v>
      </c>
    </row>
    <row r="2" spans="1:3">
      <c r="B2" s="2" t="s">
        <v>2</v>
      </c>
      <c r="C2" s="2" t="s">
        <v>32</v>
      </c>
    </row>
    <row r="3" spans="1:3">
      <c r="A3" s="3" t="s">
        <v>232</v>
      </c>
    </row>
    <row r="4" spans="1:3">
      <c r="A4" s="4" t="s">
        <v>826</v>
      </c>
      <c r="B4" s="6" t="n">
        <v>101106</v>
      </c>
      <c r="C4" s="6" t="n">
        <v>89604</v>
      </c>
    </row>
    <row r="5" spans="1:3">
      <c r="A5" s="4" t="s">
        <v>1015</v>
      </c>
      <c r="B5" s="5" t="n">
        <v>4768</v>
      </c>
      <c r="C5" s="5" t="n">
        <v>4288</v>
      </c>
    </row>
    <row r="6" spans="1:3">
      <c r="A6" s="4" t="s">
        <v>1016</v>
      </c>
      <c r="B6" s="5" t="n">
        <v>7940</v>
      </c>
      <c r="C6" s="5" t="n">
        <v>6700</v>
      </c>
    </row>
    <row r="7" spans="1:3">
      <c r="A7" s="4" t="s">
        <v>1017</v>
      </c>
      <c r="B7" s="5" t="n">
        <v>-309</v>
      </c>
      <c r="C7" s="5" t="n">
        <v>166</v>
      </c>
    </row>
    <row r="8" spans="1:3">
      <c r="A8" s="4" t="s">
        <v>1018</v>
      </c>
      <c r="B8" s="5" t="n">
        <v>-3852</v>
      </c>
      <c r="C8" s="5" t="n">
        <v>348</v>
      </c>
    </row>
    <row r="9" spans="1:3">
      <c r="A9" s="4" t="s">
        <v>828</v>
      </c>
      <c r="B9" s="6" t="n">
        <v>109653</v>
      </c>
      <c r="C9" s="6" t="n">
        <v>1011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19</v>
      </c>
      <c r="B1" s="2" t="s">
        <v>548</v>
      </c>
    </row>
    <row r="2" spans="1:2">
      <c r="A2" s="3" t="s">
        <v>232</v>
      </c>
    </row>
    <row r="3" spans="1:2">
      <c r="A3" s="5" t="n">
        <v>2018</v>
      </c>
      <c r="B3" s="6" t="n">
        <v>238280</v>
      </c>
    </row>
    <row r="4" spans="1:2">
      <c r="A4" s="5" t="n">
        <v>2019</v>
      </c>
      <c r="B4" s="5" t="n">
        <v>37275</v>
      </c>
    </row>
    <row r="5" spans="1:2">
      <c r="A5" s="5" t="n">
        <v>2020</v>
      </c>
      <c r="B5" s="5" t="n">
        <v>10983</v>
      </c>
    </row>
    <row r="6" spans="1:2">
      <c r="A6" s="5" t="n">
        <v>2021</v>
      </c>
      <c r="B6" s="5" t="n">
        <v>8809</v>
      </c>
    </row>
    <row r="7" spans="1:2">
      <c r="A7" s="5" t="n">
        <v>2022</v>
      </c>
      <c r="B7" s="5" t="n">
        <v>1616</v>
      </c>
    </row>
    <row r="8" spans="1:2">
      <c r="A8" s="4" t="s">
        <v>542</v>
      </c>
      <c r="B8" s="5" t="n">
        <v>18502</v>
      </c>
    </row>
    <row r="9" spans="1:2">
      <c r="A9" s="4" t="s">
        <v>164</v>
      </c>
      <c r="B9" s="6" t="n">
        <v>3154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20</v>
      </c>
      <c r="B1" s="2" t="s">
        <v>1</v>
      </c>
    </row>
    <row r="2" spans="1:2">
      <c r="B2" s="2" t="s">
        <v>1021</v>
      </c>
    </row>
    <row r="3" spans="1:2">
      <c r="A3" s="3" t="s">
        <v>235</v>
      </c>
    </row>
    <row r="4" spans="1:2">
      <c r="A4" s="4" t="s">
        <v>1022</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41:41Z</dcterms:created>
  <dcterms:modified xmlns:dcterms="http://purl.org/dc/terms/" xmlns:xsi="http://www.w3.org/2001/XMLSchema-instance" xsi:type="dcterms:W3CDTF">2018-02-23T15:41:41Z</dcterms:modified>
</cp:coreProperties>
</file>